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ock Transactions and Unit Red" sheetId="14" state="visible" r:id="rId14"/>
    <sheet xmlns:r="http://schemas.openxmlformats.org/officeDocument/2006/relationships" name="Securities Owned" sheetId="15" state="visible" r:id="rId15"/>
    <sheet xmlns:r="http://schemas.openxmlformats.org/officeDocument/2006/relationships" name="Collateralized Transactions" sheetId="16" state="visible" r:id="rId16"/>
    <sheet xmlns:r="http://schemas.openxmlformats.org/officeDocument/2006/relationships" name="Marketable Securities" sheetId="17" state="visible" r:id="rId17"/>
    <sheet xmlns:r="http://schemas.openxmlformats.org/officeDocument/2006/relationships" name="Receivables from and Payables t" sheetId="18" state="visible" r:id="rId18"/>
    <sheet xmlns:r="http://schemas.openxmlformats.org/officeDocument/2006/relationships" name="Derivatives" sheetId="19" state="visible" r:id="rId19"/>
    <sheet xmlns:r="http://schemas.openxmlformats.org/officeDocument/2006/relationships" name="Fair Value of Financial Assets " sheetId="20" state="visible" r:id="rId20"/>
    <sheet xmlns:r="http://schemas.openxmlformats.org/officeDocument/2006/relationships" name="Related Party Transactions" sheetId="21" state="visible" r:id="rId21"/>
    <sheet xmlns:r="http://schemas.openxmlformats.org/officeDocument/2006/relationships" name="Investments" sheetId="22" state="visible" r:id="rId22"/>
    <sheet xmlns:r="http://schemas.openxmlformats.org/officeDocument/2006/relationships" name="Fixed Assets, Net" sheetId="23" state="visible" r:id="rId23"/>
    <sheet xmlns:r="http://schemas.openxmlformats.org/officeDocument/2006/relationships" name="Goodwill and Other Intangible A" sheetId="24" state="visible" r:id="rId24"/>
    <sheet xmlns:r="http://schemas.openxmlformats.org/officeDocument/2006/relationships" name="Notes Payable, Other and Short-" sheetId="25" state="visible" r:id="rId25"/>
    <sheet xmlns:r="http://schemas.openxmlformats.org/officeDocument/2006/relationships" name="Compensation" sheetId="26" state="visible" r:id="rId26"/>
    <sheet xmlns:r="http://schemas.openxmlformats.org/officeDocument/2006/relationships" name="Commitments, Contingencies and " sheetId="27" state="visible" r:id="rId27"/>
    <sheet xmlns:r="http://schemas.openxmlformats.org/officeDocument/2006/relationships" name="Income Taxes" sheetId="28" state="visible" r:id="rId28"/>
    <sheet xmlns:r="http://schemas.openxmlformats.org/officeDocument/2006/relationships" name="Regulatory Requirements" sheetId="29" state="visible" r:id="rId29"/>
    <sheet xmlns:r="http://schemas.openxmlformats.org/officeDocument/2006/relationships" name="Segment, Geographic and Product" sheetId="30" state="visible" r:id="rId30"/>
    <sheet xmlns:r="http://schemas.openxmlformats.org/officeDocument/2006/relationships" name="Revenue from Contracts with Cus" sheetId="31" state="visible" r:id="rId31"/>
    <sheet xmlns:r="http://schemas.openxmlformats.org/officeDocument/2006/relationships" name="Leases" sheetId="32" state="visible" r:id="rId32"/>
    <sheet xmlns:r="http://schemas.openxmlformats.org/officeDocument/2006/relationships" name="Discontinued Operations" sheetId="33" state="visible" r:id="rId33"/>
    <sheet xmlns:r="http://schemas.openxmlformats.org/officeDocument/2006/relationships" name="Subsequent Events" sheetId="34" state="visible" r:id="rId34"/>
    <sheet xmlns:r="http://schemas.openxmlformats.org/officeDocument/2006/relationships" name="Organization and Basis of Pre_2" sheetId="35" state="visible" r:id="rId35"/>
    <sheet xmlns:r="http://schemas.openxmlformats.org/officeDocument/2006/relationships" name="Earnings Per Share (Tables)" sheetId="36" state="visible" r:id="rId36"/>
    <sheet xmlns:r="http://schemas.openxmlformats.org/officeDocument/2006/relationships" name="Stock Transactions and Unit R_2" sheetId="37" state="visible" r:id="rId37"/>
    <sheet xmlns:r="http://schemas.openxmlformats.org/officeDocument/2006/relationships" name="Receivables from and Payables_2" sheetId="38" state="visible" r:id="rId38"/>
    <sheet xmlns:r="http://schemas.openxmlformats.org/officeDocument/2006/relationships" name="Derivatives (Tables)" sheetId="39" state="visible" r:id="rId39"/>
    <sheet xmlns:r="http://schemas.openxmlformats.org/officeDocument/2006/relationships" name="Fair Value of Financial Asset_2" sheetId="40" state="visible" r:id="rId40"/>
    <sheet xmlns:r="http://schemas.openxmlformats.org/officeDocument/2006/relationships" name="Investments (Tables)" sheetId="41" state="visible" r:id="rId41"/>
    <sheet xmlns:r="http://schemas.openxmlformats.org/officeDocument/2006/relationships" name="Fixed Assets, Net (Tables)" sheetId="42" state="visible" r:id="rId42"/>
    <sheet xmlns:r="http://schemas.openxmlformats.org/officeDocument/2006/relationships" name="Goodwill and Other Intangible_2" sheetId="43" state="visible" r:id="rId43"/>
    <sheet xmlns:r="http://schemas.openxmlformats.org/officeDocument/2006/relationships" name="Notes Payable, Other and Shor_2" sheetId="44" state="visible" r:id="rId44"/>
    <sheet xmlns:r="http://schemas.openxmlformats.org/officeDocument/2006/relationships" name="Compensation (Tables)" sheetId="45" state="visible" r:id="rId45"/>
    <sheet xmlns:r="http://schemas.openxmlformats.org/officeDocument/2006/relationships" name="Segment, Geographic and Produ_2" sheetId="46" state="visible" r:id="rId46"/>
    <sheet xmlns:r="http://schemas.openxmlformats.org/officeDocument/2006/relationships" name="Revenue from Contracts with C_2" sheetId="47" state="visible" r:id="rId47"/>
    <sheet xmlns:r="http://schemas.openxmlformats.org/officeDocument/2006/relationships" name="Leases (Tables)" sheetId="48" state="visible" r:id="rId48"/>
    <sheet xmlns:r="http://schemas.openxmlformats.org/officeDocument/2006/relationships" name="Discontinued Operations (Tables" sheetId="49" state="visible" r:id="rId49"/>
    <sheet xmlns:r="http://schemas.openxmlformats.org/officeDocument/2006/relationships" name="Organization and Basis of Pre_3" sheetId="50" state="visible" r:id="rId50"/>
    <sheet xmlns:r="http://schemas.openxmlformats.org/officeDocument/2006/relationships" name="Limited Partnership Interests_2" sheetId="51" state="visible" r:id="rId51"/>
    <sheet xmlns:r="http://schemas.openxmlformats.org/officeDocument/2006/relationships" name="Acquisitions - Additional Infor" sheetId="52" state="visible" r:id="rId52"/>
    <sheet xmlns:r="http://schemas.openxmlformats.org/officeDocument/2006/relationships" name="Earnings Per Share - Calculatio" sheetId="53" state="visible" r:id="rId53"/>
    <sheet xmlns:r="http://schemas.openxmlformats.org/officeDocument/2006/relationships" name="Earnings Per Share - Calculat_2" sheetId="54" state="visible" r:id="rId54"/>
    <sheet xmlns:r="http://schemas.openxmlformats.org/officeDocument/2006/relationships" name="Earnings Per Share - Additional" sheetId="55" state="visible" r:id="rId55"/>
    <sheet xmlns:r="http://schemas.openxmlformats.org/officeDocument/2006/relationships" name="Earnings Per Share - Calculat_3" sheetId="56" state="visible" r:id="rId56"/>
    <sheet xmlns:r="http://schemas.openxmlformats.org/officeDocument/2006/relationships" name="Stock Transactions and Unit R_3" sheetId="57" state="visible" r:id="rId57"/>
    <sheet xmlns:r="http://schemas.openxmlformats.org/officeDocument/2006/relationships" name="Stock Transactions and Unit R_4" sheetId="58" state="visible" r:id="rId58"/>
    <sheet xmlns:r="http://schemas.openxmlformats.org/officeDocument/2006/relationships" name="Stock Transactions and Unit R_5" sheetId="59" state="visible" r:id="rId59"/>
    <sheet xmlns:r="http://schemas.openxmlformats.org/officeDocument/2006/relationships" name="Stock Transactions and Unit R_6" sheetId="60" state="visible" r:id="rId60"/>
    <sheet xmlns:r="http://schemas.openxmlformats.org/officeDocument/2006/relationships" name="Stock Transactions and Unit R_7" sheetId="61" state="visible" r:id="rId61"/>
    <sheet xmlns:r="http://schemas.openxmlformats.org/officeDocument/2006/relationships" name="Securities Owned - Additional I" sheetId="62" state="visible" r:id="rId62"/>
    <sheet xmlns:r="http://schemas.openxmlformats.org/officeDocument/2006/relationships" name="Collateralized Transactions - A" sheetId="63" state="visible" r:id="rId63"/>
    <sheet xmlns:r="http://schemas.openxmlformats.org/officeDocument/2006/relationships" name="Marketable Securities - Additio" sheetId="64" state="visible" r:id="rId64"/>
    <sheet xmlns:r="http://schemas.openxmlformats.org/officeDocument/2006/relationships" name="Receivables from and Payables_3" sheetId="65" state="visible" r:id="rId65"/>
    <sheet xmlns:r="http://schemas.openxmlformats.org/officeDocument/2006/relationships" name="Derivatives - Fair Value of Der" sheetId="66" state="visible" r:id="rId66"/>
    <sheet xmlns:r="http://schemas.openxmlformats.org/officeDocument/2006/relationships" name="Derivatives - Additional Inform" sheetId="67" state="visible" r:id="rId67"/>
    <sheet xmlns:r="http://schemas.openxmlformats.org/officeDocument/2006/relationships" name="Derivatives - Offsetting of Der" sheetId="68" state="visible" r:id="rId68"/>
    <sheet xmlns:r="http://schemas.openxmlformats.org/officeDocument/2006/relationships" name="Derivatives - Summary of Gains " sheetId="69" state="visible" r:id="rId69"/>
    <sheet xmlns:r="http://schemas.openxmlformats.org/officeDocument/2006/relationships" name="Fair Value of Financial Asset_3" sheetId="70" state="visible" r:id="rId70"/>
    <sheet xmlns:r="http://schemas.openxmlformats.org/officeDocument/2006/relationships" name="Fair Value of Financial Asset_4" sheetId="71" state="visible" r:id="rId71"/>
    <sheet xmlns:r="http://schemas.openxmlformats.org/officeDocument/2006/relationships" name="Fair Value of Financial Asset_5" sheetId="72" state="visible" r:id="rId72"/>
    <sheet xmlns:r="http://schemas.openxmlformats.org/officeDocument/2006/relationships" name="Fair Value of Financial Asset_6" sheetId="73" state="visible" r:id="rId73"/>
    <sheet xmlns:r="http://schemas.openxmlformats.org/officeDocument/2006/relationships" name="Fair Value of Financial Asset_7" sheetId="74" state="visible" r:id="rId74"/>
    <sheet xmlns:r="http://schemas.openxmlformats.org/officeDocument/2006/relationships" name="Related Party Transactions - Ad" sheetId="75" state="visible" r:id="rId75"/>
    <sheet xmlns:r="http://schemas.openxmlformats.org/officeDocument/2006/relationships" name="Investments - Additional Inform" sheetId="76" state="visible" r:id="rId76"/>
    <sheet xmlns:r="http://schemas.openxmlformats.org/officeDocument/2006/relationships" name="Investments - Investments in Va" sheetId="77" state="visible" r:id="rId77"/>
    <sheet xmlns:r="http://schemas.openxmlformats.org/officeDocument/2006/relationships" name="Investments - Investments in _2" sheetId="78" state="visible" r:id="rId78"/>
    <sheet xmlns:r="http://schemas.openxmlformats.org/officeDocument/2006/relationships" name="Fixed Assets, Net - Components " sheetId="79" state="visible" r:id="rId79"/>
    <sheet xmlns:r="http://schemas.openxmlformats.org/officeDocument/2006/relationships" name="Fixed Assets, Net - Additional "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Notes Payable, Other and Shor_3" sheetId="85" state="visible" r:id="rId85"/>
    <sheet xmlns:r="http://schemas.openxmlformats.org/officeDocument/2006/relationships" name="Notes Payable, Other and Shor_4" sheetId="86" state="visible" r:id="rId86"/>
    <sheet xmlns:r="http://schemas.openxmlformats.org/officeDocument/2006/relationships" name="Notes Payable, Other and Shor_5" sheetId="87" state="visible" r:id="rId87"/>
    <sheet xmlns:r="http://schemas.openxmlformats.org/officeDocument/2006/relationships" name="Notes Payable, Other and Shor_6" sheetId="88" state="visible" r:id="rId88"/>
    <sheet xmlns:r="http://schemas.openxmlformats.org/officeDocument/2006/relationships" name="Notes Payable, Other and Shor_7" sheetId="89" state="visible" r:id="rId89"/>
    <sheet xmlns:r="http://schemas.openxmlformats.org/officeDocument/2006/relationships" name="Compensation - Additional Infor" sheetId="90" state="visible" r:id="rId90"/>
    <sheet xmlns:r="http://schemas.openxmlformats.org/officeDocument/2006/relationships" name="Compensation - Activity Associa" sheetId="91" state="visible" r:id="rId91"/>
    <sheet xmlns:r="http://schemas.openxmlformats.org/officeDocument/2006/relationships" name="Compensation - Activity Assoc_2" sheetId="92" state="visible" r:id="rId92"/>
    <sheet xmlns:r="http://schemas.openxmlformats.org/officeDocument/2006/relationships" name="Commitments, Contingencies an_2" sheetId="93" state="visible" r:id="rId93"/>
    <sheet xmlns:r="http://schemas.openxmlformats.org/officeDocument/2006/relationships" name="Income Taxes - Additional Infor" sheetId="94" state="visible" r:id="rId94"/>
    <sheet xmlns:r="http://schemas.openxmlformats.org/officeDocument/2006/relationships" name="Regulatory Requirements - Addit" sheetId="95" state="visible" r:id="rId95"/>
    <sheet xmlns:r="http://schemas.openxmlformats.org/officeDocument/2006/relationships" name="Segment, Geographic and Produ_3" sheetId="96" state="visible" r:id="rId96"/>
    <sheet xmlns:r="http://schemas.openxmlformats.org/officeDocument/2006/relationships" name="Segment, Geographic and Produ_4" sheetId="97" state="visible" r:id="rId97"/>
    <sheet xmlns:r="http://schemas.openxmlformats.org/officeDocument/2006/relationships" name="Segment, Geographic and Produ_5" sheetId="98" state="visible" r:id="rId98"/>
    <sheet xmlns:r="http://schemas.openxmlformats.org/officeDocument/2006/relationships" name="Segment, Geographic and Produ_6" sheetId="99" state="visible" r:id="rId99"/>
    <sheet xmlns:r="http://schemas.openxmlformats.org/officeDocument/2006/relationships" name="Revenues from Contracts with Cu" sheetId="100" state="visible" r:id="rId100"/>
    <sheet xmlns:r="http://schemas.openxmlformats.org/officeDocument/2006/relationships" name="Revenue from Contracts with C_3" sheetId="101" state="visible" r:id="rId101"/>
    <sheet xmlns:r="http://schemas.openxmlformats.org/officeDocument/2006/relationships" name="Leases - Additional Information" sheetId="102" state="visible" r:id="rId102"/>
    <sheet xmlns:r="http://schemas.openxmlformats.org/officeDocument/2006/relationships" name="Leases - Schedule of Supplement" sheetId="103" state="visible" r:id="rId103"/>
    <sheet xmlns:r="http://schemas.openxmlformats.org/officeDocument/2006/relationships" name="Leases - Schedule of Weighted-A" sheetId="104" state="visible" r:id="rId104"/>
    <sheet xmlns:r="http://schemas.openxmlformats.org/officeDocument/2006/relationships" name="Leases - Schedule of Components" sheetId="105" state="visible" r:id="rId105"/>
    <sheet xmlns:r="http://schemas.openxmlformats.org/officeDocument/2006/relationships" name="Leases - Schedule of Maturity A" sheetId="106" state="visible" r:id="rId106"/>
    <sheet xmlns:r="http://schemas.openxmlformats.org/officeDocument/2006/relationships" name="Leases - Schedule of Cash Flow " sheetId="107" state="visible" r:id="rId107"/>
    <sheet xmlns:r="http://schemas.openxmlformats.org/officeDocument/2006/relationships" name="Leases - Schedule of Prior Leas" sheetId="108" state="visible" r:id="rId108"/>
    <sheet xmlns:r="http://schemas.openxmlformats.org/officeDocument/2006/relationships" name="Discontinued Operations - Compo" sheetId="109" state="visible" r:id="rId109"/>
    <sheet xmlns:r="http://schemas.openxmlformats.org/officeDocument/2006/relationships" name="Discontinued Operations - Addit" sheetId="110" state="visible" r:id="rId110"/>
    <sheet xmlns:r="http://schemas.openxmlformats.org/officeDocument/2006/relationships" name="Subsequent Events - Additional " sheetId="111" state="visible" r:id="rId111"/>
  </sheets>
  <definedNames/>
  <calcPr calcId="124519" fullCalcOnLoad="1"/>
</workbook>
</file>

<file path=xl/sharedStrings.xml><?xml version="1.0" encoding="utf-8"?>
<sst xmlns="http://schemas.openxmlformats.org/spreadsheetml/2006/main" uniqueCount="1203">
  <si>
    <t>Document and Entity Information - shares</t>
  </si>
  <si>
    <t>3 Months Ended</t>
  </si>
  <si>
    <t>Mar. 31, 2019</t>
  </si>
  <si>
    <t>May 06,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BGCP</t>
  </si>
  <si>
    <t>Entity Registrant Name</t>
  </si>
  <si>
    <t>BGC Partners, Inc.</t>
  </si>
  <si>
    <t>Entity Central Index Key</t>
  </si>
  <si>
    <t>0001094831</t>
  </si>
  <si>
    <t>Current Fiscal Year End Date</t>
  </si>
  <si>
    <t>--12-31</t>
  </si>
  <si>
    <t>Entity Filer Category</t>
  </si>
  <si>
    <t>Large Accelerated Filer</t>
  </si>
  <si>
    <t>Entity Small Business</t>
  </si>
  <si>
    <t>Entity Emerging Growth Company</t>
  </si>
  <si>
    <t>Class A Common Stock [Member]</t>
  </si>
  <si>
    <t>Entity Common Stock, Shares Outstanding</t>
  </si>
  <si>
    <t>Class B Common Stock [Member]</t>
  </si>
  <si>
    <t>Condensed Consolidated Statements of Financial Condition - USD ($) $ in Thousands</t>
  </si>
  <si>
    <t>Dec. 31, 2018</t>
  </si>
  <si>
    <t>Assets</t>
  </si>
  <si>
    <t>Cash and cash equivalents</t>
  </si>
  <si>
    <t>Cash segregated under regulatory requirements</t>
  </si>
  <si>
    <t>Securities owned</t>
  </si>
  <si>
    <t>Marketable securities</t>
  </si>
  <si>
    <t>Receivables from broker-dealers, clearing organizations, customers and related broker-dealers</t>
  </si>
  <si>
    <t>Accrued commissions and other receivables,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hort-term borrowings</t>
  </si>
  <si>
    <t>Repurchase agreements</t>
  </si>
  <si>
    <t>Securities loaned</t>
  </si>
  <si>
    <t>Accrued compensation</t>
  </si>
  <si>
    <t>Payables to broker-dealers, clearing organizations, customers and related broker-dealers</t>
  </si>
  <si>
    <t>Payables to related parties</t>
  </si>
  <si>
    <t>Accounts payable, accrued and other liabilities</t>
  </si>
  <si>
    <t>Notes payable and other borrowings</t>
  </si>
  <si>
    <t>Total liabilities</t>
  </si>
  <si>
    <t>Commitments, contingencies and guarantees (Note 19)</t>
  </si>
  <si>
    <t xml:space="preserve"> </t>
  </si>
  <si>
    <t>Redeemable partnership interest</t>
  </si>
  <si>
    <t>Stockholders’ equity:</t>
  </si>
  <si>
    <t>Additional paid-in capital</t>
  </si>
  <si>
    <t>Treasury stock, at cost: 50,503 and 50,270 shares of Class A common stock at March 31, 2019 and December 31, 2018, respectively</t>
  </si>
  <si>
    <t>Retained deficit</t>
  </si>
  <si>
    <t>Accumulated other comprehensive income (loss)</t>
  </si>
  <si>
    <t>Total stockholders’ equity</t>
  </si>
  <si>
    <t>Noncontrolling interest in subsidiaries</t>
  </si>
  <si>
    <t>Total equity</t>
  </si>
  <si>
    <t>Total liabilities, redeemable partnership interest, and equity</t>
  </si>
  <si>
    <t>Common stock value</t>
  </si>
  <si>
    <t>Condensed Consolidated Statements of Financial Condition (Parenthetical) - $ / shares</t>
  </si>
  <si>
    <t>Common stock, par value</t>
  </si>
  <si>
    <t>Common stock, shares authorized</t>
  </si>
  <si>
    <t>Common stock, shares issued</t>
  </si>
  <si>
    <t>Common stock, shares outstanding</t>
  </si>
  <si>
    <t>Treasury stock, at cost</t>
  </si>
  <si>
    <t>Condensed Consolidated Statements of Operations - USD ($) shares in Thousands, $ in Thousands</t>
  </si>
  <si>
    <t>Mar. 31, 2018</t>
  </si>
  <si>
    <t>Revenues:</t>
  </si>
  <si>
    <t>Commissions</t>
  </si>
  <si>
    <t>Principal transactions</t>
  </si>
  <si>
    <t>Fees from related parties</t>
  </si>
  <si>
    <t>Data, software and post-trade</t>
  </si>
  <si>
    <t>Interest income</t>
  </si>
  <si>
    <t>Other revenues</t>
  </si>
  <si>
    <t>Total revenues</t>
  </si>
  <si>
    <t>Expenses:</t>
  </si>
  <si>
    <t>Compensation and employee benefits</t>
  </si>
  <si>
    <t>Equity-based compensation and allocations of net income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 net:</t>
  </si>
  <si>
    <t>Gain (loss) on divestiture and sale of investments</t>
  </si>
  <si>
    <t>Gains (losses) on equity method investments</t>
  </si>
  <si>
    <t>Other income (loss)</t>
  </si>
  <si>
    <t>Total other income (losses), net</t>
  </si>
  <si>
    <t>Income (loss) from operations before income taxes</t>
  </si>
  <si>
    <t>Provision (benefit) for income taxes</t>
  </si>
  <si>
    <t>Consolidated net income (loss) from continuing operations</t>
  </si>
  <si>
    <t>Consolidated net income (loss) from discontinued operations, net of tax</t>
  </si>
  <si>
    <t>Consolidated net income (loss)</t>
  </si>
  <si>
    <t>Less: Net income (loss) from continuing operations attributable to noncontrolling interest in subsidiaries</t>
  </si>
  <si>
    <t>Less: Net income (loss) from discontinued operations attributable to noncontrolling interest in subsidiaries</t>
  </si>
  <si>
    <t>Net income (loss) available to common stockholders</t>
  </si>
  <si>
    <t>Basic earnings (loss) per share from continuing operations</t>
  </si>
  <si>
    <t>Net income (loss) from continuing operations available to common stockholders</t>
  </si>
  <si>
    <t>Basic weighted-average shares of common stock outstanding</t>
  </si>
  <si>
    <t>Fully diluted earnings (loss) per share from continuing operations</t>
  </si>
  <si>
    <t>Net income (loss) from continuing operations for fully diluted shares</t>
  </si>
  <si>
    <t>Fully diluted weighted-average shares of common stock outstanding</t>
  </si>
  <si>
    <t>Condensed Consolidated Statements of Comprehensive Income (Loss) - USD ($) $ in Thousands</t>
  </si>
  <si>
    <t>Statement Of Income And Comprehensive Income [Abstract]</t>
  </si>
  <si>
    <t>Other comprehensive income (loss), net of tax:</t>
  </si>
  <si>
    <t>Foreign currency translation adjustments</t>
  </si>
  <si>
    <t>Available for sale securities</t>
  </si>
  <si>
    <t>Total other comprehensive income (loss), net of tax</t>
  </si>
  <si>
    <t>Comprehensive income (loss)</t>
  </si>
  <si>
    <t>Comprehensive income (loss) from continuing operations attributable to noncontrolling interest in subsidiaries, net of tax</t>
  </si>
  <si>
    <t>Comprehensive income (loss) from discontinued operations attributable to noncontrolling interest in subsidiaries, net of tax</t>
  </si>
  <si>
    <t>Less: Total comprehensive income (loss) attributable to noncontrolling interest in subsidiaries, net of tax</t>
  </si>
  <si>
    <t>Comprehensive income (loss) attributable to common stockholders</t>
  </si>
  <si>
    <t>Condensed Consolidated Statements of Cash Flows - USD ($) $ in Thousands</t>
  </si>
  <si>
    <t>CASH FLOWS FROM OPERATING ACTIVITIES:</t>
  </si>
  <si>
    <t>Less: Consolidated net income from discontinued operations, net of tax</t>
  </si>
  <si>
    <t>Adjustments to reconcile consolidated net income (loss) to net cash provided by (used in) operating activities:</t>
  </si>
  <si>
    <t>Fixed asset depreciation and intangible asset amortization</t>
  </si>
  <si>
    <t>Employee loan amortization and reserves on employee loans</t>
  </si>
  <si>
    <t>Deferred compensation expense</t>
  </si>
  <si>
    <t>Losses (gains) on equity method investments</t>
  </si>
  <si>
    <t>Amortization of discount (premium) on notes payable</t>
  </si>
  <si>
    <t>Unrealized (gain) loss on marketable securities</t>
  </si>
  <si>
    <t>Impairment of fixed assets, intangible assets and investments</t>
  </si>
  <si>
    <t>Deferred tax provision (benefit)</t>
  </si>
  <si>
    <t>Realized losses (gains) on marketable securities</t>
  </si>
  <si>
    <t>Change in estimated acquisition earn-out payables</t>
  </si>
  <si>
    <t>Loss (gains) on other investments</t>
  </si>
  <si>
    <t>Consolidated net income (loss), adjusted for non-cash and non-operating items</t>
  </si>
  <si>
    <t>Decrease (increase) in operating assets:</t>
  </si>
  <si>
    <t>Securities borrowed</t>
  </si>
  <si>
    <t>Accrued commissions receivable, net</t>
  </si>
  <si>
    <t>Increase (decrease) in operating liabilities:</t>
  </si>
  <si>
    <t>Repurchase Agreements</t>
  </si>
  <si>
    <t>Net cash provided by (used in) operating activities</t>
  </si>
  <si>
    <t>CASH FLOWS FROM INVESTING ACTIVITIES:</t>
  </si>
  <si>
    <t>Purchases of fixed assets</t>
  </si>
  <si>
    <t>Capitalization of software development costs</t>
  </si>
  <si>
    <t>Purchase of equity method investments</t>
  </si>
  <si>
    <t>Proceeds from equity method investments</t>
  </si>
  <si>
    <t>Payments for acquisitions, net of cash and restricted cash acquired</t>
  </si>
  <si>
    <t>Proceeds from sale of marketable securities</t>
  </si>
  <si>
    <t>Net cash (used in) provided by investing activities</t>
  </si>
  <si>
    <t>CASH FLOWS FROM FINANCING ACTIVITIES:</t>
  </si>
  <si>
    <t>Repayments of long-term debt and collateralized borrowings</t>
  </si>
  <si>
    <t>Issuance of long-term debt and collateralized borrowings, net of deferred issuance costs</t>
  </si>
  <si>
    <t>Earnings distributions</t>
  </si>
  <si>
    <t>Redemption and repurchase of limited partnership interests</t>
  </si>
  <si>
    <t>Dividends to stockholders</t>
  </si>
  <si>
    <t>Repurchase of Class A common stock</t>
  </si>
  <si>
    <t>Proceeds from issuance of Class A common stock, net of costs</t>
  </si>
  <si>
    <t>Loan to related parties</t>
  </si>
  <si>
    <t>Payments on acquisition earn-outs</t>
  </si>
  <si>
    <t>Net cash (used in) provided by financing activities</t>
  </si>
  <si>
    <t>Net cash provided by (used in) operating activities from discontinued operations</t>
  </si>
  <si>
    <t>Net cash provided by (used in) investing activities from discontinued operations</t>
  </si>
  <si>
    <t>Net cash provided by (used in) financing activities from discontinued operations</t>
  </si>
  <si>
    <t>Effect of exchange rate changes on Cash and cash equivalents, Restricted cash and Cash segregated under regulatory requirements</t>
  </si>
  <si>
    <t>Net (decrease) increase in Cash and cash equivalents, Restricted cash and Cash segregated under regulatory requirements</t>
  </si>
  <si>
    <t>Cash and cash equivalents, Restricted cash and Cash segregated under regulatory requirements at beginning of period</t>
  </si>
  <si>
    <t>Cash and cash equivalents, Restricted cash and Cash segregated under regulatory requirem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Condensed Consolidated Statements of Changes in Equity - USD ($) $ in Thousands</t>
  </si>
  <si>
    <t>Total</t>
  </si>
  <si>
    <t>Cantor [Member]</t>
  </si>
  <si>
    <t>Smith Mack [Member]</t>
  </si>
  <si>
    <t>Smith Mack [Member]Restricted Stock Units (RSUs) [Member]</t>
  </si>
  <si>
    <t>Newmark [Member]</t>
  </si>
  <si>
    <t>Additional Paid-in Capital [Member]</t>
  </si>
  <si>
    <t>Additional Paid-in Capital [Member]Cantor [Member]</t>
  </si>
  <si>
    <t>Additional Paid-in Capital [Member]Smith Mack [Member]</t>
  </si>
  <si>
    <t>Additional Paid-in Capital [Member]Smith Mack [Member]Restricted Stock Units (RSUs) [Member]</t>
  </si>
  <si>
    <t>Contingent Class A Common Stock [Member]</t>
  </si>
  <si>
    <t>Contingent Class A Common Stock [Member]Smith Mack [Member]Restricted Stock Units (RSUs) [Member]</t>
  </si>
  <si>
    <t>Treasury Stock [Member]</t>
  </si>
  <si>
    <t>Retained Deficit [Member]</t>
  </si>
  <si>
    <t>Accumulated Other Comprehensive Income (Loss) [Member]</t>
  </si>
  <si>
    <t>Noncontrolling Interest in Subsidiaries [Member]</t>
  </si>
  <si>
    <t>Noncontrolling Interest in Subsidiaries [Member]Cantor [Member]</t>
  </si>
  <si>
    <t>Noncontrolling Interest in Subsidiaries [Member]Smith Mack [Member]</t>
  </si>
  <si>
    <t>Noncontrolling Interest in Subsidiaries [Member]Smith Mack [Member]Restricted Stock Units (RSUs) [Member]</t>
  </si>
  <si>
    <t>Noncontrolling Interest in Subsidiaries [Member]Newmark [Member]</t>
  </si>
  <si>
    <t>Class A Common Stock [Member]Smith Mack [Member]Restricted Stock Units (RSUs) [Member]</t>
  </si>
  <si>
    <t>Beginning Balance at Dec. 31, 2017</t>
  </si>
  <si>
    <t>Other comprehensive gain,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Issuance of Class A common stock and RSUs for acquisitions</t>
  </si>
  <si>
    <t>Purchase of noncontrolling interest</t>
  </si>
  <si>
    <t>Noncontrolling Interest Decrease From Business Combination</t>
  </si>
  <si>
    <t>Cumulative effect of standard adoption | Revenue [Member]</t>
  </si>
  <si>
    <t>Cumulative effect of standard adoption | Equity Investments [Member]</t>
  </si>
  <si>
    <t>Other</t>
  </si>
  <si>
    <t>Ending Balance at Mar. 31, 2018</t>
  </si>
  <si>
    <t>Beginning Balance at Dec. 31, 2018</t>
  </si>
  <si>
    <t>Contributions of capital to and from Cantor for equity-based compensation</t>
  </si>
  <si>
    <t>Ending Balance at Mar. 31, 2019</t>
  </si>
  <si>
    <t>Condensed Consolidated Statements of Changes in Equity (Parenthetical) - $ / shares</t>
  </si>
  <si>
    <t>Dividends declared per share of common stock</t>
  </si>
  <si>
    <t>Dividends declared and paid per share of common stock</t>
  </si>
  <si>
    <t>Repurchase of Class A common stock, shares</t>
  </si>
  <si>
    <t>Equity-based compensation, shares</t>
  </si>
  <si>
    <t>Grant of exchangeability and redemption of limited partnership interests, shares</t>
  </si>
  <si>
    <t>Issuance of Class A common stock (net of costs), shares</t>
  </si>
  <si>
    <t>Issuance of Class A common stock and RSUs for acquisitions, shares</t>
  </si>
  <si>
    <t>Class A Common Stock [Member] | Smith Mack [Member]</t>
  </si>
  <si>
    <t>Class A Common Stock [Member] | Partnership Units [Member]</t>
  </si>
  <si>
    <t>Organization and Basis of Presentation</t>
  </si>
  <si>
    <t>Organization Consolidation And Presentation Of Financial Statements [Abstract]</t>
  </si>
  <si>
    <t xml:space="preserve">1.
Organization and Basis of Presentation Business Overview BGC Partners, Inc. (together with its subsidiaries, “BGC Partners,” “BGC” or the “Company”) is a leading global brokerage and financial technology company servicing the global financial markets. Through the Company’s financial service brands, including BGC, GFI, Sunrise Brokers, Besso, Ed Broking, Poten &amp; Partners and R.P. Martin, among others, the Company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CreditMatch, Fenics Market Data, BGC Market Data, kACE2, EMBonds, Capitalab, Swaptioniser, CBID and Lucera, BGC Partners offers fully electronic brokerage, financial technology solutions, market data, post-trade services and analytics related to financial instruments and market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ogotá, Brisbane, Buenos Aires, Chicago, Copenhagen, Dubai, Dublin, Frankfurt, Geneva, Hong Kong, Istanbul, Johannesburg, Madrid, Melbourne, Mexico City, Moscow, Nyon, Paris, Rio de Janeiro, Santiago, São Paulo, Seoul, Shanghai, Singapore, Sydney, Tel Aviv, Tokyo, and Toronto. Newmark Group, Inc. (which may be referred to as “Newmark” or “NKF”) is a leading commercial real estate services firm. Newmark offers a full suite of services and products for both owners and occupiers across the entire commercial real estate industry. Newmark’s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November 30, 2018, (the “Distribution Date”), BGC completed its previously announced pro-rata distribution (the “Spin-Off”) to its stockholders of all of the shares of common stock of Newmark owned by BGC Partners as of immediately prior to the effective time of the Spin-Off, with shares of Newmark Class A common stock distributed to the holders of shares of BGC Partners Class A common stock (including directors and executive officers of BGC Partners) of record as of the close of business on November 23, 2018 (the “Record Date”), and shares of Newmark Class B common stock distributed to the holders of shares of BGC Partners Class B common stock (consisting of Cantor Fitzgerald, L.P. (“Cantor”) and CF Group Management, Inc. (“CFGM”)) of record as of the close of business on the Record Date. The Spin-Off was effective as of 12:01 a.m., New York City time, on the Distribution Date. See Note 1—“Organization and Basis of Presentation” to our consolidated financial statements included in Part II, Item 8 of our Annual Report on Form 10-K as of December 31, 2018, for further information regarding the transactions related to the IPO and Spin-Off of Newmark. A summary of the key transactions is provided below. Acquisition of Berkeley Point and Investment in Real Estate LP On September 8, 2017, the Company and one of its operating partnerships, BGC Partners, L.P., closed (the “Closing”) on the acquisition of Berkeley Point Financial LLC (“Berkeley Point”) pursuant to a Transaction Agreement, dated as of July 17, 2017, with Cantor and certain of Cantor’s affiliates, including Cantor Commercial Real Estate Company, L.P. (“CCRE”) and Cantor Commercial Real Estate Sponsor, L.P., the general partner of CCRE. Concurrently with the Berkeley Point acquisition, on September 8, 2017, the Company invested $100.0 million in a newly formed commercial real estate-related financial and investment business, CF Real Estate Finance Holdings, L.P. (“Real Estate LP”), which is controlled and managed by Cantor and is accounted for under the equity method. Real Estate LP may conduct activities in any real estate related business or asset-backed securities-related business or any extensions thereof and ancillary activities thereto. Separation and Distribution Agreement and Newmark IPO On December 13, 2017, prior to the closing of the Newmark initial public offering (the “Newmark IPO”), BGC, BGC Holdings, BGC Partners, L.P. (“BGC U.S. OpCo”), Newmark, Newmark Holdings, L.P. (“Newmark Holdings”), Newmark Partners, L.P. (“Newmark OpCo”) and, solely for the provisions listed therein, Cantor and BGC Global Holdings, L.P. (“BGC Global OpCo”) entered into an amended and restated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the “Separation”);
•
the proportional distribution of interests in Newmark Holdings to holders of interests in BGC Holdings;
•
the Newmark IPO;
•
the assumption and repayment of indebtedness by the BGC Group and the Newmark Group, as further described below; and
•
the pro-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On December 15, 2017, Newmark announced the pricing of the Newmark IPO of 20 million shares of Newmark’s Class A common stock at a price to the public of $14.00 per share, which was completed on December 19, 2017. Newmark’s Class A shares began trading on December 15, 2017 on the NASDAQ Global Select Market under the symbol “NMRK”. In addition, Newmark granted the underwriters a 30-day option to purchase up to an additional 3 million shares of Newmark’s Class A common stock at the IPO price, less underwriting discounts and commissions. On December 26, 2017, the underwriters of the Newmark IPO exercised in full their overallotment option to purchase an additional 3 million shares of Newmark’s Class A common stock from Newmark at the initial public offering price, less underwriting discounts and commission (the “option”). As part of the Separation described above, BGC contributed its interests in both Berkeley Point and Real Estate LP to Newmark. Assumption and repayment of Indebtedness by BGC Group and Newmark Group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In addition, on March 19, 2018, the Company borrowed $150.0 million under the BGC Credit Agreement from Cantor, and loaned Newmark $150.0 million under the Intercompany Credit Agreement on the same day. All borrowings outstanding under the Intercompany Credit Agreement were repaid as of November 7, 2018. See Note 17—“Notes Payable, Other and Short-Term Borrowings” for a more information on the Company’s long-term debt. Spin-Off of Newmark As described above, on November 30, 2018 the Company completed the Spin-Off of Newmark. Based on the number of shares of BGC Partners common stock outstanding as of the close of business on the Record Date, BGC Partners’ stockholders as of the Record Date received in the Spin-Off 0.463895 of a share of Newmark Class A common stock for each share of BGC Partners Class A common stock held as of the Record Date, and 0.463895 of a share of Newmark Class B common stock for each share of BGC Partners Class B common stock held as of the Record Date. No fractional shares of Newmark common stock were distributed in the Spin-Off. Instead, BGC Partners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 Partner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the “BGC Holdings distribution”) all of the 1,458,931 exchangeable limited partnership units of Newmark Holdings held by BGC Holdings immediately prior to the effective time of the BGC Holdings distribution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of 0.9558 shares of Newmark common stock per Newmark Holdings unit (subject to adjustment). Following the Spin-Off and the BGC Holdings distribution, BGC Partners ceased to be a controlling stockholder of Newmark, and BGC Partners and its subsidiaries no longer held any shares of Newmark common stock or other equity interests in Newmark or its subsidiaries. Cantor continues to control Newmark and its subsidiaries following the Spin-Off and the BGC Holdings distribution. 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March 31, 2018, the Company changed the line item formerly known as “Long-term debt and collateralized borrowings” to “Notes payable and other borrowings” in the Company’s unaudited condensed consolidated statements of financial condi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unaudited condensed consolidated statements of operations. Reclassifications have been made to previously reported amounts to conform to the current presentation. For the three months ended March 31, 2019 the Company has changed the line item formerly known as “Allocations of net income and grant of exchangeability to limited partnership units and FPUs and issuance of common stock” to “Equity-based compensation and allocations of net income to limited partnership units and FPUs” in the Company’s unaudited condensed consolidated statements of operations and unaudited condense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Certain reclassifications have been made to previously reported amounts to conform to the current presentation. “Equity-based compensation and allocations of net income to limited partnership units and FPUs” include the following items:
•
Charges with respect to grants of exchangeability, which reflect the right of holders of limited partnership units with no capital accounts, such as LPUs and PSUs, to exchange these units into shares of common stock, or into partnership units with capital accounts, such as HDUs, as well as cash paid with respect to taxes withheld or expected to be owed by the unit holder upon such exchange. The withholding taxes related to the exchange of certain non-exchangeable units without a capital account into either common shares or units with a capital account may be funded by the redemption of preferred units such as PPSUs.
•
Charges with respect to preferred units. Any preferred units would not be included in the Company’s fully diluted share count because they cannot be made exchangeable into shares of common stock and are entitled only to a fixed distribution. Preferred units are granted in connection with the grant of certain limited partnership units that may be granted exchangeability at ratios designed to cover any withholding taxes expected to be paid by the unit holder upon exchange. This is an alternative to the common practice among public companies of issuing the gross amount of shares to employees, subject to cashless withholding of shares, to pay applicable withholding taxes.
•
Equity-based compensation charges with respect to the grant of an offsetting amount of common stock or partnership units with capital accounts in connection with the redemption of non-exchangeable units, including PSUs and LPUs.
•
Charges related to amortization of RSUs and limited partnership units.
•
Charges related to grants of equity awards, including common stock or partnership units with capital accounts.
•
Allocations of net income to limited partnership units and FPUs. Such allocations represent the pro-rata portion of post-tax earnings available to such unit holder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Discontinued Operations As described earlier,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unaudited condensed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unaudited condensed consolidated statements of operations for the three months ended March 31, 2018. Unless otherwise noted, discussion within these Notes to the Unaudited Condensed Consolidated Financial Statements relates to the Company’s continuing operations. See Note 25—“Discontinued Operations” for more information. Prior to the Spin-Off of Newmark, the Company’s operations consisted of two reporting segments, Financial Services and Real Estate Services. As a result of the Spin-Off, the Company no longer has distinct reporting segments. Additionally, the unaudited condensed consolidated statements of comprehensive income (loss) and unaudited condensed consolidated statements of cash flows have been adjusted to reflect Newmark as discontinued operations for all periods presented. Recently Adopted Accounting Pronouncements In May 2014, the FASB issued ASU No. 2014-09, Revenue from Contracts with Customers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In February 2016, the FASB issued ASU No. 2016-02, Leases (Topic 842) Codification Improvements to Topic 842, Leases Leases (Topic 842), Targeted Improvements Leases Leases (Topic 842), Narrow-Scope Improvements for Lessors Leases (Topic 842), Codification Improv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Reporting Comprehensive Income (Topic 220): Reclassification of Certain Tax Effects from Accumulated Other Comprehensive Income. The guidance helps organizations address certain stranded income tax effects in accumulated other comprehensive income resulting from the Tax Cuts and Jobs Act by providing an option to reclassify these stranded tax effects to retained earnings in each period in which the effect of the change in the U.S. federal corporate income tax rate in the Tax Cuts and Jobs Act (or portion thereof) is recorded. The new standard became effective for BGC on January 1, 2019. The guidance was required to be applied either in the period of adoption or retrospectively to each period (or periods) in which the effect of the change in the U.S. federal corporate income tax rate in the Tax Cuts and Jobs Act is recognized. The Company adopted the new guidance starting on January 1, 2019. The adoption of the new standard did not have an impact on the Company’s unaudited condensed consolidated financial statements. In June 2018, the FASB issued ASU 2018-07, Compensation—Stock Compensation (Topic 718): Improvements to Nonemployee Share-Based Payment Accounting New Accounting Pronouncements In June 2016, the FASB issued ASU No. 2016-13, Financial Instruments—Credit Losses (Topic 326)—Measurement of Credit Losses on Financial Instruments Codification Improvements to Topic 326, Financial Instruments—Credit Losses Leases Leases In January 2017, the FASB issued ASU No. 2017-04, Intangibles—Goodwill and Other (Topic 350): Simplifying the Test for Goodwill Impairment In August 2018, the FASB issued ASU 2018-13, Fair Value Measurement (Topic 820): Disclosure Framework—Changes to the Disclosure Requirements for Fair Value Measurement — In August 2018, the FASB issued ASU 2018-15, Intangibles—Goodwill and Other—Internal-Use Software (Subtopic 350-40): Customer’s Accounting for Implementation Costs Incurred in a Cloud Computing Arrangement That Is a Service Contract (a consensus of the FASB Emerging Issues Task Force) In October 2018, the FASB issued ASU No. 2018-17, Consolidation (Topic 810): Targeted Improvements to Related Party Guidance for Variable Interest Entities Consolidation </t>
  </si>
  <si>
    <t>Limited Partnership Interests in BGC Holdings and Newmark Holdings</t>
  </si>
  <si>
    <t>Equity [Abstract]</t>
  </si>
  <si>
    <t xml:space="preserve">2.
Limited Partnership Interests in BGC Holdings and Newmark Holdings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ounding/working partner units, limited partnership units and limited partnership interests held by Cantor (“Cantor units”), each as described below, collectively represent all of the “limited partnership interests” in BGC Holdings and Newmark Holdings. Immediately prior to the completion of the Newmark IPO, the Company entered into the Separation and Distribution Agreement with Cantor, Newmark, Newmark Holdings, Newmark OpCo, BGC Holdings, BGC U.S. OpCo, and BGC Global OpCo. As a result of the Separation and Distribution Agreement, the limited partnership interests in Newmark Holdings were distributed to the holders of limited partnership interests in BGC Holdings, whereby each holder of BGC Holdings limited partnership interests at that time held a BGC Holdings limited partnership interest and a corresponding Newmark Holdings limited partnership interest, which was equal to a BGC Holdings limited partnership interest multiplied by one divided by 2.2 (the “contribution ratio”), divided by the exchange ratio (which is the ratio by which a Newmark Holdings limited partnership interest can be exchanged for a number of Newmark Class A common stock (the “exchange ratio”)). Initially, the exchange ratio equaled one, so that each Newmark Holdings limited partnership interest was exchangeable for one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March 31, 2019 equaled 0.9558. Founding/Working Partner Units Founding/working partners have a limited partnership interest in BGC Holdings and Newmark Holdings. The Company accounts for founding/working partner units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and FPUs” in the Company’s unaudited condensed consolidated statements of operations. Limited Partnership Units Certain employees hold limited partnership interests in BGC Holdings and Newmark Holdings (e.g., REUs, RPUs, PSUs, PSIs, and LPUs, collectively the “limited partnership units”). Prior to the Separation and Distribution Agreement, certain employees of both BGC and Newmark received limited partnership units in BGC Holdings. As a result of the Separation and Distribution Agreement, these employees were distributed limited partnership units in Newmark Holdings equal to a BGC Holdings limited partnership unit multiplied by the contribution ratio. Subsequent to the Separation and Distribution Agreement, BGC employees only receive limited partnership units in BGC Holdings and Newmark employees only receive limited partnership units in Newmark Holdings. Generally, such limited partnership units receive quarterly allocations of net income, which are cash distributed and generally are contingent upon services being provided by the unit holders. As prescribed in U.S. GAAP guidance, prior to the Spin-Off of Newmark, the quarterly allocations of net income on BGC Holdings limited partnership units held by all employees and the quarterly allocations of net income on Newmark Holdings limited partnership units held by BGC employees are reflected as a component of compensation expense under “Equity-based compensation and allocations of net income to limited partnership units and FPUs” in the Company’s unaudited condensed consolidated statements of operations. In addition, prior to the Spin-Off of Newmark, the quarterly allocation of net income on such limited partnership units in Newmark Holdings held by Newmark employees are reflected as a component of “Consolidated net income (loss) from discontinued operations, net of tax” in the Company’s unaudited condensed consolidated statements of operations. Following the Spin-Off of Newmark, the quarterly allocations of net income on BGC Holdings and Newmark Holdings limited partnership units held by BGC employees are reflected as a component of compensation expense under “Equity-based compensation and allocations of net income to limited partnership units and FPUs” in the Company’s unaudited condensed consolidated statements of operations, and the quarterly allocations of net income on BGC Holdings limited partnership units held by Newmark employees are reflected as a component of “Net income (loss) from continuing operations attributable to noncontrolling interest in subsidiaries” in the Company’s unaudited condensed consolidated statements of operations. From time to time, the Company issues limited partnership units as part of the consideration for acquisitions. Certain of these limited partnership units in BGC Holdings and Newmark Holdings entitle the holders to receive post-termination payments equal to the notional amount of the units in four equal yearly installments after the holder’s termination. These limited partnership units held by BGC employees are accounted for as post-termination liability awards, and in accordance with U.S. GAAP guidance, the Company records compensation expense for the awards based on the change in value at each reporting date in the Company’s unaudited condensed consolidated statements of operations as part of “Compensation and employee benefits.” The Company has also awarded certain preferred partnership units (“Preferred Units”). Each quarter, the net profits of BGC Holdings and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the same as the limited partnership units described above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holds limited partnership interests in BGC Holdings. Cantor units are reflected as a component of “Noncontrolling interest in subsidiaries” in the Company’s unaudited condensed consolidated statements of financial condition. Cantor receives allocations of net income (loss), which are cash distributed on a quarterly basis and are reflected as a component of “Net income (loss) from continuing operations attributable to noncontrolling interest in subsidiaries” in the Company’s unaudited condensed consolidated statements of operations. In addition, Cantor holds limited partnership interests in Newmark Holdings, which was reflected as a component of “Noncontrolling interest in subsidiaries” in the Company’s unaudited condensed consolidated statements of financial condition until the Spin-Off of Newmark. The allocations of net income (loss) Cantor received for its interests in Newmark Holdings, which are cash distributed on a quarterly basis, was reflected as a component of “Net income (loss) from discontinued operations attributable to noncontrolling interest in subsidiaries” in the Company’s unaudited condensed consolidated statements of operations until the Spin Off of Newmark. General Certain of the limited partnership interests, described above, have been granted exchangeability into BGC Class A common stock, and additional limited partnership interests may become exchangeable for BGC and/or Newmark Class A common stock. In addition, certain limited partnership interests have been granted the right to exchange into another partnership unit with a capital account (HDUs). HDUs have a stated capital account which is initially based on the closing trading price of Class A common stock at the time the HDU is issued. HDUs participate in quarterly partnership distributions and are not exchangeable into shares of Class A common stock unless such exchange rights are granted. Limited partnership interests held by Cantor in BGC Holdings are generally exchangeable for up to 23.6 million shares of BGC Class B common stock. Prior to the Newmark IPO, BGC Holdings limited partnership interests could become exchangeable for a BGC Class A common stock on a one-for-one basis (subject to adjustment). Following the Newmark IPO and prior to the Spin-Off of Newmark on November 30, 2018, in order for a partner or Cantor to exchange a limited partnership interest in BGC Holdings or Newmark Holdings into a Class A or Class B common stock of BGC, such partner or Cantor was required to exchange both one BGC Holdings limited partnership interest and a number of Newmark Holdings limited partnership interest equal to a BGC Holdings limited partnership interest multiplied by the quotient obtained by dividing Newmark Class A and Class B common stock, Newmark OpCo interests, and Newmark Holdings limited partnership interests held by BGC as of such time by the number of BGC Class A and Class B common stock outstanding as of such time (the “distribution ratio”), divided by the exchange ratio. Because the paired limited partnership interests are included in the Company’s fully diluted share count, if dilutive, any exchange of limited partnership interests into BGC Class A or Class B common shares would not impact the fully diluted number of shares and units outstanding. Because these limited partnership interests generally receive quarterly allocations of net income, such exchange would have no significant impact on the cash flows or equity of the Company. Initially the distribution ratio was equivalent to the contribution ratio (one divided by 2.2 or 0.4545), and at the time of the Spin-Off, the distribution ratio equaled Each quarter, net income (loss) is allocated between the limited partnership interests and the common stockholders. In quarterly periods in which the Company has a net loss, the loss allocation for FPUs, limited partnership units and Cantor units in BGC Holdings is allocated to Cantor and reflected as a component of “Net income (loss) from continuing operations attributable to noncontrolling interest in subsidiaries” in the Company’s unaudited condensed consolidated statements of operations. In subsequent quarters in which the Company has net income, the initial allocation of income to the limited partnership interests in BGC Holdings is to “Net income (loss) from continuing operation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 In addition, in quarterly periods in which Newmark has a net loss, the loss allocation for FPUs, limited partnership units and Cantor units in Newmark Holdings is allocated to Cantor. In subsequent quarters in which Newmark has net income, the initial allocation of income to limited partnership interests in Newmark Holdings is allocated to Cantor to recover any losses taken in earlier quarters, with the remaining income allocated to the limited partnership interests. These allocations to Cantor on Newmark have no impact to BGC’s unaudited condensed consolidated statements of operations following the Spin-Off of Newmark. </t>
  </si>
  <si>
    <t>Summary of Significant Accounting Policies</t>
  </si>
  <si>
    <t>Accounting Policies [Abstract]</t>
  </si>
  <si>
    <t>3.
Summary of Significant Accounting Policies For a detailed discussion about the Company’s significant accounting policies, see Note 3—“Summary of Significant Accounting Policies,” in our consolidated financial statements included in Part II, Item 8 of our Annual Report on Form 10-K for the year ended December 31, 2018. Other than the following, during the three months ended March 31, 2019, there were no significant changes made to the Company’s significant accounting policies. Leases: BGC Partners enters into leasing arrangements in the ordinary course of business as a lessee of office space, data centers and office equipment. The accounting policies described below were updated pursuant to the adoption of the new U.S. GAAP standard on Leases and related amendments on January 1, 2019. These policy updates have been applied prospectively in the Company’s unaudited condensed consolidated financial statements from January 1, 2019 onward. Financial information for the historical comparable periods was not revised and continues to be reported under the previous accounting guidance on leases in effect during those historical periods.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BGC will exercise those options. Lease expense pertaining to operating leases is recognized on a straight-line basis over the lease term. Refer to Note 24—“Leases” for additional information.</t>
  </si>
  <si>
    <t>Acquisitions</t>
  </si>
  <si>
    <t>Business Combinations [Abstract]</t>
  </si>
  <si>
    <t>4 .
Acquisitions Poten &amp; Partners Group On November 15, 2018, the Company completed the acquisition of Poten &amp; Partners Group, Inc. (“Poten”), a leading ship brokerage, consulting and business intelligence firm specializing in liquefied natural gas, tanker and liquefied petroleum gas markets. Ed Broking Group Limited On January 31, 2019, the Company completed the acquisition of Ed Broking Group Limited ("Ed"), an independent Lloyd's of London insurance broker with a number of insurance products including accident and health, aerospace, cargo, energy, financial and political risks, marine, professional and executive risk, property and casualty, specialty and reinsurance. Other Acquisitions During the three months ended March 31, 2019 and the year ended December 31, 2018, the Company completed several smaller acquisitions. The aggregate consideration paid for these acquisitions was not material to the Company’s unaudited condensed consolidated financial statements. Total Consideration The total consideration for all acquisitions during the three months ended March 31, 2019 was approximately $102.3 million in total fair value comprised of cash, restricted shares of the Company’s Class A common stock, and RSUs. The excess of the consideration over the fair value of the net assets acquired has been recorded as goodwill of approximately $55.9 million. The total consideration for acquisitions during the year ended December 31, 2018 was approximately $94.2 million in total fair value, comprised of cash, shares of the Company’s Class A common stock and limited partnership units of BGC Holdings, of which $18.0 million may be issued contingent on certain targets being met through 2021. The excess of the consideration over the fair value of the net assets acquired has been recorded as goodwill of approximately $39.7 million. During the three months ended March 31, 2019, the Company recorded measurement period adjustments of approximately $1.1 million to reduce this goodwill figure. The results of operations of the Company’s acquisitions have been included in the Company’s unaudited condensed consolidated financial statements subsequent to their respective dates of acquisition. The Company has made preliminary allocations of the consideration to the assets acquired and liabilities assumed as of the acquisition dates, and expects to finalize its analysis with respect to acquisitions within the first year after the completion of the respective transactions. Therefore, adjustments to preliminary allocations may occur.</t>
  </si>
  <si>
    <t>Earnings Per Share</t>
  </si>
  <si>
    <t>Earnings Per Share [Abstract]</t>
  </si>
  <si>
    <t xml:space="preserve">5 .
Earnings Per Share U.S. GAAP guidance on Earnings Per Share (“EPS”)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imited partnership units and Cantor units (see Note 2—“Limited Partnership Interests in BGC Holdings and Newmark Holdings”). Basic Earnings Per Share: The following is the calculation of the Company’s basic EPS from continuing and discontinued operations (in thousands, except per share data):
Three Months Ended March 31,
2019
2018
Basic earnings (loss) per share:
Net income (loss) from continuing operations available to common stockholders
$
61,868
$
43,998
Net income (loss) from discontinued operations available to common stockholders
—
14,776
Net income (loss) available to common stockholders
$
61,868
$
58,774
Basic weighted-average shares of common stock outstanding
338,403
307,728
Continuing operations
$
0.18
$
0.14
Discontinued operations
—
0.05
Basic earnings (loss) per share
$
0.18
$
0.19
Fully Diluted Earnings Per Share: Fully diluted EPS is calculated utilizing net income (loss) available to common stockholders plus net income allocations to the limited partnership interests as the numerator. The denominator comprises of the Company’s weighted-average number of outstanding BGC shares of common stock and, if dilutive, the weighted-average number of limited partnership interests and other contracts to issue shares of BGC common stock, including RSUs. The limited partnership interests generally are potentially exchangeable into shares of BGC Class A common stock (see Note 2—“Limited Partnership Interests in BGC Holdings and Newmark Holdings”) and are entitled to remaining earnings after the deduction for the Preferred Distribution; as a result, they are included in the fully diluted EPS computation to the extent that the effect would be dilutive. Continuing Operations The following is the calculation of the Company’s fully diluted EPS from continuing operations (in thousands, except per share data):
Three Months Ended March 31,
2019
2018
Fully diluted (loss) earnings per share
Net income (loss) from continuing operations available to common stockholders
$
61,868
$
43,998
Allocations of net income (loss) to limited partnership interests, net of tax
28,897
20,773
Net income (loss) for fully diluted shares
$
90,765
$
64,771
Weighted-average shares:
Common stock outstanding
338,403
307,728
Partnership units 1
176,072
169,218
RSUs (Treasury stock method)
179
604
Other
1,412
1,385
Fully diluted weighted-average shares of common stock outstanding
516,066
478,935
Fully diluted earnings (loss) per share from continuing operations
$
0.18
$
0.14
1
Partnership units collectively include founding/working partner units, limited partnership units, and Cantor units (see Note 2—“Limited Partnership Interests in BGC Holdings and Newmark Holdings” for more information). For the three months ended March 31, 2019, approximately 0.4 million potentially dilutive securities were excluded from the computation of fully diluted EPS from continuing operations, for being anti-dilutive. For the three months ended March 31, 2018, there were no potentially dilutive securities excluded from the computation of fully diluted EPS from continuing operations, for being anti-dilutive. Discontinued Operations The following is the calculation of the Company’s fully diluted EPS from discontinued operations (in thousands, except per share data):
Three Months Ended March 31, 2018
Fully diluted (loss) earnings per share
Net income (loss) from discontinued operations available to common stockholders
$
14,776
Allocations of net income (loss) to limited partnership interests, net of tax
9,113
Net income (loss) for fully diluted shares
$
23,889
Weighted-average shares:
Common stock outstanding
307,728
Partnership units 1
169,218
RSUs (Treasury stock method)
604
Other
1,385
Fully diluted weighted-average shares of common stock outstanding
478,935
Fully diluted earnings (loss) per share from discontinued operations
$
0.05
1
Partnership units collectively include founding/working partner units, limited partnership units, and Cantor units (see Note 2—“Limited Partnership Interests in BGC Holdings and Newmark Holdings” for more information). For the three months ended March 31, 2018, there were no potentially dilutive securities excluded from the computation of fully diluted EPS from discontinued operations, for being anti-dilutive. For the three months ended March 31, 2019 there were no standalone BGC Holdings partnership units excluded from the fully diluted EPS weighted-average computation from continuing and discontinued operations. For the three months ended March 31, 2018, there were 5.5 million of standalone BGC Holdings partnership units excluded from the fully diluted EPS weighted-average computation from continuing and discontinued operations because the conversion into Class A common stock was contingent on the Newmark Spin-Off (see Note 2—“Limited Partnership Interests in BGC Holdings and Newmark Holdings” for further information on standalone BGC Holdings partnership units). Additionally, as of March 31, 2019 and 2018, respectively, approximately 1.4 million and 3.1 million shares of contingent Class A common stock and limited partnership units were excluded from the fully diluted EPS computations from continuing and discontinued operations because the conditions for issuance had not been met by the end of the respective periods. </t>
  </si>
  <si>
    <t>Stock Transactions and Unit Redemptions</t>
  </si>
  <si>
    <t>6 .
Stock Transactions and Unit Redemptions Class A Common Stock Changes in shares of the Company’s Class A common stock outstanding for the three months ended March 31, 2019 and 2018 were as follows:
Three Months Ended March 31,
2019
2018
Shares outstanding at beginning of period
291,474,768
256,968,372
Share issuances:
Redemptions/Exchanges of limited partnership interests 1
1,820,588
2,787,190
Vesting of restricted stock units (RSUs)
240,335
280,884
Acquisition related issuances
18,217
317,096
Other issuances of Class A common stock
61,642
22,644
Issuance of Class A common stock for general corporate purposes
—
17,923,714
Deferred stock awards
—
979,344
Treasury stock repurchases
(233,172
)
—
Shares outstanding at end of period
293,382,378
279,279,244
1
Because limited partnership units are included in the Company’s fully diluted share count, if dilutive, redemptions or exchanges in connection with the issuance of Class A common shares would not impact the fully diluted number of shares and units outstanding. Class B Common Stock The Company did not issue any shares of Class B common stock during the three months ended March 31, 2019 and 2018. As of March 31, 2019 and December 31, 2018, there were 45,884,380 shares of the Company’s Class B common stock outstanding. Controlled Equity Offering On April 12, 2017, the Company entered into a controlled equity offering (“CEO”) sales agreement with CF&amp;Co (the “April 2017 Sales Agreement”), pursuant to which the Company may offer and sell up to an aggregate of 20 million shares of Class A common stock. Shares of the Company’s Class A common stock sold under this CEO sales agreement were used for redemptions of limited partnership interests in BGC Holdings and Newmark Holdings, as well as for general corporate purposes. CF&amp;Co is a wholly owned subsidiary of Cantor and an affiliate of the Company. Under this agreement, the Company has agreed to pay CF&amp;Co 2% of the gross proceeds from the sale of shares. As of March 31, 2018, the Company had sold all 20 million shares of Class A common stock under the April 2017 Sales Agreement. On March 9, 2018, the Company entered into a new CEO sales agreement with CF&amp;Co (the “March 2018 Sales Agreement”), pursuant to which the Company may offer and sell up to an aggregate of $300.0 million of shares of Class A common stock. Proceeds from shares of the Company’s Class A common stock sold under this CEO sales agreement may be used for redemptions of limited partnership interests in BGC Holdings and Newmark Holdings, as well as for general corporate purposes, including acquisitions and the repayment of debt. Under this agreement, the Company and Cantor have agreed to the same terms as stated above. As of March 31, 2019, the Company has sold 17,401,431 shares of Class A common stock (or $209.8 million) under the March 2018 Sales Agreement. For additional information on the Company’s CEO sales agreements, see Note 13—“Related Party Transactions.” Unit Redemptions and Share Repurchase Program The Company’s Board of Directors and Audit Committee have authorized repurchases of the Company’s Class A common stock and redemptions of limited partnership interests or other equity interests in the Company’s subsidiaries. On August 1, 2018, the Company’s Board of Directors and Audit Committee increased the BGC Partners share repurchase and unit redemption authorization to $300.0 million, which may include purchases from Cantor, its partners or employees or other affiliated persons or entities. As of March 31, 2019, the Company had approximately $257.8 million remaining from its share repurchase and unit redemption authorization. From time to time, the Company may actively continue to repurchase shares and/or redeem units. The table below represents the gross unit redemptions and share repurchases of the Company’s Class A common stock during the three months ended March 31, 2019:
Period
Total Number of Units Redeemed or Shares Repurchased
Average Price Paid per Unit or Share
Approximate Dollar Value of Units and Shares That May Yet Be Redeemed/ Purchased Under the Plan
Redemptions 1
January 1, 2019—March 31, 2019
1,202,948
$
6.00
Repurchases 2
January 1, 2019—January 31, 2019
—
$
—
February 1, 2019—February 28, 2019
—
—
March 1, 2019—March 31, 2019
233,172
5.30
Total Repurchases
233,172
5.30
Total Redemptions and Repurchases
1,436,120
$
5.88
$
257,796,140
1
During the three months ended March 31, 2019, the Company redeemed approximately 1.2 million limited partnership units at an aggregate redemption price of approximately $7.2 million for an average price of $6.00 per unit and approximately 2.3 thousand FPUs at an aggregate redemption price of approximately $14.1 thousand for an average price of $6.11 per unit. During the three months ended March 31, 2018, the Company redeemed approximately 1.7 million limited partnership units at an aggregate redemption price of approximately $24.6 million for an average price of $14.34 per unit and approximately 5 thousand FPUs at an aggregate redemption price of approximately $74 thousand for an average price of $13.67 per unit. Of the 1.2 million units redeemed above, 0.9 million units were redeemed using cash from the Company’s CEO program, and therefore did not impact the fully diluted number of shares and units outstanding.
2
During the three months ended March 31, 2019, the Company repurchased approximately 0.2 million shares of its Class A common stock at an aggregate purchase price of approximately $1.2 million for an average price of $5.30 per share. During the three months ended March 31, 2018, the Company did not repurchase any of its Class A common stock.
Following the Spin-Off, external data providers have restated the historical prices of BGCP. When doing so, they calculate an adjustment factor based on the closing prices of BGCP and NMRKV on November 30, 2018, with NMRKV being the when-issued market for the additional shares of Newmark Class A common stock that traded on Nasdaq from November 20, 2018 until November 30, 2018. These external data providers use a formula for calculating the adjustment factor equal to 1 – (NMRKV Price on November 30, 2018 times Distribution Ratio)/BGCP price on November 30, 2018. They then multiply all of the historical BGCP prices by this factor to get the adjusted historical BGCP prices. As such, the nominal prices listed in footnotes 1 and 2 above may not match the historical prices listed on such data services following the Spin-Off. Redeemable Partnership Interest The changes in the carrying amount of redeemable partnership interest for the three months ended March 31, 2019 and 2018 were as follows (in thousands):
Three Months Ended March 31,
2019
2018
Balance at beginning of period
$
24,706
$
46,415
Consolidated net income allocated to FPUs
721
1,009
FPUs exchanged
(283
)
—
FPUs redeemed
(4
)
(21
)
Other
—
102
Balance at end of period
$
25,140
$
47,505</t>
  </si>
  <si>
    <t>Securities Owned</t>
  </si>
  <si>
    <t>Investments Debt And Equity Securities [Abstract]</t>
  </si>
  <si>
    <t>7 .
Securities Owned Securities owned primarily consist of unencumbered U.S. Treasury bills held for liquidity purposes. Total Securities owned were $60.1 million as of March 31, 2019 and $58.4 million as of December 31, 2018. For additional information, see Note 12—“Fair Value of Financial Assets and Liabilities.”</t>
  </si>
  <si>
    <t>Collateralized Transactions</t>
  </si>
  <si>
    <t>Brokers And Dealers [Abstract]</t>
  </si>
  <si>
    <t xml:space="preserve">8 .
Collateralized Transactions Repurchase Agreements Securities sold under agreements to repurchase (“Repurchase Agreements”) are accounted for as collateralized financing transactions and are recorded at the contractual amount for which the securities will be repurchased, including accrued interest. As of March 31, 2019, Cantor facilitated Repurchase Agreements between the Company and Cantor in the amount of $4.3 million for the purpose of financing fails. U.S. Treasury or other fixed income securities were provided to Cantor as collateral for the fair value of the Repurchase Agreement. These Repurchase Agreements had a maturity date of April 1, 2019. As of December 31, 2018, Cantor facilitated Repurchase Agreements between the Company and Cantor in the amount of $1.0 million for the purpose of financing fails. U.S. Treasury or other fixed income securities were provided to Cantor as collateral for the fair value of the Repurchase Agreement. Securities Loaned As of March 31, 2019, the Company had Securities loaned transactions of $25.1 million with Cantor. The fair value of the securities loaned was $25.3 million. As of March 31, 2019, the cash collateral received from Cantor bore interest rates ranging from 2.95% to 3.25%. As of December 31, 2018, the Company had Securities loaned transactions of $15.1 million with Cantor. The fair value of the securities loaned was $15.3 million. As of December 31, 2018, the cash collateral received from Cantor bore an annual interest rate of 2.9%. These transactions have no stated maturity date. </t>
  </si>
  <si>
    <t>Marketable Securities</t>
  </si>
  <si>
    <t xml:space="preserve">9.
Marketable Securities Marketable securities consist of the Company’s ownership of equity securities carried at fair value. The securities had a fair value of $30.0 million and $32.1 million as of March 31, 2019 and December 31, 2018, respectively. Effective January 1, 2018, all marketable securities are accounted for at fair value in accordance with ASU 2016-01. As of March 31, 2019, the Company held marketable securities with a readily determinable fair value of $30.0 million. These equity securities are measured at fair value, with any changes in fair value recognized in earnings and included in “Other income (loss)” in the Company’s unaudited condensed consolidated statements of operations. During the three months ended March 31, 2019, the Company recognized realized and unrealized net gains of $2.5 million, related to sales and the mark-to-market on these shares. During the three months ended March 31, 2018, the Company recognized realized and unrealized net gains of $9.3 million related to sales and the mark-to-market adjustments on these shares. During the three months ended March 31, 2019, the Company sold marketable securities with a fair value of $4.6 million at the time of sale. During the three months ended March 31, 2018, the Company sold marketable securities with a fair value of $72.4 million at the time of sale. The Company did not purchase any marketable securities during the three months ended March 31, 2019 and 2018. </t>
  </si>
  <si>
    <t>Receivables from and Payables to Broker-Dealers, Clearing Organizations, Customers and Related Broker-Dealers</t>
  </si>
  <si>
    <t>1 0 .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1—“Derivatives”). As of March 31, 2019 and December 31, 2018, Receivables from and payables to broker-dealers, clearing organizations, customers and related broker-dealers consisted of the following (in thousands):
March 31, 2019
December 31, 2018
Receivables from broker-dealers, clearing organizations, customers and related broker-dealers:
Contract values of fails to deliver
$
1,858,962
$
660,995
Receivables from clearing organizations
137,565
269,549
Other receivables from broker-dealers and customers
8,126
7,561
Net pending trades
—
1,782
Open derivative contracts
2,953
1,979
Total
$
2,007,606
$
941,866
Payables to broker-dealers, clearing organizations, customers and related broker-dealers:
Contract values of fails to receive
$
1,669,191
$
636,705
Payables to clearing organizations
106,604
30,043
Other payables to broker-dealers and customers
18,853
11,956
Net pending trades
7,820
—
Open derivative contracts
2,536
91,129
Total
$
1,805,004
$
769,833
A portion of these receivables and payables are with Cantor. See Note 13—“Related Party Transactions,” for additional information related to these receivables and payables. Substantially all open fails to deliver, open fails to receive and pending trade transactions as of March 31, 2019 have subsequently settled at the contracted amounts.</t>
  </si>
  <si>
    <t>Derivatives</t>
  </si>
  <si>
    <t>Derivative Instruments And Hedging Activities Disclosure [Abstract]</t>
  </si>
  <si>
    <t>1 1 .
Derivatives In the normal course of operations, the Company enters into derivative contracts. These derivative contracts primarily consist of foreign exchange swaps, foreign exchange/commodities options, futures and forward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U.S GAAP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March 31, 2019
December 31, 2018
Derivative contract
Assets
Liabilities
Notional Amounts 1
Assets
Liabilities
Notional Amounts 1
Foreign exchange/commodities options
$
—
$
42
$
4,557
$
39
$
88,016
$
4,745,428
Forwards
28
171
93,470
236
639
79,008
Foreign exchange swaps
2,594
2,092
1,001,289
1,611
2,072
482,295
Futures
331
231
13,048,985
93
402
13,067,925
Total
$
2,953
$
2,536
$
14,148,301
$
1,979
$
91,129
$
18,374,656
1
Notional amounts represent the sum of gross long and short derivative contracts, an indication of the volume of the Company’s derivative activity and does not represent anticipated losses. Certain of the Company’s foreign exchange swaps are with Cantor. See Note 13—“Related Party Transactions,” for additional information related to these transactions. The replacement cost of contracts in a gain position were $3.0 million and $2.0 million, as of March 31, 2019, and December 31, 2018, respectively. The following tables present information about the offsetting of derivative instruments as of March 31, 2019 and December 31, 2018 (in thousands):
March 31, 2019
Net Amounts Presented in the
Gross Amounts Not Offset
Gross Amounts
Gross Amounts Offset
Statements of Financial Condition
Financial Instruments
Cash Collateral Received
Net Amounts
Assets
Forwards
$
33
$
(5
)
$
28
$
—
$
—
$
28
Foreign exchange swaps
3,555
(961
)
2,594
—
—
2,594
Futures
9,736
(9,405
)
331
—
—
331
Total
$
13,324
$
(10,371
)
$
2,953
$
—
$
—
$
2,953
Liabilities
Foreign exchange/commodities options
$
42
$
—
$
42
$
—
$
—
$
42
Forwards
176
(5
)
171
—
—
171
Foreign exchange swaps
3,053
(961
)
2,092
—
—
2,092
Futures
9,636
(9,405
)
231
—
—
231
Total
$
12,907
$
(10,371
)
$
2,536
$
—
$
—
$
2,536
December 31, 2018
Net Amounts Presented in the
Gross Amounts Not Offset
Gross Amounts
Gross Amounts Offset
Statements of Financial Condition
Financial Instruments
Cash Collateral Received
Net
Assets
Foreign exchange/commodities options
$
482,751
$
(482,712
)
$
39
$
—
$
—
$
39
Forwards
253
(17
)
236
—
—
236
Foreign exchange swaps
1,938
(327
)
1,611
—
—
1,611
Futures
57,479
(57,386
)
93
—
—
93
Total
$
542,421
$
(540,442
)
$
1,979
$
—
$
—
$
1,979
Liabilities
Foreign exchange/commodities options
$
570,728
$
(482,712
)
$
88,016
$
—
$
—
$
88,016
Foreign exchange swaps
2,399
(327
)
2,072
—
—
2,072
Forwards
656
(17
)
639
—
—
639
Futures
57,788
(57,386
)
402
—
—
402
Total
$
631,571
$
(540,442
)
$
91,129
$
—
$
—
$
91,129
The change in fair value of derivative contracts is reported as part of “Principal transactions” in the Company’s unaudited condensed consolidated statements of operations. The change in fair value of equity options related to marketable securities is included as part of “Other income (loss)” in the Company’s unaudited condensed consolidated statements of operations. The table below summarizes gains and losses on derivative contracts for the three months ended March 31, 2019 and 2018 (in thousands):
Three Months Ended March 31,
Derivative contract
2019
2018
Foreign exchange/commodities options
$
63
$
4,599
Futures
4,248
5,908
Forwards
(113
)
292
Foreign exchange swaps
594
378
Equity options
—
102
Interest rate swaps
—
(5
)
Gain (loss)
$
4,792
$
11,274</t>
  </si>
  <si>
    <t>Fair Value of Financial Assets and Liabilities</t>
  </si>
  <si>
    <t>Fair Value Disclosures [Abstract]</t>
  </si>
  <si>
    <t xml:space="preserve">1 2 .
Fair Value of Financial Assets and Liabilities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at March 31, 2019 and December 31, 2018 (in thousands):
Assets at Fair Value at March 31, 2019
Level 1
Level 2 1
Level 3
Netting and Collateral
Total
Marketable securities
$
29,989
$
—
$
—
$
—
$
29,989
Government debt
57,566
—
—
—
57,566
Corporate Bonds
—
1,841
—
—
1,841
Securities owned—Equities
739
—
—
—
739
Forwards
—
33
—
(5
)
28
Foreign exchange swaps
—
3,555
—
(961
)
2,594
Futures
—
9,736
—
(9,405
)
331
Total
$
88,294
$
15,165
$
—
$
(10,371
)
$
93,088
1
In addition, the Company has equity securities with a fair value of approximately $24.4 million, which are presented in “Other Assets” in the Company’s unaudited condensed consolidated statements of financial condition as of March 31, 2019. These investments are remeasured to fair value on a non-recurring basis and are classified within Level 2 in the fair value hierarchy. See section below titled “Fair Value Measurements on a Non-Recurring Basis” for additional information.
Liabilities at Fair Value at March 31, 2019
Level 1
Level 2
Level 3
Netting and Collateral
Total
Foreign exchange/commodities options
$
42
$
—
$
—
$
—
$
42
Foreign exchange swaps
—
3,053
—
(961
)
2,092
Forwards
—
176
—
(5
)
171
Futures
—
9,636
—
(9,405
)
231
Contingent consideration
—
—
42,139
—
42,139
Total
$
42
$
12,865
$
42,139
$
(10,371
)
$
44,675
Assets at Fair Value at December 31, 2018
Level 1
Level 2
Level 3
Netting and Collateral
Total
Marketable securities
$
32,064
$
—
$
—
$
—
$
32,064
Government debt
57,788
—
—
—
57,788
Securities owned—Equities
620
—
—
—
620
Foreign exchange/commodities options
482,751
—
—
(482,712
)
39
Forwards
—
253
—
(17
)
236
Foreign exchange swaps
—
1,938
—
(327
)
1,611
Futures
—
57,479
—
(57,386
)
93
Total
$
573,223
$
59,670
$
—
$
(540,442
)
$
92,451
Liabilities at Fair Value at December 31, 2018
Level 1
Level 2
Level 3
Netting and Collateral
Total
Foreign exchange/commodities options
$
570,728
$
—
$
—
$
(482,712
)
$
88,016
Foreign exchange swaps
—
2,399
—
(327
)
2,072
Forwards
—
656
—
(17
)
639
Futures
—
57,788
—
(57,386
)
402
Contingent consideration
—
—
45,984
—
45,984
Total
$
570,728
$
60,843
$
45,984
$
(540,442
)
$
137,113
Level 3 Financial Liabilities Changes in Level 3 liabilities measured at fair value on a recurring basis for the three months ended March 31, 2019 were as follows (in thousands):
Opening Balance as of January 1, 2019
Total realized and unrealized gains (losses) included in Net income (loss)
Unrealized gains (losses) included in Other comprehensive income (loss)
Purchases/Issuances
Sales/Settlements
Closing Balance at March 31, 2019
Unrealized gains (losses) for Level 3 Assets / Liabilities Outstanding at March 31, 2019
Liabilities
Accounts payable, accrued and other liabilities:
Contingent consideration 1
$
45,984
$
(1,482
)
$
(576
)
$
—
$
(5,903
)
$
42,139
$
(2,058
)
1
Changes in Level 3 liabilities measured at fair value on a recurring basis for the three months ended March 31, 2018 were as follows (in thousands):
Opening Balance as of January 1, 2018
Total realized and unrealized gains (losses) included in Net income (loss)
Unrealized gains (losses) included in Other comprehensive income (loss)
Purchases/Issuances
Sales/Settlements
Closing Balance at March 31, 2018
Unrealized gains (losses) for Level 3 Assets / Liabilities Outstanding at March 31, 2018
Liabilities
Accounts payable, accrued and other liabilities:
Contingent consideration 1
$
41,386
$
(841
)
$
(863
)
$
22
$
(8,764
)
$
34,348
$
(1,704
)
1
Realized and unrealized gains (losses) are reported in “Other expenses” and “Other income (loss),” as applicable, in the Company’s unaudited condensed consolidated statements of operations.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in thousands):
Fair Value as of March 31, 2019
Assets
Liabilities
Valuation Technique
Unobservable Inputs
Range
Weighted Average
Contingent consideration
$
—
$
42,139
Present value of expected payments
Discount rate Probability of meeting earnout and contingencies
9.2%-10.3% 57%-100%
9.7% 89% 1
1
The probability of meeting the earnout targets as of March 31, 2019 was based on the acquired businesses’ projected future financial performance, including revenues.
Fair Value as of December 31, 2018
Assets
Liabilities
Valuation Technique
Unobservable Inputs
Range
Weighted Average
Contingent consideration
$
—
$
45,984
Present value of expected payments
Discount rate Probability of meeting earnout and contingencies
9.2%-10.3% 75%-100%
9.6% 95% 1
1
The probability of meeting the earnout targets as of December 31, 2018 was based on the acquired business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March 31, 2019 and December 31, 2018, the present value of expected payments related to the Company’s contingent consideration was $42.1 million and $46.0 million, respectively. The undiscounted value of the payments, assuming that all contingencies are met, would be $62.1 million and $66.1 million, as of March 31, 2019 and December 31, 2018, respectively. Fair Value Measurements on a Non-Recurring Basis Pursuant to the new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approximately $24.4 million and $55.8 million, which were included in “Other Assets” in the Company’s unaudited condensed consolidated statements of financial condition as of March 31, 2019 and December 31, 2018, respectively. These investments are classified within Level 2 in the fair value hierarchy, because their estimated fair value is based on valuation methods using the observable transaction price at the transaction date. </t>
  </si>
  <si>
    <t>Related Party Transactions</t>
  </si>
  <si>
    <t>Related Party Transactions [Abstract]</t>
  </si>
  <si>
    <t>13.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International Services LP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from continuing operations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March 31, 2019, Cantor’s share of the net profit (loss) in Tower Bridge was $(0.3) million and for the three months ended March 31, 2018, Cantor’s share of the net profit (loss) in Tower Bridge was $0.3 million. Cantor’s noncontrolling interest in Tower Bridge is included as part of “Noncontrolling interest in subsidiaries” in the Company’s unaudited condensed consolidated statements of financial condition.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three months ended March 31, 2019 and 2018, the Company recognized related party revenues of $5.8 million and $6.3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March 31, 2019 and 2018, the Company was charged $12.8 million and $12.1 million, respectively, for the services provided by Cantor and its affiliates, of which $9.9 million and $8.1 million, respectively, were to cover compensation to leased employees for the three months ended March 31, 2019 and 2018. 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 Newmark IPO and Spin-Off On December 13, 2017, prior to the closing of the Newmark IPO, BGC, BGC Holdings, BGC U.S. OpCo, Newmark, Newmark Holdings, Newmark OpCo, Cantor and BGC Global OpCo entered into the Separation and Distribution Agreement. The Separation and Distribution Agreement set forth the agreements among BGC, Cantor, Newmark and their respective subsidiaries. For additional information, see Note 1—“Organization and Basis of Presentation.” As a result of the Separation and Distribution Agreement,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nd by the exchange ratio. For additional information, see Note 2—“Limited Partnership Interests in BGC Holdings and Newmark Holdings.” In addition, CF&amp;Co, a wholly owned subsidiary of Cantor, was an underwriter of the Newmark IPO. Pursuant to the underwriting agreement, Newmark paid CF&amp;Co 5.5% of the gross proceeds from the sale of shares of Newmark Class A common stock sold by Cantor in connection with the Newmark IPO. On November 30, 2018, the Company completed the Spin-Off of Newmark. BGC Partners’ stockholders, including Cantor,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In the aggregate, BGC distributed 131.9 million shares of Newmark Class A common stock and 21.3 million shares of Newmark Class B common to BGC’s stockholders in the Spin-Off. As Cantor and CFGM held 100% of the shares of BGC Class B common stock as of the Record Date, Cantor and CFGM were distributed 100% of the shares of Newmark Class B common stock in the Spin-Off. In addition, on November 30, 2018, BGC Partners also caused its subsidiary BGC Holdings to complete the BGC Holdings distribution (see “Investment in Newmark” below).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Organization and Basis of Presentation” for additional information. Subsequent to the Spin-Off, there are remaining partners who hold limited partnership interests in BGC Holdings that are Newmark employees, and there are remaining partners who hold limited partnership interests in Newmark Holdings that are BGC employees. These limited partnership interests represent interests that were held prior to the Newmark IPO or were distributed as part of the Separation and Distribution Agreement. Following the Newmark IPO, employees of BGC and Newmark only receive limited partnership interests in BGC Holdings and Newmark Holdings, respectively. As a result of the Spin-Off of Newmark, as the existing limited partnership interests in BGC Holdings held by Newmark employees and the existing limited partnership interests in Newmark Holdings held by BGC employees are exchanged/redeemed, the related capital can be contributed to and from Cantor, respectively. Investment in Newmark On March 7, 2018, BGC Partners and its operating subsidiaries purchased 16.6 million newly issued exchangeable limited partnership units (the “Newmark Holdings Units”) of Newmark Holdings for approximately $242.0 million (the “Investment in Newmark”). The price per Newmark Unit was based on the $14.57 closing price of Newmark’s Class A common stock on March 6, 2018 as reported on the NASDAQ Global Select Market. These newly-issued Newmark Holdings Units were exchangeable, at BGC’s discretion, into either shares of Class A common stock or shares of Class B common stock of Newmark. BGC made the Investment in Newmark pursuant to an Investment Agreement dated as of March 6, 2018 by and among BGC, BGC Holdings, BGC U.S. OpCo, BGC Global OpCo, Newmark, Newmark Holdings and Newmark OpCo. The Investment in Newmark and related transactions were approved by the Audit Committees and Boards of Directors of BGC and Newmark. BGC and its subsidiaries funded the Investment in Newmark using the proceeds of its CEO sales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Newmark OpCo Units”) immediately prior to the Spin-Off of Newmark, as a result of other issuances of BGC Class A common stock primarily related to the redemption of limited partnership units in BGC Holdings and Newmark Holdings. Prior to and in connection with the Spin-Off of Newmark, 15.1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On November 30, 2018, BGC Partners also caused its subsidiary, BGC Holdings, to distribute pro rata all of the 1.5 million exchangeable limited partnership units of Newmark Holdings held by BGC Holdings immediately prior to the effective time of the BGC Holdings distribution to its limited partners entitled to receive distributions on their BGC Holdings units who were holders of record of such units as of November 23, 2018 (including Cantor and executive officers of BGC). The Newmark Holdings Units distributed to BGC Holdings partners in the BGC Holdings distribution are exchangeable for shares of Newmark Class A common stock, and in the case of the 0.4 million Newmark Holdings Units received by Cantor also into shares of Newmark Class B common stock, at the current exchange ratio of 0.9558 shares of Newmark common stock per Newmark Holdings unit (subject to adjustment). See Note 1—“Organization and Basis of Presentation” for additional information. Lucera On October 25, 2016, the Company’s Board of Directors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Company previously had a 20% ownership interest in Lucera and accounted for its investment using the equity method. The purchase has been accounted for as a transaction between entities under common control. During the three months ended March 31, 2019 and 2018, Lucera had $0.1 million and $0.2 million in related party revenues from Cantor, respectively. These revenues are included in “Data, software and post-trade” in the Company’s unaudited condensed consolidated statements of operations.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for the three months ended March 31, 2019 are included as part of the charges to BGC for services provided by Cantor and its affiliates as discussed in “Service Agreements” above. Other Agreements with Cantor The Company is authorized to enter into short-term arrangements with Cantor to cover any failed U.S. Treasury securities transactions and to share equally in any net income resulting from such transactions, as well as any similar clearing and settlement issues. As of March 31, 2019, Cantor facilitated Repurchase Agreements between the Company and Cantor in the amount of $4.3 million for the purpose of financing fails. As of December 31, 2018, Cantor facilitated Repurchase Agreements between the Company and Cantor in the amount of $1.0 million for the purpose of financing fails. To more effectively manage the Company’s exposure to changes in foreign exchange rates, the Company and Cantor have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March 31, 2019 and 2018, the Company recognized its share of foreign exchange gains of $0.2 million and foreign exchange losses of $1.0 million, respectively. These gains and losse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Company’s Audit Committee. During the three months ended March 31, 2019 and 2018, the Company recorded revenues from Cantor entities of $78 thousand and $58 thousand, respectively, related to commissions paid to the Company by Cantor. These revenues are included as part of “Commissions” in the Company’s unaudited condensed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March 31, 2019 and December 31, 2018, the Company did not have any investments in the program. On June 5, 2015, the Company entered into an agreement with Cantor providing Cantor, CF Group Management, Inc., CFGM and other Cantor affiliates entitled to hold BGC Class B common stock the right to exchange from time to time, on a one-to-one basis, subject to adjustment, up to an aggregate of 34,649,693 shares of BGC Class A common stock now owned or subsequently acquired by such Cantor entities for up to an aggregate of 34,649,693 shares of BGC Class B common stock. Such shares of BGC Class B common stock, which currently can be acquired upon the exchange of exchangeable limited partnership units owned in BGC Holdings, are already included in the Company’s fully diluted share count and will not increase Cantor’s current maximum potential voting power in the common equity. The exchange agreement will enable the Cantor entities to acquire the same number of shares of BGC Class B common stock that they are already entitled to acquire without having to exchange its exchangeable limited partnership units in BGC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which is the same partnership in which the Company’s partner employees participate, thus continuing to align the interests of Cantor with those of the partner employees. On November 23, 2018, BGC Partners issued 10,323,366 shares of BGC Partners Class B common stock to Cantor and 712,907 shares of BGC Partners Class B common stock to CFGM, in each case in exchange for shares of BGC Partners Class A common stock owned by Cantor and CFGM, respectively, on a one-to-one basis pursuant to the Exchange Agreement (the “Class B Issuance”). Pursuant to the Exchange Agreement, no additional consideration was paid to BGC Partners by Cantor or CFGM for the Class B Issuance. The Class B Issuance was exempt from the Securities Act. Following this exchange, Cantor and its affiliates only have the right to exchange up to an aggregate of 23,613,420 shares of BGC Class A common stock, now owned or subsequently acquired, or its exchangeable limited partnership units in BGC Holdings, into shares of BGC Class B common stock. Under the exchange agreement, Cantor and CFGM have the right to exchange shares of BGC Class A common stock for the same number of shares of BGC Class B common stock. As of March 31, 2019, Cantor and CFGM do not own any shares of BGC Class A common stock. Cantor would also have the right to exchange any shares of BGC Class A common stock subsequently acquired by it for shares of BGC Class B common stock, up to 23,613,420 shares of BGC Class B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exchangeable limited partnership units in BGC Holdings. Accordingly, the Cantor entities will not be entitled to receive any more shares of BGC Class B common stock under this agreement than they were previously eligible to receive upon exchange of exchangeable limited partnership units. On April 21, 2017, the Company entered into a $150.0 million revolving credit facility (the “Credit Facility”) with an affiliate of Cantor. BGC agreed to lend $150.0 million under the Credit Facility to such affiliate (the “Loan”). On September 8, 2017, the outstanding balance of $150.0 million was repaid in its entirety. The Credit Facility was terminated on March 19, 2018, therefore there were no borrowings outstanding as of March 31, 2019 and December 31, 2018. The Company did not record any interest income related to the Loan for the three months ended March 31, 2019 and 2018. On March 19, 2018, the Company entered into the BGC Credit Agreement with Cantor (“BGC Credit Agreement”).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Credit Facility described above and was approved by the Audit Committee of BGC. On August 6, 2018, the Company entered into an amendment to the BGC Credit Agreement, which increased the aggregate principal amount that can be loaned to the other party or any of its subsidiaries from $250.0 million to $400.0 million that can be outstanding at any time. The BGC Credit Agreement will mature on the earlier to occur of (a) March 19, 2020,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March 31, 2019, there were no borrowings by BGC or Cantor outstanding under this agreement. The Company recorded interest expense related to this agreement of $0.4 million for the three months ended March 31, 2018, of which $0.4 million was allocated to discontinued operations in the Company’s unaudited condensed consolidated statements of operations. The Company did not record any interest income or interest expense related to the agreement for the three months ended March 31, 2019. As part of the Company’s cash management process, the Company may enter into tri-party reverse repurchase agreements and other short-term investments, some of which may be with Cantor. As of March 31, 2019 and December 31, 2018, the Company had no reverse repurchase agreements.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March 31, 2019 and December 31, 2018, the Company had receivables from Freedom International Brokerage of $1.6 million and $1.4 million, respectively. As of March 31, 2019 and December 31, 2018, the Company had $2.6 million and $1.6 million, respectively, in receivables from Cantor related to open derivative contracts. As of March 31, 2019 and December 31, 2018, the Company had $2.0 million and $2.1 million, respectively, in payables to Cantor related to open derivative contracts. As of March 31, 2019 and December 31, 2018, the Company did not have any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March 31, 2019 and December 31, 2018, the aggregate balance of employee loans, net, was $240.3 million and $216.9 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March 31, 2019 and 2018 was $6.6 million and $1.6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March 31, 2019 and 2018 was $1.0 million and $0.7 million, respectively. The interest income related to these employee loans is included as part of “Interest income” in the Company’s unaudited condensed consolidated statements of operations. Controlled Equity Offerings and Other Transactions with CF&amp;Co As discussed in Note 6—“Stock Transactions and Unit Redemptions,” the Company has entered into the March 2018 Sales Agreement and the April 2017 Sales Agreement with CF&amp;Co, as the Company’s sales agent. During the three months ended March 31, 2019, the Company sold 0.9 million shares under its March 2018 Sales Agreement with CF&amp;Co. for aggregate proceeds of $5.3 million, at a weighted-average price of $6.17 per share. During the three months ended March 31, 2018, the Company sold 19.9 million shares under its Sales Agreements with CF&amp;Co. for aggregate proceeds of $280.4 million, at a weighted-average price of $14.11 per share. For the three months ended March 31, 2019 and 2018, the Company was charged approximately $0.1 million and $5.6 million, respectively, for services provided by CF&amp;Co related to the Company’s Sales Agreements with CF&amp;Co. The net proceeds of the shares sold are included as part of “Additional paid-in capital” in the Company’s unaudited condensed consolidated statements of financial condition.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October 3, 2014, management was granted approval by the Company’s Board of Directors and Audit Committee to enter into stock loan transactions with CF&amp;Co utilizing shares of Nasdaq stock or other equities. Such stock loan transactions will bear market terms and rates. As of March 31, 2019, the Company had Securities loaned transactions of $25.1 million with CF&amp;Co. The fair value of the securities lent was $25.3 million (see Note 8—“Collateralized Transactions”) of the securities lent was $15.3 million (see Note 8—“Collateralized Transactions”). As of December 31, 2018, the cash collateral received from CF&amp;Co bore an annual interest rate of 2.9%. On May 27, 2016, the Company issued an aggregate of $300.0 million principal amount of 5.125% Senior Notes due 2021 (the “5.125% Senior Notes”). In connection with this issuance of 5.125% Senior Notes, the Company recorded approximately $0.5 million in underwriting fees payable to CF&amp;Co and $18 thousand to CastleOak Securities, L.P. These fees were recorded as a deduction from the carrying amount of the debt liability, which is amortized as interest expense over the term of the notes. Cantor purchased approximately $15.0 million of such senior notes and still holds such notes as of March 31, 2019. On July 24, 2018, the Company issued an aggregate of $450.0 million principal amount of 5.375% Senior Notes due 2023 (the “5.375% Senior Notes due 2023”). The 5.375% Senior Notes due 2023 are general senior unsecured obligations of the Company. In connection with this issuance of 5.375% Senior Notes due 2023, the Company recorded approximately $0.2 million in underwriting fees payable to CF&amp;Co. These fees were recorded as a deduction from the carrying amount of the debt liability, which is amortized as interest expense over the term of the notes. Under rules adopted by the Commodity Futures Trading Commission (the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three months ended March 31, 2019 and 2018, the Company recorded fees of $31.3 thousand, with respect to these guarantees. These fees were included in “Fees to related parties” in the Company’s unaudited condensed consolidated statements of operations. Cantor Rights to Purchase Limited Partnership Interests from BGC Holdings Cantor has the right to purchase limited partnership interests (Cantor units) from BGC Holdings upon redemption of non-exchangeable FPUs redeemed by BGC Holdings upon termination or bankruptcy of the founding/working partner. In addition, pursuant to Article Eight, Section 8.08, of the Second Amended and Restated BGC Holdings Limited Partnership Agreement (previously the “Sixth Amendment”), where either current, terminating, or terminated partners are permitted by the Company to exchange any portion of their FPUs and Cantor consents to such exchangeability, the Company shall offer to Cantor the opportunity for Cantor to purchase the same number of new exchangeable limited partnership interests (Cantor units) in BGC Holdings at the price that Cantor would have paid for the FPUs had the Company redeemed them. Any such Cantor units purchased by Cantor are currently exchangeable for up to 23,613,420 shares of BGC Class B common stock or, at Cantor’s election or if there are no such additional shares of BGC Class B common stock, shares of BGC Class A common stock, in each case on a one-for-one basis (subject to customary anti-dilution adjustments). As of March 31, 2019, there were 1,472,398 FPUs in BGC Holdings remaining, which the partnerships had the right to redeem or exchange and with respect to which Cantor had the right to purchase an equivalent number of Cantor units. Transactions with Executive Officers and Directors On March 27, 2019, the Audit and Compensation Committees authorized the purchase by the Company from Stephen M. Merkel of up to 250,000 shares of Class A common stock at the closing price on March 26, 2019. 233,172 shares of Class A common stock were purchased by the Company on March 27, 2019 at $5.30 per share, the closing price on March 26, 2019. On February 27, 2019, the Audit Committee authorized the purchase by Mr. Lutnick’s retirement plan of up to $56,038 in our Class A common stock at the closing price on March 4, 2019. 8,980 shares of Class A common stock were purchased by the plan on March 5, 2019 at $6.24 per share, the closing price on March 4, 2019. On</t>
  </si>
  <si>
    <t>Equity Method Investments And Joint Ventures [Abstract]</t>
  </si>
  <si>
    <t>14.
Investments Equity Method Investments The carrying value of the Company’s equity method investments was $36.4 million as of March 31, 2019 and $35.2 million as of December 31, 2018, and is included in “Investments” in the Company’s unaudited condensed consolidated statements of financial condition. The Company recognized net gains of $0.8 million and $2.6 million related to its equity method investments for the three months ended March 31, 2019 and 2018, respectively. The Company’s share of the net gains or losses is reflected in “Gains (losses) on equity method investments” in the Company’s unaudited condensed consolidated statements of operations. See Note 13—“Related Party Transactions,” for information regarding related party transactions with unconsolidated entities included in the Company’s unaudited condensed consolidated financial statements. Investments Carried Under Measurement Alternative The Company had previously acquired investments for which it did not have the ability to exert significant influence over operating and financial policies of the investees. Prior to January 1, 2018, these investments were accounted for using the cost method in accordance with U.S. GAAP guidance, Investments—Other Effective January 1, 2018, these investments are accounted for using the measurement alternative in accordance with the new guidance on recognition and measurement. The carrying value of these investments was $0.3 million and $0.2 as of March 31, 2019 and December 31, 2018, respectively, and they are included in “Investments” in the Company’s unaudited condensed statements of financial condition. The Company did not recognize any gains, losses, or impairments relating to investments carried under the measurement alternative for the three months ended March 31, 2019. In addition, the Company owns membership shares, which are included in “Other Assets” in the Company’s unaudited condensed consolidated statements of financial condition as of March 31, 2019 and December 31, 2018. Prior to January 1, 2018, these shares were accounted for using the cost method in accordance with U.S. GAAP guidance, Investments—Other Investments in Variable Interest Entities Certain of the Company’s equity method investments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March 31, 2019 and December 31, 2018 (in thousands).
March 31, 2019
December 31, 2018
Maximum
Maximum
Exposure to
Exposure to
Investment
Loss
Investment
Loss
Variable interest entities 1
$
4,000
$
4,980
$
3,899
$
4,879
1
The Company has entered into a subordinated loan agreement with Aqua, whereby the Company agreed to lend the principal sum of $980.0 thousand. As of March 31, 2019 and December 31, 2018, the Company’s maximum exposure to loss with respect to its unconsolidated VIEs includes the sum of its equity investments in its unconsolidated VIEs and the $980.0 thousand subordinated loan to Aqua. Consolidated VIE The Company is invested in a limited liability company that is focused on developing a proprietary trading technology. The limited liability company is a VIE and it was determined that the Company is the primary beneficiary</t>
  </si>
  <si>
    <t>Fixed Assets, Net</t>
  </si>
  <si>
    <t>Property Plant And Equipment [Abstract]</t>
  </si>
  <si>
    <t>1 5 .
Fixed Assets, Net Fixed assets, net consisted of the following (in thousands):
March 31, 2019
December 31, 2018
Computer and communications equipment
$
147,517
$
140,451
Software, including software development costs
212,512
194,470
Leasehold improvements and other fixed assets
141,727
127,349
501,756
462,270
Less: accumulated depreciation and amortization
(332,157
)
(305,101
)
Fixed assets, net
$
169,599
$
157,169
Depreciation expense was $5.0 million and $4.6 million for the three months ended March 31, 2019 and 2018, respectively. Depreciation is included as part of “Occupancy and equipment” in the Company’s unaudited condensed consolidated statements of operations. The Company has approximately $9.9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March 31, 2019 and 2018, software development costs totaling $6.3 million and $10.8 million, respectively, were capitalized. Amortization of software development costs totaled $6.2 million and $5.9 million for the three months ended March 31, 2019 and 2018, respectively. Amortization of software development costs is included as part of “Occupancy and equipment” in the Company’s unaudited condensed consolidated statements of operations. Impairment charges of $0.4 million were recorded for the three months ended March 31, 2019 related to the evaluation of capitalized software projects for future benefit and for fixed assets no longer in service. No impairment charges were recorded for the three months ended March 31, 2018. Impairment charges related to capitalized software and fixed assets are reflected in “Occupancy and equipment” in the Company’s unaudited condensed consolidated statements of operations.</t>
  </si>
  <si>
    <t>Goodwill and Other Intangible Assets, Net</t>
  </si>
  <si>
    <t>Goodwill And Intangible Assets Disclosure [Abstract]</t>
  </si>
  <si>
    <t>16 .
Goodwill and Other Intangible Assets, Net The changes in the carrying amount of goodwill for the three months ended March 31, 2019 were as follows (in thousands):
Goodwill
Balance at December 31, 2018
$
504,646
Acquisitions
55,872
Measurement period adjustments
(1,084
)
Cumulative translation adjustment
747
Balance at March 31, 2019
$
560,181
For additional information on Goodwill, See Note 4—“Acquisitions”. Goodwill is not amortized and is reviewed annually for impairment or more frequently if impairment indicators arise, in accordance with U.S. GAAP guidance on Goodwill and Other Intangible Assets. Other intangible assets consisted of the following (in thousands, except weighted-average remaining life):
March 31, 2019
Gross Amount
Accumulated Amortization
Net Carrying Amount
Weighted- Average Remaining Life (Years)
Definite life intangible assets:
Customer-related
$
244,157
$
42,437
$
201,720
12.0
Technology
24,023
14,040
9,983
2.9
Noncompete agreements
30,178
23,462
6,716
2.4
Patents
9,303
8,961
342
2.5
All other
11,679
6,972
4,707
10.0
Total definite life intangible assets
319,340
95,872
223,468
11.2
Indefinite life intangible assets:
Trade names
87,704
—
87,704
N/A
Licenses
7,929
—
7,929
N/A
Total indefinite life intangible assets
95,633
—
95,633
N/A
Total
$
414,973
$
95,872
$
319,101
11.2
December 31, 2018
Gross Amount
Accumulated Amortization
Net Carrying Amount
Weighted- Average Remaining Life (Years)
Definite life intangible assets:
Customer-related
$
225,094
$
40,088
$
185,006
11.9
Technology
24,023
13,754
10,269
3.0
Noncompete agreements
30,131
22,131
8,000
2.4
Patents
9,635
9,222
413
2.5
All other
9,330
3,172
6,158
7.9
Total definite life intangible assets
298,213
88,367
209,846
11.0
Indefinite life intangible assets:
Trade names
81,004
—
81,004
N/A
Licenses
7,929
—
7,929
N/A
Total indefinite life intangible assets
88,933
—
88,933
N/A
Total
$
387,146
$
88,367
$
298,779
11.0
Intangible amortization expense was $7.2 million for both the three months ended March 31, 2019 and 2018. Intangible amortization is included as part of “Other expenses” in the Company’s unaudited condensed consolidated statements of operations. There was no impairment charge for the Company’s indefinite life intangibles for the three months ended March 31, 2019 and March 31, 2018. The estimated future amortization expense of definite life intangible assets as of March 31, 2019 is as follows (in millions):
2019
$
22.2
2020
23.6
2021
22.4
2022
19.4
2023
18.8
2024 and thereafter
117.1
Total
$
223.5</t>
  </si>
  <si>
    <t>Notes Payable, Other and Short-Term Borrowings</t>
  </si>
  <si>
    <t>Debt Disclosure [Abstract]</t>
  </si>
  <si>
    <t xml:space="preserve">17 .
Notes Payable, Other and Short-Term Borrowings Notes payable, other and short-term borrowings consisted of the following (in thousands):
March 31, 2019
December 31, 2018
Unsecured senior revolving credit agreement
$
248,446
$
—
8.375% Senior Notes
—
—
5.125% Senior Notes
298,034
297,821
5.375% Senior Notes
—
—
5.375% Senior Notes due 2023
444,433
444,696
Collateralized borrowings
17,318
21,031
Total Notes payable and other borrowings
1,008,231
763,548
Short-term borrowings
5,133
5,162
Total Notes payable, other and short-term borrowings
$
1,013,364
$
768,710
Unsecured Senior Revolving Credit Agreement On September 8, 2017, the Company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mpany remained a borrower under, and retained access to, the revolving credit facility for any future draws, subject to availability which increased as Newmark repaid the converted term loan. Senior Notes The Company’s Senior Notes are recorded at amortized cost. As of March 31, 2019 and December 31, 2018, the carrying amounts and estimated fair values of the Company’s Senior Notes were as follows (in thousands):
March 31, 2019
December 31, 2018
Carrying Amount
Fair Value
Carrying Amount
Fair Value
8.125% Senior Notes
$
—
$
—
$
—
$
—
5.375% Senior Notes
—
—
—
—
8.375% Senior Notes
—
—
—
—
5.125% Senior Notes
298,034
306,840
297,821
304,890
5.375% Senior Notes due 2023
444,433
463,770
444,696
451,305
Total
$
742,467
$
770,610
$
742,517
$
756,195
The fair values of the Senior Notes were determined using observable market prices as these securities are traded, and based on whether they are deemed to be actively traded, the 5.125% Senior Notes and the 5.375% Senior Notes due 2023 are considered Level 2 within the fair value hierarchy. 8.125% Senior Notes 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we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were amortized as interest cost, and the carrying value of the 8.125% Senior Notes accreted to the face amount over the term of the 8.125% Senior Notes and subsequently repaid the 8.125% Senior Notes on September 5, 2018. On December 13, 2017, Newmark assumed the obligations of the Company under the 8.125% Senior Notes. The Company did not record any interest expense related to the 8.125% Senior Notes for the three months ended March 31, 2019 and 2018, as Newmark assumed this obligation in 2017.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ere scheduled to mature on December 9, 2019. The initial carrying value of the 5.375% Senior Notes was $295.1 million, net of the discount and debt issuance costs of $4.9 million. The issuance costs were amortized as interest cost, and the carrying value of the 5.375% Senior Notes accreted to the face amount over the term of the notes. As of December 13, 2017, Newmark assumed the obligation of the Company under the 5.375% Senior Notes. During the year ended December 31, 2018, Newmark repaid the Company in full for the 5.375% Senior Notes, in which the Company redeemed the 5.375% Senior Notes. The Company did not record any interest expense related to the 5.375% Senior Notes for the three months ended March 31, 2019 and 2018, as Newmark assumed this obligation in 2017. 8.375% Senior Notes As part of the GFI acquisition, the Company assumed $240.0 million in aggregate principal amount of 8.375% Senior Notes due July 2018 (the “8.375% Senior Notes”). Interest on these notes is payable, semi-annually in arrears on the 19th of January and July. On July 19, 2018, the Company repaid the $240.0 million principal amount of its 8.375% Senior Notes upon their maturity. The Company did not record any interest expense for the three months ended March 31, 2019. The Company recorded interest expense related to the 8.375% Senior Notes of $5.0 million for the three months ended March 31, 2018.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4.1 million and $4.0 million for the three months ended March 31, 2019 and 2018, respectively. 5.375% Senior Notes due 2023 On July 24, 2018, the Company issued an aggregate of $450.0 million principal amount of 5.375% Senior Notes due 2023 (the “5.375% Senior Notes due 2023”). The 5.375% Senior Notes due 2023 are general senior unsecured obligations of the Company. These 5.375% Senior Notes due 2023 bear interest at a rate of 5.375% per year, payable in cash on January 24 and July 24 of each year, commencing January 24, 2019. The 5.375% Senior Notes due 2023 will mature on July 24, 2023. The Company may redeem some or all of the 5.375% Senior Notes due 2023 at any time or from time to time for cash at certain “make-whole” redemption prices (as set forth in the indenture related to the 5.375% Senior Notes due 2023). If a “Change of Control Triggering Event” (as defined in the indenture related to the 5.375% Senior Notes due 2023)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due 2023 was $444.2 million, net of the discount and debt issuance costs of $5.8 million. The issuance costs are amortized as interest expense and the carrying value of the 5.375% Senior Notes due 2023 will accrete up to the face amount over the term of the notes. The Company recorded interest expense related to the 5.375% Senior Notes due 2023 of $6.3 million for the three months ended March 31, 2019. T he Company did not record any interest expense related to the 5.375% Senior Notes due 2023 for the three months ended . Collateralized Borrowings On March 13, 2015, the Company entered into a secured loan arrangement of $28.2 million under which it pledged certain fixed assets as security for a loan. This arrangement incurred interest at a fixed rate of 3.70% per year and matured on March 13, 2019, therefore there were no borrowings outstanding as of March 31, 2019. As of December 31, 2018 the Company had $1.8 million outstanding related to this secured loan agreement. The value of the fixed assets pledged as of December 31, 2018 was $0.1 million. The Company recorded interest expense related to this secured loan arrangement of $29 thousand and $0.1 million for the three months ended March 31, 2019 and 2018, respectively. On May 31, 2017, the Company entered into a secured loan arrangement of $29.9 million under which it pledged certain fixed assets as security for a loan. This arrangement incurs interest at a fixed rate of 3.44% per year and matures on May 31, 2021. As of March 31, 2019 and December 31 2018, the Company had $17.3 million and $19.2 million, respectively, outstanding related to this secured loan arrangement. The value of the fixed assets pledged as of March 31, 2019 was $5.2 million. The Company recorded interest expense related to this secured loan arrangement of $0.2 million for both the three months ended March 31, 2019 and March 31, 2018, respectively. Short-term Borrowings On August 22, 2017, the Company entered into a committed unsecured loan agreement with Itau Unibanco S.A. The credit agreement provides for short term loans of up to $5.1 million (BRL 20.0 million). The maturity date of the agreement is May 20, 2019. Borrowings under this facility bear interest at the Brazilian Interbank offering rate plus 3.30%. As of March 31, 2019, there were $5.1 million (BRL 20.0 million) of borrowings outstanding under the facility. As of March 31, 2019, the interest rate was 9.8%. The Company recorded interest expense related to the loan of $0.1 million for both the three months ended March 31, 2019 and March 31, 2018. On August 23, 2017, the Company entered into a committed unsecured credit agreement with Itau Unibanco S.A. The credit agreement provides for an intra-day overdraft credit line up to $12.9 million (BRL 50.0 million). The maturity date of the agreement is June 14, 2019. This facility bears a fee of 1.00% per year. As of March 31, 2019 and December 31, 2018, there were no borrowings outstanding under this facility. The Company recorded bank fees related to the agreement of $33 thousand and $39 thousand for the three months ended March 31, 2019 and March 31, 2018, respectively. </t>
  </si>
  <si>
    <t>Compensation</t>
  </si>
  <si>
    <t>Disclosure Of Compensation Related Costs Sharebased Payments [Abstract]</t>
  </si>
  <si>
    <t>18 .
Compensation The Company’s Compensation Committee may grant various equity-based and partnership awards, including restricted stock units, restricted stock, stock options, limited partnership units and exchange rights for shares of the Company’s Class A common stock upon exchange of limited partnership units. Upon vesting of RSUs, issuance of restricted stock, exercise of employee stock options and exchange of limited partnership units, the Company generally issues new shares of the Company’s Class A common stock. On June 22, 2016, at the Annual Meeting of Stockholders of the Company, the stockholders approved the Seventh Amended and Restated Long Term Incentive Plan (the “Equity Plan”) to increase from 350 million to 400 million the aggregate number of shares of Class A common stock of the Company that may be delivered or cash-settled pursuant to awards granted during the life of the Equity Plan. As of March 31, 2019, the limit on the aggregate number of shares authorized to be delivered allowed for the grant of future awards relating to 154.4 million shares. On June 6, 2017, at the Annual Meeting of Stockholders of the Company, the Company’s stockholders approved the Company’s Second Amended and Restated Incentive Bonus Compensation Plan (the “Incentive Plan”) to approve the material terms of the performance goals under the Incentive Plan for compliance with Section 162(m) of the Internal Revenue Code of 1986, as amended, including an amendment to those performance goals in order to broaden the stock price performance goal to include dividends and/or total stockholder return. Limited Partnership Units A summary of the activity associated with limited partnership units awarded to BGC employees is as follows:
BGC Units
Newmark Units
Balance at December 31, 2018
79,729,188
22,113,105
Granted
9,290,951
508,522
Redeemed/exchanged units
(4,073,748
)
(37,567
)
Forfeited units/other
(4,002,864
)
(7,095,471
)
Balance at March 31, 2019
80,943,527
15,488,589
During the three months ended March 31, 2019, the Company granted exchangeability on 0.3 million and 0.1 million limited partnership units in BGC Holdings and Newmark Holdings, respectively, and during the three months ended March 31, 2018, the Company granted exchangeability on 3.2 and 1.4 million limited partnership units in BGC Holdings and Newmark Holdings, respectively. The Company incurred non-cash compensation expense related to the grant of exchangeability of $5.0 million and $34.5 million for the three months ended March 31, 2019 and 2018, respectively. This expense is included within “Equity-based compensation and allocations of net income to limited partnership units and FPUs” in the Company’s unaudited condensed consolidated statements of operations. In addition, during the three months ended March 31, 2019, the Company redeemed 0.2 million units in BGC Holdings and 0.1 million units in Newmark Holdings and in turn directly issued employees an equivalent amount of BGC or Newmark shares, respectively. The Company incurred an expense of $1.1 million relating to this activity, which is included within “Equity-based compensation and allocations of net income to limited partnership units and FPUs” in the Company’s unaudited condensed consolidated statements of operations. As of March 31, 2019 and December 31, 2018, the number of share-equivalent limited partnership units exchangeable into shares of BGC Class A common stock at the discretion of the unit holder was 2.8 million and 3.9 million, respectively. As of March 31, 2019, the notional value of the BGC limited partnership units with a post-termination pay-out amount held by executives and non-executive employees, awarded in lieu of cash compensation for salaries, commissions and/or discretionary or guaranteed bonuses, was approximately $10.0 million. The number of outstanding limited partnership units with a post-termination pay-out represent 0.3 million limited partnership units in BGC Holdings of which approximately 59 thousand units in BGC Holdings. As of March 31, 2019, the aggregate estimated fair value of these limited partnership units was approximately $5.1 million. As of March 31, 2019, the notional value of the Newmark limited partnership units with a post-termination pay-out amount held by executives and non-executive employees, awarded in lieu of cash compensation for salaries, commissions and/or discretionary or guaranteed bonuses, was approximately $1.0 million. The number of outstanding limited partnership units with a post-termination pay-out represent 129 thousand limited partnership units in Newmark Holdings, of which approximately 85 thousand units in Newmark Holdings were unvested. As of March 31, 2019, the aggregate estimated fair value of these limited partnership units was approximately $0.1 million. As of December 31, 2018, the notional value of the BGC limited partnership units with a post-termination pay-out amount held by executives and non-executive employees, awarded in lieu of cash compensation for salaries, commissions and/or discretionary or guaranteed bonuses, was approximately $10.0 million. As of December 31, 2018, the aggregate estimated fair value of these limited partnership units was approximately $4.8 million. The number of outstanding limited partnership units with a post-termination pay-out as of December 31, 2018 was approximately 0.3 million, of which approximately 0.1 million were unvested. As of December 31, 2018, the number of outstanding limited partnership units with a post-termination pay-out represent 0.3 million and 0.2 million of limited partnership units in BGC Holdings and Newmark Holdings, respectively, of which approximately 68 thousand and 31 thousand units in BGC Holdings and Newmark Holdings, respectively, were unvested. The liability for limited partnership units with a post-termination payout held by executives and non-executive employees is included in “Accrued compensation” on the Company’s unaudited condensed consolidated statements of financial condition. Certain of the limited partnership units with a post-termination pay-out have been granted in connection with the Company’s acquisitions. As of March 31, 2019 and December 31, 2018, the aggregate estimated fair value of these acquisition-related limited partnership units was $3.6 million. The liability for such acquisition-related limited partnership units is included in “Accounts payable, accrued and other liabilities” on the Company’s unaudited condensed consolidated statements of financial condition. Compensation expense related to limited partnership units with a post-termination pay-out amount or a stated vesting schedule is recognized over the stated service period. These units generally vest between three and five years from the date of grant. The Company recognized compensation expense (benefit) related to these limited partnership units of $(0.5) million and $0.2 million for the three months ended March 31, 2019 and 2018, respectively. This expense is included in “Compensation and employee benefits” in the Company’s unaudited condensed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and FPUs was $4.5 million and $3.8 million for the three months ended March 31, 2019 and 2018, respectively. This expense is included within “Equity-based compensation and allocations of net income to limited partnership units and FPUs” in the Company’s unaudited condensed consolidated statements of operations. Restricted Stock Units A summary of the activity associated with RSUs held by BGC employees is as follows:
Restricted Stock Units
Weighted- Average Grant Date Fair Value
Weighted- Average Remaining Contractual Term (Years)
Balance at December 31, 2018
928,713
$
10.83
1.75
Granted
138,784
5.86
Delivered units
(273,163
)
10.15
Forfeited units
(27,404
)
10.17
Balance at March 31, 2019
766,930
$
10.20
2.09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three months ended March 31, 2019 and 2018, the Company granted 0.1 million and 49 thousand, respectively, of RSUs with aggregate estimated grant date fair values of approximately $0.8 million and $0.6 million, respectively, to employees and directors. These RSUs were awarded in lieu of cash compensation for salaries, commissions, fees, and/or discretionary or guaranteed bonuses. RSUs granted to these individuals generally vest over a two- to four-year period. For RSUs that vested during the three months ended March 31, 2019 and 2018, the Company withheld shares valued at $0.4 million and $1.3 million, respectively, to pay taxes due at the time of vesting. As of March 31, 2019 and December 31, 2018, the aggregate estimated grant date fair value of outstanding RSUs was approximately $7.8 million and $10.1 million, respectively. Compensation expense related to RSUs was approximately $0.7 million and $1.2 million, respectively, for the three months ended March 31, 2019 and 2018. As of March 31, 2019, there was approximately $7.3 million of total unrecognized compensation expense related to unvested RSUs. In addition, during the three months ended March 31, 2019, the Company incurred compensation expense related to acquisition RSUs of approximately $0.3 million. There was no expense for acquisition related RSUs during the three months ended March 31, 2018.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three months ended March 31, 2019 and 2018, there were no BGC shares forfeited in connection with this clause. During the three months ended March 31, 2019 and 2018, the Company released the restrictions with respect to approximately 0.5 million of such BGC shares. As of March 31, 2019, there were 6.9 million of such restricted BGC shares outstanding. Deferred Compensation As part of the acquisition of GFI, t he Company maintains a Deferred Cash Award Program, which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was de minimis and $1.3 million for the three months ended March 31, 2019 and 2018, respectively. As of March 31, 2019, the total liability for the deferred cash compensation awards was $5.5 million, which is included in “Accrued compensation” on the Company’s unaudited condensed consolidated statements of financial condition. Total unrecognized compensation cost related to deferred cash compensation, prior to the consideration of forfeitures, was approximately $2.0 million and is expected to be recognized over a weighted-average period of 1.79 years</t>
  </si>
  <si>
    <t>Commitments, Contingencies and Guarantees</t>
  </si>
  <si>
    <t>Commitments And Contingencies Disclosure [Abstract]</t>
  </si>
  <si>
    <t>19 .
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regulatory, civil and criminal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 Any such actions may result in regulatory, civil or criminal judgments, settlements, fines, penalties, injunctions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unaudited condensed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For both March 31, 2019 and December 31, 2018, the Company was contingently liable for $1.0 million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1.9 million in health care claims as of March 31, 2019.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March 31, 2019, no contingent liability has been recorded in the Company’s unaudited condensed consolidated statements of financial condition for these indemnifications, as the potential for being required to make payments under these indemnifications is remote.</t>
  </si>
  <si>
    <t>Income Taxes</t>
  </si>
  <si>
    <t>Income Tax Disclosure [Abstract]</t>
  </si>
  <si>
    <t>2 0 .
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FASB he Company provides for uncertain tax positions as a component of income tax expense based upon management’s assessment of whether a tax benefit is more likely than not to be sustained upon examination by tax authorities. As of March 31, 2019 and December 31, 2018, the Company’s unrecognized tax benefits, excluding related interest and penalties, were $12.8 and $10.3 million, respectively, all of which, if recognized, would affect the effective tax rate. The Company is currently open to examination by tax authorities in United States Federal, state and local jurisdictions and certain non-U.S. jurisdictions for tax years beginning 2008, 2009 and 2012, respectively. The Company is currently under examination by tax authorities in the United States Federal and certain state and local jurisdictions. The Company does not believe that the amounts of unrecognized tax benefits will materially change over the next 12 months. The Company recognizes interest and penalties related to unrecognized tax benefits in “Provision for income taxes” in the Company’s unaudited condensed consolidated statements of operations. As of March 31, 2019 and December 31, 2018 the Company accrued $4.0 million and $3.3 million , respectively, for income tax-related interest and penalties.</t>
  </si>
  <si>
    <t>Regulatory Requirements</t>
  </si>
  <si>
    <t>2 1 .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March 31, 2019,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March 31, 2019,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March 31, 2019, our regulated subsidiaries held $605.7 million of net assets. These subsidiaries had aggregate regulatory net capital, as defined, in excess of the aggregate regulatory requirements, as defined, of $375.2 million.</t>
  </si>
  <si>
    <t>Segment, Geographic and Product Information</t>
  </si>
  <si>
    <t>Segment Reporting [Abstract]</t>
  </si>
  <si>
    <t>2 2 .
Segment, Geographic and Product Information Segment Information The Company currently operates its business in one reportable segment, that of providing brokerage services to the financial markets, integrated voice and electronic brokerage in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Geographic Information The Company offers products and services in the U.S., U.K., Asia (including Australia), Other Europe, the Middle East and Africa region (defined as the “MEA” region), France, and Other Americas. Information regarding revenues for the three months ended March 31, 2019 and 2018, respectively, is as follows (in thousands):
Three Months Ended March 31,
2019
2018
Revenues:
United States
$
146,420
$
147,660
United Kingdom
231,780
223,114
Asia
81,567
68,611
Other Europe/MEA
49,843
50,020
France
21,489
21,430
Other Americas
13,652
13,939
Total revenues
$
544,751
$
524,774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March 31, 2019 and December 31, 2018, respectively, is as follows (in thousands):
March 31,
December 31,
2019
2018
Long-lived assets:
United States
$
723,554
$
719,914
United Kingdom
444,777
367,681
Asia
83,715
57,626
Other Europe/MEA
26,753
23,917
France
15,855
12,294
Other Americas
18,551
18,637
Total long-lived assets
$
1,313,205
$
1,200,069
Product Information The Company’s business is based on the products and services provided and reflect the manner in which financial information is evaluated by management. The Company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Three Months Ended March 31,
2019
2018
Revenues:
Rates
$
163,789
$
160,772
Credit
85,727
82,050
Foreign exchange
93,380
99,050
Energy and commodities
69,865
60,149
Equities, insurance, and other asset classes
100,989
97,754
Total brokerage revenues
$
513,750
$
499,775
All other revenue
31,001
24,999
Total revenues
$
544,751
$
524,774</t>
  </si>
  <si>
    <t>Revenue from Contracts with Customers</t>
  </si>
  <si>
    <t>Revenue From Contract With Customer [Abstract]</t>
  </si>
  <si>
    <t>2 3 .
Revenue from Contracts with Customers The following table presents the Company’s total revenues separated between revenues from contracts with customers and other sources of revenues (in thousands):
Three Months Ended March 31, 2019
Three Months Ended March 31, 2018
Revenue from contracts with customers:
Commissions
$
429,520
$
407,857
Data, software, and post-trade
17,910
15,099
Fees from related parties
5,795
6,299
Other revenues
2,775
—
Total revenue from contracts with customers
456,000
429,255
Other sources of revenue:
Principal transactions
84,230
91,918
Interest income
3,665
2,675
Other revenues
856
926
Total revenues
$
544,751
$
524,774
As discussed in Note 1 – “Organization and Basis of Presentation”, the Company adopted the new revenue recognition standard, as codified within ASC Topic 606, as of January 1, 2018. There was no significant impact to the Company’s unaudited condensed consolidated financial statements for the three months ended March 31, 2018 as a result of applying the new revenue recognition standard. Refer to Note 3—“Summary of Significant Accounting Policies,” in our consolidated financial statements included in Part II, Item 8 of our Annual Report on Form 10-K for the year ended December 31, 2018 Disaggregation of Revenue Refer to Note 22 – “Segment, Geographic and Product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604.2 million and $516.1 million at March 31, 2019 and December 31, 2018, respectively. The Company had no impairments related to these receivables during the three months ended March 31, 2019 and 2018. The Company’s deferred revenue primarily relates to customers paying advance or billed in advance where the performance obligation has not yet been satisfied. Deferred revenue at March 31, 2019 and December 31, 2018 was $15.2 million and $12.8 million, respectively. During the three months ended March 31, 2019 and 2018, the Company recognized revenue of $6.3 million and $7.5 million, respectively,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March 31, 2018, there were $2.2 million of capitalized costs recorded to fulfill a contract. At December 31, 2018, there were no capitalized costs recorded to fulfill a contract.</t>
  </si>
  <si>
    <t>Leases</t>
  </si>
  <si>
    <t>Leases [Abstract]</t>
  </si>
  <si>
    <t>24.
Leases The Company, acting as a lessee, has operating leases primarily relating to office space, data centers and office equipment. The leases have remaining lease terms of 0.1 year to 21 years, some of which include options to extend the leases in 3 to 10 year increments for up to 2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CPI”).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All leases were classified as operating leases as of March 31, 2019.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ements in applying the guidance, including determining whether an arrangement includes a lease, determining the term of a lease when the contract has renewal or cancelation provisions, and determining the discount rate. The Company determines whether an arrangement is a lease or includes a lease at the contract inception by evaluating whether the contract conveys the right to the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BGC will use information available at the lease commencement date to determine the discount rate for any new leases. The Company subleases certain real estate to its affiliates and to third parties. The value of these commitments is not material to the Company’s unaudited condensed consolidated financial statements. As of March 31, 2019 the Company does not have any leases that have not yet commenced but that create significant rights and obligations. Supplemental information related to the Company’s operating leases is as follows (in thousands):
Classification in Unaudited Condensed Consolidated Statement of Financial Condition Amounts
As of March 31, 2019
Assets
Operating lease right-of-use assets
Other assets
$
190,219
Liabilities
Operating lease liabilities
Accounts payable, accrued and other liabilities
$
204,889
As of March 31, 2019
Weighted-average remaining lease term
Operating leases (years)
7.7
Weighted-average discount rate
Operating leases
5.0
% The components of lease expense are as follows (in thousands):
Classification in Unaudited Condensed Consolidated Statement of Operations
Three Months Ended March 31, 2019
Operating lease cost
Occupancy and equipment
$
12,234
Short-term lease expense is not material. The following table shows the Company’s maturity analysis of its operating lease liabilities as of March 31, 2019 (in thousands):
2019
$
31,383
2020
30,435
2021
23,312
2022
26,672
2023
22,652
Thereafter
143,863
Total
$
278,317
Interest
(73,428
)
Total
$
204,889
The following table shows cash flow information related to lease liabilities (in thousands):
Three Months Ended March 31, 2019
Cash paid for obligations included in the measurement of lease liabilities
$
11,772
Under the prior lease guidance, undiscounted minimum lease payments as of December 31, 2018 were as follows (in thousands):
2019
$
40,254
2020
25,510
2021
24,548
2022
28,053
2023
26,346
Thereafter
152,884
Total
$
297,595</t>
  </si>
  <si>
    <t>Discontinued Operations</t>
  </si>
  <si>
    <t>2 5 .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unaudited condensed consolidated statements of operations for the three months ended March 31, 2018. The following table provides the components of consolidated net income (loss) from discontinued operations, net of tax and net income (loss) from discontinued operations attributable to noncontrolling interest in subsidiaries for the three months ended March 31, 2018:
For the Three Months Ended March 31, 2018
Revenues:
Commissions
$
260,742
Gains from mortgage banking activities/originations, net
38,914
Real estate management and other services
96,878
Servicing fees
28,926
Fees from related parties
291
Interest income
6,073
Other revenues
48
Total revenues
431,872
Expenses:
Compensation and employee benefits
264,200
Equity-based compensation and allocations of net income to limited partnership units and FPUs
18,607
Total compensation and employee benefits
282,807
Occupancy and equipment
17,637
Fees to related parties
3,713
Professional and consulting fees
8,173
Communications
3,451
Selling and promotion
13,624
Commissions and floor brokerage
180
Interest expense
17,770
Other expenses
51,253
Total expenses
398,608
Other income (losses), net:
Gains (losses) on equity method investments
3,177
Other income (loss)
2,531
Total other income (losses), net
5,708
Income (loss) from operations before income taxes
38,972
Provision (benefit) for income taxes
14,213
Consolidated net income (loss) from discontinued operations, net of tax
24,759
Less: Net income (loss) from discontinued operations attributable to noncontrolling interest in subsidiaries
9,983
Net income (loss) from discontinued operations available to common stockholders
$
14,776
Total net cash used in operating activities from discontinued operations was $485.5 million for the three months ended March 31, 2018. Total net cash provided by investing activities from discontinued operations was $40.8 million for the three months ended March 31, 2018. During the three months ended March 31, 2018, exchangeability was granted on 1.5 million and 0.7 million limited partnership units in BGC Holdings and Newmark Holdings, respectively, held by Newmark employees, for which Newmark incurred compensation expense of $21.7 million. This expense was recorded as part of “Equity-based compensation and allocations of net income to limited partnership units and FPUs” in the table above, and are included in “Consolidated net income (loss) from discontinued operations, net of tax” in the Company’s unaudited condensed consolidated statements of operations. Certain limited partnership units generally receive quarterly allocations of net income, which are cash distributed on a quarterly basis and generally contingent upon services provided by the unit holder. Newmark’s allocation of income to Newmark Holdings limited partnership units held by Newmark employees was $5.3 million for the three months ended March 31, 2018. This expense was recorded as part of “Equity-based compensation and allocations of net income to limited partnership units and FPUs” in the table above, and is included in “Consolidated net income (loss) from discontinued operations, net of tax” in the Company’s unaudited condensed consolidated statements of operations.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For the three months ended March 31, 2018, $13.8 million of interest expense on the obligations assumed as part of the Separation, was included as part of discontinued operations in the table above. In addition, on March 19, 2018, the Company borrowed $150.0 million under the BGC Credit Agreement from Cantor, and loaned Newmark $150.0 million under the Intercompany Credit Agreement on the same day. All borrowings outstanding under the Intercompany Credit Agreement were repaid as of November 7, 2018. The interest expense for the three months ended March 31, 2018 related to the $150.0 million borrowed under the BGC Credit Agreement was $0.3 million and was allocated to discontinued operations in the table above.</t>
  </si>
  <si>
    <t>Subsequent Events</t>
  </si>
  <si>
    <t>Subsequent Events [Abstract]</t>
  </si>
  <si>
    <t>2 6 .
Subsequent Events First Quarter 2019 Dividend On May 6, 2019, the Company’s Board of Directors declared a quarterly cash dividend of $0.14 per share for the first quarter of 2019, payable on June 10, 2019 to BGC Class A and Class B common stockholders of record as of May 24, 2019. Secured Loan Arrangements On April 8, 2019, the Company entered into a secured loan arrangement of $15.0 million, under which it pledged certain fixed assets as security for a loan. This arrangement incurs interest at a fixed rate of 3.77% and matures on April 8, 2023. Also, on April 19, 2019, the Company entered into a secured loan arrangement of $10.0 million, under which it pledged certain fixed assets as security for a loan. This arrangement incurs interest at a fixed rate of 3.89% and matures on April 19, 2023.</t>
  </si>
  <si>
    <t>Organization and Basis of Presentation (Policies)</t>
  </si>
  <si>
    <t>Business Overview</t>
  </si>
  <si>
    <t>Business Overview BGC Partners, Inc. (together with its subsidiaries, “BGC Partners,” “BGC” or the “Company”) is a leading global brokerage and financial technology company servicing the global financial markets. Through the Company’s financial service brands, including BGC, GFI, Sunrise Brokers, Besso, Ed Broking, Poten &amp; Partners and R.P. Martin, among others, the Company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CreditMatch, Fenics Market Data, BGC Market Data, kACE2, EMBonds, Capitalab, Swaptioniser, CBID and Lucera, BGC Partners offers fully electronic brokerage, financial technology solutions, market data, post-trade services and analytics related to financial instruments and market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ogotá, Brisbane, Buenos Aires, Chicago, Copenhagen, Dubai, Dublin, Frankfurt, Geneva, Hong Kong, Istanbul, Johannesburg, Madrid, Melbourne, Mexico City, Moscow, Nyon, Paris, Rio de Janeiro, Santiago, São Paulo, Seoul, Shanghai, Singapore, Sydney, Tel Aviv, Tokyo, and Toronto. Newmark Group, Inc. (which may be referred to as “Newmark” or “NKF”) is a leading commercial real estate services firm. Newmark offers a full suite of services and products for both owners and occupiers across the entire commercial real estate industry. Newmark’s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November 30, 2018, (the “Distribution Date”), BGC completed its previously announced pro-rata distribution (the “Spin-Off”) to its stockholders of all of the shares of common stock of Newmark owned by BGC Partners as of immediately prior to the effective time of the Spin-Off, with shares of Newmark Class A common stock distributed to the holders of shares of BGC Partners Class A common stock (including directors and executive officers of BGC Partners) of record as of the close of business on November 23, 2018 (the “Record Date”), and shares of Newmark Class B common stock distributed to the holders of shares of BGC Partners Class B common stock (consisting of Cantor Fitzgerald, L.P. (“Cantor”) and CF Group Management, Inc. (“CFGM”)) of record as of the close of business on the Record Date. The Spin-Off was effective as of 12:01 a.m., New York City time, on the Distribution Date. See Note 1—“Organization and Basis of Presentation” to our consolidated financial statements included in Part II, Item 8 of our Annual Report on Form 10-K as of December 31, 2018, for further information regarding the transactions related to the IPO and Spin-Off of Newmark. A summary of the key transactions is provided below. Acquisition of Berkeley Point and Investment in Real Estate LP On September 8, 2017, the Company and one of its operating partnerships, BGC Partners, L.P., closed (the “Closing”) on the acquisition of Berkeley Point Financial LLC (“Berkeley Point”) pursuant to a Transaction Agreement, dated as of July 17, 2017, with Cantor and certain of Cantor’s affiliates, including Cantor Commercial Real Estate Company, L.P. (“CCRE”) and Cantor Commercial Real Estate Sponsor, L.P., the general partner of CCRE. Concurrently with the Berkeley Point acquisition, on September 8, 2017, the Company invested $100.0 million in a newly formed commercial real estate-related financial and investment business, CF Real Estate Finance Holdings, L.P. (“Real Estate LP”), which is controlled and managed by Cantor and is accounted for under the equity method. Real Estate LP may conduct activities in any real estate related business or asset-backed securities-related business or any extensions thereof and ancillary activities thereto. Separation and Distribution Agreement and Newmark IPO On December 13, 2017, prior to the closing of the Newmark initial public offering (the “Newmark IPO”), BGC, BGC Holdings, BGC Partners, L.P. (“BGC U.S. OpCo”), Newmark, Newmark Holdings, L.P. (“Newmark Holdings”), Newmark Partners, L.P. (“Newmark OpCo”) and, solely for the provisions listed therein, Cantor and BGC Global Holdings, L.P. (“BGC Global OpCo”) entered into an amended and restated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the “Separation”);
•
the proportional distribution of interests in Newmark Holdings to holders of interests in BGC Holdings;
•
the Newmark IPO;
•
the assumption and repayment of indebtedness by the BGC Group and the Newmark Group, as further described below; and
•
the pro-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On December 15, 2017, Newmark announced the pricing of the Newmark IPO of 20 million shares of Newmark’s Class A common stock at a price to the public of $14.00 per share, which was completed on December 19, 2017. Newmark’s Class A shares began trading on December 15, 2017 on the NASDAQ Global Select Market under the symbol “NMRK”. In addition, Newmark granted the underwriters a 30-day option to purchase up to an additional 3 million shares of Newmark’s Class A common stock at the IPO price, less underwriting discounts and commissions. On December 26, 2017, the underwriters of the Newmark IPO exercised in full their overallotment option to purchase an additional 3 million shares of Newmark’s Class A common stock from Newmark at the initial public offering price, less underwriting discounts and commission (the “option”). As part of the Separation described above, BGC contributed its interests in both Berkeley Point and Real Estate LP to Newmark. Assumption and repayment of Indebtedness by BGC Group and Newmark Group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In addition, on March 19, 2018, the Company borrowed $150.0 million under the BGC Credit Agreement from Cantor, and loaned Newmark $150.0 million under the Intercompany Credit Agreement on the same day. All borrowings outstanding under the Intercompany Credit Agreement were repaid as of November 7, 2018. See Note 17—“Notes Payable, Other and Short-Term Borrowings” for a more information on the Company’s long-term debt. Spin-Off of Newmark As described above, on November 30, 2018 the Company completed the Spin-Off of Newmark. Based on the number of shares of BGC Partners common stock outstanding as of the close of business on the Record Date, BGC Partners’ stockholders as of the Record Date received in the Spin-Off 0.463895 of a share of Newmark Class A common stock for each share of BGC Partners Class A common stock held as of the Record Date, and 0.463895 of a share of Newmark Class B common stock for each share of BGC Partners Class B common stock held as of the Record Date. No fractional shares of Newmark common stock were distributed in the Spin-Off. Instead, BGC Partners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 Partner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the “BGC Holdings distribution”) all of the 1,458,931 exchangeable limited partnership units of Newmark Holdings held by BGC Holdings immediately prior to the effective time of the BGC Holdings distribution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of 0.9558 shares of Newmark common stock per Newmark Holdings unit (subject to adjustment). Following the Spin-Off and the BGC Holdings distribution, BGC Partners ceased to be a controlling stockholder of Newmark, and BGC Partners and its subsidiaries no longer held any shares of Newmark common stock or other equity interests in Newmark or its subsidiaries. Cantor continues to control Newmark and its subsidiaries following the Spin-Off and the BGC Holdings distribution.</t>
  </si>
  <si>
    <t>Basis of Presentation</t>
  </si>
  <si>
    <t>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March 31, 2018, the Company changed the line item formerly known as “Long-term debt and collateralized borrowings” to “Notes payable and other borrowings” in the Company’s unaudited condensed consolidated statements of financial condi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unaudited condensed consolidated statements of operations. Reclassifications have been made to previously reported amounts to conform to the current presentation. For the three months ended March 31, 2019 the Company has changed the line item formerly known as “Allocations of net income and grant of exchangeability to limited partnership units and FPUs and issuance of common stock” to “Equity-based compensation and allocations of net income to limited partnership units and FPUs” in the Company’s unaudited condensed consolidated statements of operations and unaudited condense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Certain reclassifications have been made to previously reported amounts to conform to the current presentation. “Equity-based compensation and allocations of net income to limited partnership units and FPUs” include the following items:
•
Charges with respect to grants of exchangeability, which reflect the right of holders of limited partnership units with no capital accounts, such as LPUs and PSUs, to exchange these units into shares of common stock, or into partnership units with capital accounts, such as HDUs, as well as cash paid with respect to taxes withheld or expected to be owed by the unit holder upon such exchange. The withholding taxes related to the exchange of certain non-exchangeable units without a capital account into either common shares or units with a capital account may be funded by the redemption of preferred units such as PPSUs.
•
Charges with respect to preferred units. Any preferred units would not be included in the Company’s fully diluted share count because they cannot be made exchangeable into shares of common stock and are entitled only to a fixed distribution. Preferred units are granted in connection with the grant of certain limited partnership units that may be granted exchangeability at ratios designed to cover any withholding taxes expected to be paid by the unit holder upon exchange. This is an alternative to the common practice among public companies of issuing the gross amount of shares to employees, subject to cashless withholding of shares, to pay applicable withholding taxes.
•
Equity-based compensation charges with respect to the grant of an offsetting amount of common stock or partnership units with capital accounts in connection with the redemption of non-exchangeable units, including PSUs and LPUs.
•
Charges related to amortization of RSUs and limited partnership units.
•
Charges related to grants of equity awards, including common stock or partnership units with capital accounts.
•
Allocations of net income to limited partnership units and FPUs. Such allocations represent the pro-rata portion of post-tax earnings available to such unit holder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t>
  </si>
  <si>
    <t>Discontinued Operations As described earlier,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unaudited condensed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unaudited condensed consolidated statements of operations for the three months ended March 31, 2018. Unless otherwise noted, discussion within these Notes to the Unaudited Condensed Consolidated Financial Statements relates to the Company’s continuing operations. See Note 25—“Discontinued Operations” for more information. Prior to the Spin-Off of Newmark, the Company’s operations consisted of two reporting segments, Financial Services and Real Estate Services. As a result of the Spin-Off, the Company no longer has distinct reporting segments. Additionally, the unaudited condensed consolidated statements of comprehensive income (loss) and unaudited condensed consolidated statements of cash flows have been adjusted to reflect Newmark as discontinued operations for all periods presented.</t>
  </si>
  <si>
    <t>Recently Adopted Accounting Pronouncements</t>
  </si>
  <si>
    <t>Recently Adopted Accounting Pronouncements In May 2014, the FASB issued ASU No. 2014-09, Revenue from Contracts with Customers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t>
  </si>
  <si>
    <t>New Accounting Pronouncements</t>
  </si>
  <si>
    <t xml:space="preserve">In February 2016, the FASB issued ASU No. 2016-02, Leases (Topic 842) Codification Improvements to Topic 842, Leases Leases (Topic 842), Targeted Improvements Leases Leases (Topic 842), Narrow-Scope Improvements for Lessors Leases (Topic 842), Codification Improv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Reporting Comprehensive Income (Topic 220): Reclassification of Certain Tax Effects from Accumulated Other Comprehensive Income. The guidance helps organizations address certain stranded income tax effects in accumulated other comprehensive income resulting from the Tax Cuts and Jobs Act by providing an option to reclassify these stranded tax effects to retained earnings in each period in which the effect of the change in the U.S. federal corporate income tax rate in the Tax Cuts and Jobs Act (or portion thereof) is recorded. The new standard became effective for BGC on January 1, 2019. The guidance was required to be applied either in the period of adoption or retrospectively to each period (or periods) in which the effect of the change in the U.S. federal corporate income tax rate in the Tax Cuts and Jobs Act is recognized. The Company adopted the new guidance starting on January 1, 2019. The adoption of the new standard did not have an impact on the Company’s unaudited condensed consolidated financial statements. In June 2018, the FASB issued ASU 2018-07, Compensation—Stock Compensation (Topic 718): Improvements to Nonemployee Share-Based Payment Accounting New Accounting Pronouncements In June 2016, the FASB issued ASU No. 2016-13, Financial Instruments—Credit Losses (Topic 326)—Measurement of Credit Losses on Financial Instruments Codification Improvements to Topic 326, Financial Instruments—Credit Losses Leases Leases In January 2017, the FASB issued ASU No. 2017-04, Intangibles—Goodwill and Other (Topic 350): Simplifying the Test for Goodwill Impairment In August 2018, the FASB issued ASU 2018-13, Fair Value Measurement (Topic 820): Disclosure Framework—Changes to the Disclosure Requirements for Fair Value Measurement — In August 2018, the FASB issued ASU 2018-15, Intangibles—Goodwill and Other—Internal-Use Software (Subtopic 350-40): Customer’s Accounting for Implementation Costs Incurred in a Cloud Computing Arrangement That Is a Service Contract (a consensus of the FASB Emerging Issues Task Force) In October 2018, the FASB issued ASU No. 2018-17, Consolidation (Topic 810): Targeted Improvements to Related Party Guidance for Variable Interest Entities Consolidation </t>
  </si>
  <si>
    <t>Leases: BGC Partners enters into leasing arrangements in the ordinary course of business as a lessee of office space, data centers and office equipment. The accounting policies described below were updated pursuant to the adoption of the new U.S. GAAP standard on Leases and related amendments on January 1, 2019. These policy updates have been applied prospectively in the Company’s unaudited condensed consolidated financial statements from January 1, 2019 onward. Financial information for the historical comparable periods was not revised and continues to be reported under the previous accounting guidance on leases in effect during those historical periods.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BGC will exercise those options. Lease expense pertaining to operating leases is recognized on a straight-line basis over the lease term. Refer to Note 24—“Leases” for additional information.</t>
  </si>
  <si>
    <t>Earnings Per Share (Tables)</t>
  </si>
  <si>
    <t>Calculation of Basic Earnings Per Share from Continuing and Discontinued Operations</t>
  </si>
  <si>
    <t>Basic Earnings Per Share: The following is the calculation of the Company’s basic EPS from continuing and discontinued operations (in thousands, except per share data):
Three Months Ended March 31,
2019
2018
Basic earnings (loss) per share:
Net income (loss) from continuing operations available to common stockholders
$
61,868
$
43,998
Net income (loss) from discontinued operations available to common stockholders
—
14,776
Net income (loss) available to common stockholders
$
61,868
$
58,774
Basic weighted-average shares of common stock outstanding
338,403
307,728
Continuing operations
$
0.18
$
0.14
Discontinued operations
—
0.05
Basic earnings (loss) per share
$
0.18
$
0.19
The following is the calculation of the Company’s fully diluted EPS from discontinued operations (in thousands, except per share data):
Three Months Ended March 31, 2018
Fully diluted (loss) earnings per share
Net income (loss) from discontinued operations available to common stockholders
$
14,776
Allocations of net income (loss) to limited partnership interests, net of tax
9,113
Net income (loss) for fully diluted shares
$
23,889
Weighted-average shares:
Common stock outstanding
307,728
Partnership units 1
169,218
RSUs (Treasury stock method)
604
Other
1,385
Fully diluted weighted-average shares of common stock outstanding
478,935
Fully diluted earnings (loss) per share from discontinued operations
$
0.05
1
Partnership units collectively include founding/working partner units, limited partnership units, and Cantor units (see Note 2—“Limited Partnership Interests in BGC Holdings and Newmark Holdings” for more information).</t>
  </si>
  <si>
    <t>Calculation of Fully Diluted Earnings Per Share from Continuing and Discontinued Operations</t>
  </si>
  <si>
    <t>Continuing Operations The following is the calculation of the Company’s fully diluted EPS from continuing operations (in thousands, except per share data):
Three Months Ended March 31,
2019
2018
Fully diluted (loss) earnings per share
Net income (loss) from continuing operations available to common stockholders
$
61,868
$
43,998
Allocations of net income (loss) to limited partnership interests, net of tax
28,897
20,773
Net income (loss) for fully diluted shares
$
90,765
$
64,771
Weighted-average shares:
Common stock outstanding
338,403
307,728
Partnership units 1
176,072
169,218
RSUs (Treasury stock method)
179
604
Other
1,412
1,385
Fully diluted weighted-average shares of common stock outstanding
516,066
478,935
Fully diluted earnings (loss) per share from continuing operations
$
0.18
$
0.14
1
Partnership units collectively include founding/working partner units, limited partnership units, and Cantor units (see Note 2—“Limited Partnership Interests in BGC Holdings and Newmark Holdings” for more information).</t>
  </si>
  <si>
    <t>Stock Transactions and Unit Redemptions (Tables)</t>
  </si>
  <si>
    <t>Changes in Shares of Class A Common Stock Outstanding</t>
  </si>
  <si>
    <t>Changes in shares of the Company’s Class A common stock outstanding for the three months ended March 31, 2019 and 2018 were as follows:
Three Months Ended March 31,
2019
2018
Shares outstanding at beginning of period
291,474,768
256,968,372
Share issuances:
Redemptions/Exchanges of limited partnership interests 1
1,820,588
2,787,190
Vesting of restricted stock units (RSUs)
240,335
280,884
Acquisition related issuances
18,217
317,096
Other issuances of Class A common stock
61,642
22,644
Issuance of Class A common stock for general corporate purposes
—
17,923,714
Deferred stock awards
—
979,344
Treasury stock repurchases
(233,172
)
—
Shares outstanding at end of period
293,382,378
279,279,244
1
Because limited partnership units are included in the Company’s fully diluted share count, if dilutive, redemptions or exchanges in connection with the issuance of Class A common shares would not impact the fully diluted number of shares and units outstanding.</t>
  </si>
  <si>
    <t>Gross Unit Redemptions and Share Repurchases of Class A Common Stock</t>
  </si>
  <si>
    <t>The table below represents the gross unit redemptions and share repurchases of the Company’s Class A common stock during the three months ended March 31, 2019:
Period
Total Number of Units Redeemed or Shares Repurchased
Average Price Paid per Unit or Share
Approximate Dollar Value of Units and Shares That May Yet Be Redeemed/ Purchased Under the Plan
Redemptions 1
January 1, 2019—March 31, 2019
1,202,948
$
6.00
Repurchases 2
January 1, 2019—January 31, 2019
—
$
—
February 1, 2019—February 28, 2019
—
—
March 1, 2019—March 31, 2019
233,172
5.30
Total Repurchases
233,172
5.30
Total Redemptions and Repurchases
1,436,120
$
5.88
$
257,796,140
1
During the three months ended March 31, 2019, the Company redeemed approximately 1.2 million limited partnership units at an aggregate redemption price of approximately $7.2 million for an average price of $6.00 per unit and approximately 2.3 thousand FPUs at an aggregate redemption price of approximately $14.1 thousand for an average price of $6.11 per unit. During the three months ended March 31, 2018, the Company redeemed approximately 1.7 million limited partnership units at an aggregate redemption price of approximately $24.6 million for an average price of $14.34 per unit and approximately 5 thousand FPUs at an aggregate redemption price of approximately $74 thousand for an average price of $13.67 per unit. Of the 1.2 million units redeemed above, 0.9 million units were redeemed using cash from the Company’s CEO program, and therefore did not impact the fully diluted number of shares and units outstanding.
2
During the three months ended March 31, 2019, the Company repurchased approximately 0.2 million shares of its Class A common stock at an aggregate purchase price of approximately $1.2 million for an average price of $5.30 per share. During the three months ended March 31, 2018, the Company did not repurchase any of its Class A common stock.</t>
  </si>
  <si>
    <t>Summary of Changes in Carrying Amount of Redeemable Partnership Interest</t>
  </si>
  <si>
    <t>The changes in the carrying amount of redeemable partnership interest for the three months ended March 31, 2019 and 2018 were as follows (in thousands):
Three Months Ended March 31,
2019
2018
Balance at beginning of period
$
24,706
$
46,415
Consolidated net income allocated to FPUs
721
1,009
FPUs exchanged
(283
)
—
FPUs redeemed
(4
)
(21
)
Other
—
102
Balance at end of period
$
25,140
$
47,505</t>
  </si>
  <si>
    <t>Receivables from and Payables to Broker-Dealers, Clearing Organizations, Customers and Related Broker-Dealers (Tables)</t>
  </si>
  <si>
    <t>As of March 31, 2019 and December 31, 2018, Receivables from and payables to broker-dealers, clearing organizations, customers and related broker-dealers consisted of the following (in thousands):
March 31, 2019
December 31, 2018
Receivables from broker-dealers, clearing organizations, customers and related broker-dealers:
Contract values of fails to deliver
$
1,858,962
$
660,995
Receivables from clearing organizations
137,565
269,549
Other receivables from broker-dealers and customers
8,126
7,561
Net pending trades
—
1,782
Open derivative contracts
2,953
1,979
Total
$
2,007,606
$
941,866
Payables to broker-dealers, clearing organizations, customers and related broker-dealers:
Contract values of fails to receive
$
1,669,191
$
636,705
Payables to clearing organizations
106,604
30,043
Other payables to broker-dealers and customers
18,853
11,956
Net pending trades
7,820
—
Open derivative contracts
2,536
91,129
Total
$
1,805,004
$
769,833</t>
  </si>
  <si>
    <t>Derivatives (Tables)</t>
  </si>
  <si>
    <t>Fair Value of Derivative Contracts</t>
  </si>
  <si>
    <t>The fair value of derivative contracts, computed in accordance with the Company’s netting policy, is set forth below (in thousands):
March 31, 2019
December 31, 2018
Derivative contract
Assets
Liabilities
Notional Amounts 1
Assets
Liabilities
Notional Amounts 1
Foreign exchange/commodities options
$
—
$
42
$
4,557
$
39
$
88,016
$
4,745,428
Forwards
28
171
93,470
236
639
79,008
Foreign exchange swaps
2,594
2,092
1,001,289
1,611
2,072
482,295
Futures
331
231
13,048,985
93
402
13,067,925
Total
$
2,953
$
2,536
$
14,148,301
$
1,979
$
91,129
$
18,374,656
1
Notional amounts represent the sum of gross long and short derivative contracts, an indication of the volume of the Company’s derivative activity and does not represent anticipated losses.</t>
  </si>
  <si>
    <t>Summary of Offsetting of Derivative Instruments</t>
  </si>
  <si>
    <t>The following tables present information about the offsetting of derivative instruments as of March 31, 2019 and December 31, 2018 (in thousands):
March 31, 2019
Net Amounts Presented in the
Gross Amounts Not Offset
Gross Amounts
Gross Amounts Offset
Statements of Financial Condition
Financial Instruments
Cash Collateral Received
Net Amounts
Assets
Forwards
$
33
$
(5
)
$
28
$
—
$
—
$
28
Foreign exchange swaps
3,555
(961
)
2,594
—
—
2,594
Futures
9,736
(9,405
)
331
—
—
331
Total
$
13,324
$
(10,371
)
$
2,953
$
—
$
—
$
2,953
Liabilities
Foreign exchange/commodities options
$
42
$
—
$
42
$
—
$
—
$
42
Forwards
176
(5
)
171
—
—
171
Foreign exchange swaps
3,053
(961
)
2,092
—
—
2,092
Futures
9,636
(9,405
)
231
—
—
231
Total
$
12,907
$
(10,371
)
$
2,536
$
—
$
—
$
2,536
December 31, 2018
Net Amounts Presented in the
Gross Amounts Not Offset
Gross Amounts
Gross Amounts Offset
Statements of Financial Condition
Financial Instruments
Cash Collateral Received
Net
Assets
Foreign exchange/commodities options
$
482,751
$
(482,712
)
$
39
$
—
$
—
$
39
Forwards
253
(17
)
236
—
—
236
Foreign exchange swaps
1,938
(327
)
1,611
—
—
1,611
Futures
57,479
(57,386
)
93
—
—
93
Total
$
542,421
$
(540,442
)
$
1,979
$
—
$
—
$
1,979
Liabilities
Foreign exchange/commodities options
$
570,728
$
(482,712
)
$
88,016
$
—
$
—
$
88,016
Foreign exchange swaps
2,399
(327
)
2,072
—
—
2,072
Forwards
656
(17
)
639
—
—
639
Futures
57,788
(57,386
)
402
—
—
402
Total
$
631,571
$
(540,442
)
$
91,129
$
—
$
—
$
91,129</t>
  </si>
  <si>
    <t>Summary of Gains and Losses on Derivative Contracts</t>
  </si>
  <si>
    <t>The table below summarizes gains and losses on derivative contracts for the three months ended March 31, 2019 and 2018 (in thousands):
Three Months Ended March 31,
Derivative contract
2019
2018
Foreign exchange/commodities options
$
63
$
4,599
Futures
4,248
5,908
Forwards
(113
)
292
Foreign exchange swaps
594
378
Equity options
—
102
Interest rate swaps
—
(5
)
Gain (loss)
$
4,792
$
11,274</t>
  </si>
  <si>
    <t>Fair Value of Financial Assets and Liabilities (Tables)</t>
  </si>
  <si>
    <t>Fair Value Hierarchy of Financial Assets and Liabilities under U.S. GAAP Guidance</t>
  </si>
  <si>
    <t>The following tables set forth by level within the fair value hierarchy financial assets and liabilities accounted for at fair value under U.S GAAP guidance at March 31, 2019 and December 31, 2018 (in thousands):
Assets at Fair Value at March 31, 2019
Level 1
Level 2 1
Level 3
Netting and Collateral
Total
Marketable securities
$
29,989
$
—
$
—
$
—
$
29,989
Government debt
57,566
—
—
—
57,566
Corporate Bonds
—
1,841
—
—
1,841
Securities owned—Equities
739
—
—
—
739
Forwards
—
33
—
(5
)
28
Foreign exchange swaps
—
3,555
—
(961
)
2,594
Futures
—
9,736
—
(9,405
)
331
Total
$
88,294
$
15,165
$
—
$
(10,371
)
$
93,088
1
In addition, the Company has equity securities with a fair value of approximately $24.4 million, which are presented in “Other Assets” in the Company’s unaudited condensed consolidated statements of financial condition as of March 31, 2019. These investments are remeasured to fair value on a non-recurring basis and are classified within Level 2 in the fair value hierarchy. See section below titled “Fair Value Measurements on a Non-Recurring Basis” for additional information.
Liabilities at Fair Value at March 31, 2019
Level 1
Level 2
Level 3
Netting and Collateral
Total
Foreign exchange/commodities options
$
42
$
—
$
—
$
—
$
42
Foreign exchange swaps
—
3,053
—
(961
)
2,092
Forwards
—
176
—
(5
)
171
Futures
—
9,636
—
(9,405
)
231
Contingent consideration
—
—
42,139
—
42,139
Total
$
42
$
12,865
$
42,139
$
(10,371
)
$
44,675
Assets at Fair Value at December 31, 2018
Level 1
Level 2
Level 3
Netting and Collateral
Total
Marketable securities
$
32,064
$
—
$
—
$
—
$
32,064
Government debt
57,788
—
—
—
57,788
Securities owned—Equities
620
—
—
—
620
Foreign exchange/commodities options
482,751
—
—
(482,712
)
39
Forwards
—
253
—
(17
)
236
Foreign exchange swaps
—
1,938
—
(327
)
1,611
Futures
—
57,479
—
(57,386
)
93
Total
$
573,223
$
59,670
$
—
$
(540,442
)
$
92,451
Liabilities at Fair Value at December 31, 2018
Level 1
Level 2
Level 3
Netting and Collateral
Total
Foreign exchange/commodities options
$
570,728
$
—
$
—
$
(482,712
)
$
88,016
Foreign exchange swaps
—
2,399
—
(327
)
2,072
Forwards
—
656
—
(17
)
639
Futures
—
57,788
—
(57,386
)
402
Contingent consideration
—
—
45,984
—
45,984
Total
$
570,728
$
60,843
$
45,984
$
(540,442
)
$
137,113</t>
  </si>
  <si>
    <t>Changes in Level 3 Financial Liabilities Measured at Fair Value on Recurring Basis</t>
  </si>
  <si>
    <t>Level 3 Financial Liabilities Changes in Level 3 liabilities measured at fair value on a recurring basis for the three months ended March 31, 2019 were as follows (in thousands):
Opening Balance as of January 1, 2019
Total realized and unrealized gains (losses) included in Net income (loss)
Unrealized gains (losses) included in Other comprehensive income (loss)
Purchases/Issuances
Sales/Settlements
Closing Balance at March 31, 2019
Unrealized gains (losses) for Level 3 Assets / Liabilities Outstanding at March 31, 2019
Liabilities
Accounts payable, accrued and other liabilities:
Contingent consideration 1
$
45,984
$
(1,482
)
$
(576
)
$
—
$
(5,903
)
$
42,139
$
(2,058
)
1
Changes in Level 3 liabilities measured at fair value on a recurring basis for the three months ended March 31, 2018 were as follows (in thousands):
Opening Balance as of January 1, 2018
Total realized and unrealized gains (losses) included in Net income (loss)
Unrealized gains (losses) included in Other comprehensive income (loss)
Purchases/Issuances
Sales/Settlements
Closing Balance at March 31, 2018
Unrealized gains (losses) for Level 3 Assets / Liabilities Outstanding at March 31, 2018
Liabilities
Accounts payable, accrued and other liabilities:
Contingent consideration 1
$
41,386
$
(841
)
$
(863
)
$
22
$
(8,764
)
$
34,348
$
(1,704
)
1
Realized and unrealized gains (losses) are reported in “Other expenses” and “Other income (loss),” as applicable, in the Company’s unaudited condensed consolidated statements of operations.</t>
  </si>
  <si>
    <t>Quantitative Information about Level 3 Fair Value Measurements on Recurring Basis</t>
  </si>
  <si>
    <t>The following tables present quantitative information about the significant unobservable inputs utilized by the Company in the fair value measurement of Level 3 liabilities measured at fair value on a recurring basis (in thousands):
Fair Value as of March 31, 2019
Assets
Liabilities
Valuation Technique
Unobservable Inputs
Range
Weighted Average
Contingent consideration
$
—
$
42,139
Present value of expected payments
Discount rate Probability of meeting earnout and contingencies
9.2%-10.3% 57%-100%
9.7% 89% 1
1
The probability of meeting the earnout targets as of March 31, 2019 was based on the acquired businesses’ projected future financial performance, including revenues.
Fair Value as of December 31, 2018
Assets
Liabilities
Valuation Technique
Unobservable Inputs
Range
Weighted Average
Contingent consideration
$
—
$
45,984
Present value of expected payments
Discount rate Probability of meeting earnout and contingencies
9.2%-10.3% 75%-100%
9.6% 95% 1
1
The probability of meeting the earnout targets as of December 31, 2018 was based on the acquired businesses’ projected future financial performance, including revenues.</t>
  </si>
  <si>
    <t>Investments (Tables)</t>
  </si>
  <si>
    <t>Investments in Variable Interest Entities</t>
  </si>
  <si>
    <t>The following table sets forth the Company’s investment in its unconsolidated VIEs and the maximum exposure to loss with respect to such entities as of March 31, 2019 and December 31, 2018 (in thousands).
March 31, 2019
December 31, 2018
Maximum
Maximum
Exposure to
Exposure to
Investment
Loss
Investment
Loss
Variable interest entities 1
$
4,000
$
4,980
$
3,899
$
4,879
1
The Company has entered into a subordinated loan agreement with Aqua, whereby the Company agreed to lend the principal sum of $980.0 thousand. As of March 31, 2019 and December 31, 2018, the Company’s maximum exposure to loss with respect to its unconsolidated VIEs includes the sum of its equity investments in its unconsolidated VIEs and the $980.0 thousand subordinated loan to Aqua.</t>
  </si>
  <si>
    <t>Fixed Assets, Net (Tables)</t>
  </si>
  <si>
    <t>Components of Fixed Assets, Net</t>
  </si>
  <si>
    <t>Fixed assets, net consisted of the following (in thousands):
March 31, 2019
December 31, 2018
Computer and communications equipment
$
147,517
$
140,451
Software, including software development costs
212,512
194,470
Leasehold improvements and other fixed assets
141,727
127,349
501,756
462,270
Less: accumulated depreciation and amortization
(332,157
)
(305,101
)
Fixed assets, net
$
169,599
$
157,169</t>
  </si>
  <si>
    <t>Goodwill and Other Intangible Assets, Net (Tables)</t>
  </si>
  <si>
    <t>Summary of Changes in Carrying Amount of Goodwill</t>
  </si>
  <si>
    <t>The changes in the carrying amount of goodwill for the three months ended March 31, 2019 were as follows (in thousands):
Goodwill
Balance at December 31, 2018
$
504,646
Acquisitions
55,872
Measurement period adjustments
(1,084
)
Cumulative translation adjustment
747
Balance at March 31, 2019
$
560,181</t>
  </si>
  <si>
    <t>Components of Other Intangible Assets</t>
  </si>
  <si>
    <t>Other intangible assets consisted of the following (in thousands, except weighted-average remaining life):
March 31, 2019
Gross Amount
Accumulated Amortization
Net Carrying Amount
Weighted- Average Remaining Life (Years)
Definite life intangible assets:
Customer-related
$
244,157
$
42,437
$
201,720
12.0
Technology
24,023
14,040
9,983
2.9
Noncompete agreements
30,178
23,462
6,716
2.4
Patents
9,303
8,961
342
2.5
All other
11,679
6,972
4,707
10.0
Total definite life intangible assets
319,340
95,872
223,468
11.2
Indefinite life intangible assets:
Trade names
87,704
—
87,704
N/A
Licenses
7,929
—
7,929
N/A
Total indefinite life intangible assets
95,633
—
95,633
N/A
Total
$
414,973
$
95,872
$
319,101
11.2
December 31, 2018
Gross Amount
Accumulated Amortization
Net Carrying Amount
Weighted- Average Remaining Life (Years)
Definite life intangible assets:
Customer-related
$
225,094
$
40,088
$
185,006
11.9
Technology
24,023
13,754
10,269
3.0
Noncompete agreements
30,131
22,131
8,000
2.4
Patents
9,635
9,222
413
2.5
All other
9,330
3,172
6,158
7.9
Total definite life intangible assets
298,213
88,367
209,846
11.0
Indefinite life intangible assets:
Trade names
81,004
—
81,004
N/A
Licenses
7,929
—
7,929
N/A
Total indefinite life intangible assets
88,933
—
88,933
N/A
Total
$
387,146
$
88,367
$
298,779
11.0</t>
  </si>
  <si>
    <t>Estimated Future Amortization Expense of Definite Life Intangible Assets</t>
  </si>
  <si>
    <t>The estimated future amortization expense of definite life intangible assets as of March 31, 2019 is as follows (in millions):
2019
$
22.2
2020
23.6
2021
22.4
2022
19.4
2023
18.8
2024 and thereafter
117.1
Total
$
223.5</t>
  </si>
  <si>
    <t>Notes Payable, Other and Short-Term Borrowings (Tables)</t>
  </si>
  <si>
    <t>Summary Notes Payable, Other and Short-term Borrowings</t>
  </si>
  <si>
    <t>Notes payable, other and short-term borrowings consisted of the following (in thousands):
March 31, 2019
December 31, 2018
Unsecured senior revolving credit agreement
$
248,446
$
—
8.375% Senior Notes
—
—
5.125% Senior Notes
298,034
297,821
5.375% Senior Notes
—
—
5.375% Senior Notes due 2023
444,433
444,696
Collateralized borrowings
17,318
21,031
Total Notes payable and other borrowings
1,008,231
763,548
Short-term borrowings
5,133
5,162
Total Notes payable, other and short-term borrowings
$
1,013,364
$
768,710</t>
  </si>
  <si>
    <t>Carrying Amounts and Estimated Fair Values of Company's Senior Notes</t>
  </si>
  <si>
    <t>The Company’s Senior Notes are recorded at amortized cost. As of March 31, 2019 and December 31, 2018, the carrying amounts and estimated fair values of the Company’s Senior Notes were as follows (in thousands):
March 31, 2019
December 31, 2018
Carrying Amount
Fair Value
Carrying Amount
Fair Value
8.125% Senior Notes
$
—
$
—
$
—
$
—
5.375% Senior Notes
—
—
—
—
8.375% Senior Notes
—
—
—
—
5.125% Senior Notes
298,034
306,840
297,821
304,890
5.375% Senior Notes due 2023
444,433
463,770
444,696
451,305
Total
$
742,467
$
770,610
$
742,517
$
756,195</t>
  </si>
  <si>
    <t>Compensation (Tables)</t>
  </si>
  <si>
    <t>Activity Associated with Limited Partnership Units Awarded to BGC Employees</t>
  </si>
  <si>
    <t>A summary of the activity associated with limited partnership units awarded to BGC employees is as follows:
BGC Units
Newmark Units
Balance at December 31, 2018
79,729,188
22,113,105
Granted
9,290,951
508,522
Redeemed/exchanged units
(4,073,748
)
(37,567
)
Forfeited units/other
(4,002,864
)
(7,095,471
)
Balance at March 31, 2019
80,943,527
15,488,589</t>
  </si>
  <si>
    <t>Activity Associated with Restricted Stock Units</t>
  </si>
  <si>
    <t>A summary of the activity associated with RSUs held by BGC employees is as follows:
Restricted Stock Units
Weighted- Average Grant Date Fair Value
Weighted- Average Remaining Contractual Term (Years)
Balance at December 31, 2018
928,713
$
10.83
1.75
Granted
138,784
5.86
Delivered units
(273,163
)
10.15
Forfeited units
(27,404
)
10.17
Balance at March 31, 2019
766,930
$
10.20
2.09</t>
  </si>
  <si>
    <t>Segment, Geographic and Product Information (Tables)</t>
  </si>
  <si>
    <t>Geographic Information Regarding Revenues</t>
  </si>
  <si>
    <t>Information regarding revenues for the three months ended March 31, 2019 and 2018, respectively, is as follows (in thousands):
Three Months Ended March 31,
2019
2018
Revenues:
United States
$
146,420
$
147,660
United Kingdom
231,780
223,114
Asia
81,567
68,611
Other Europe/MEA
49,843
50,020
France
21,489
21,430
Other Americas
13,652
13,939
Total revenues
$
544,751
$
524,774</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March 31, 2019 and December 31, 2018, respectively, is as follows (in thousands):
March 31,
December 31,
2019
2018
Long-lived assets:
United States
$
723,554
$
719,914
United Kingdom
444,777
367,681
Asia
83,715
57,626
Other Europe/MEA
26,753
23,917
France
15,855
12,294
Other Americas
18,551
18,637
Total long-lived assets
$
1,313,205
$
1,200,069</t>
  </si>
  <si>
    <t>Product Information Regarding Revenues</t>
  </si>
  <si>
    <t>The Company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Three Months Ended March 31,
2019
2018
Revenues:
Rates
$
163,789
$
160,772
Credit
85,727
82,050
Foreign exchange
93,380
99,050
Energy and commodities
69,865
60,149
Equities, insurance, and other asset classes
100,989
97,754
Total brokerage revenues
$
513,750
$
499,775
All other revenue
31,001
24,999
Total revenues
$
544,751
$
524,774</t>
  </si>
  <si>
    <t>Revenue from Contracts with Customers (Tables)</t>
  </si>
  <si>
    <t>Summary of Revenues from Contracts with Customers and Other Sources of Revenues</t>
  </si>
  <si>
    <t>The following table presents the Company’s total revenues separated between revenues from contracts with customers and other sources of revenues (in thousands):
Three Months Ended March 31, 2019
Three Months Ended March 31, 2018
Revenue from contracts with customers:
Commissions
$
429,520
$
407,857
Data, software, and post-trade
17,910
15,099
Fees from related parties
5,795
6,299
Other revenues
2,775
—
Total revenue from contracts with customers
456,000
429,255
Other sources of revenue:
Principal transactions
84,230
91,918
Interest income
3,665
2,675
Other revenues
856
926
Total revenues
$
544,751
$
524,774</t>
  </si>
  <si>
    <t>Leases (Tables)</t>
  </si>
  <si>
    <t>Schedule of Supplemental Information Related to Operating Leases</t>
  </si>
  <si>
    <t>Supplemental information related to the Company’s operating leases is as follows (in thousands):
Classification in Unaudited Condensed Consolidated Statement of Financial Condition Amounts
As of March 31, 2019
Assets
Operating lease right-of-use assets
Other assets
$
190,219
Liabilities
Operating lease liabilities
Accounts payable, accrued and other liabilities
$
204,889</t>
  </si>
  <si>
    <t>Schedule of Weighted-Average Remaining Lease Term and Discount Term</t>
  </si>
  <si>
    <t xml:space="preserve">As of March 31, 2019
Weighted-average remaining lease term
Operating leases (years)
7.7
Weighted-average discount rate
Operating leases
5.0
% </t>
  </si>
  <si>
    <t>Schedule of Components of Lease Expense</t>
  </si>
  <si>
    <t>The components of lease expense are as follows (in thousands):
Classification in Unaudited Condensed Consolidated Statement of Operations
Three Months Ended March 31, 2019
Operating lease cost
Occupancy and equipment
$
12,234</t>
  </si>
  <si>
    <t>Schedule of Maturity Analysis of Operating Lease Liabilities</t>
  </si>
  <si>
    <t>The following table shows the Company’s maturity analysis of its operating lease liabilities as of March 31, 2019 (in thousands):
2019
$
31,383
2020
30,435
2021
23,312
2022
26,672
2023
22,652
Thereafter
143,863
Total
$
278,317
Interest
(73,428
)
Total
$
204,889</t>
  </si>
  <si>
    <t>Schedule of Cash Flow Information Related to Lease Liabilities</t>
  </si>
  <si>
    <t>The following table shows cash flow information related to lease liabilities (in thousands):
Three Months Ended March 31, 2019
Cash paid for obligations included in the measurement of lease liabilities
$
11,772</t>
  </si>
  <si>
    <t>Schedule of Prior Lease Guidance, Undiscounted Minimum Lease Payments</t>
  </si>
  <si>
    <t>Under the prior lease guidance, undiscounted minimum lease payments as of December 31, 2018 were as follows (in thousands):
2019
$
40,254
2020
25,510
2021
24,548
2022
28,053
2023
26,346
Thereafter
152,884
Total
$
297,595</t>
  </si>
  <si>
    <t>Discontinued Operations (Tables)</t>
  </si>
  <si>
    <t>Components of Consolidated Net Income (Loss) from Discontinued Operations, Net of Tax</t>
  </si>
  <si>
    <t>The following table provides the components of consolidated net income (loss) from discontinued operations, net of tax and net income (loss) from discontinued operations attributable to noncontrolling interest in subsidiaries for the three months ended March 31, 2018:
For the Three Months Ended March 31, 2018
Revenues:
Commissions
$
260,742
Gains from mortgage banking activities/originations, net
38,914
Real estate management and other services
96,878
Servicing fees
28,926
Fees from related parties
291
Interest income
6,073
Other revenues
48
Total revenues
431,872
Expenses:
Compensation and employee benefits
264,200
Equity-based compensation and allocations of net income to limited partnership units and FPUs
18,607
Total compensation and employee benefits
282,807
Occupancy and equipment
17,637
Fees to related parties
3,713
Professional and consulting fees
8,173
Communications
3,451
Selling and promotion
13,624
Commissions and floor brokerage
180
Interest expense
17,770
Other expenses
51,253
Total expenses
398,608
Other income (losses), net:
Gains (losses) on equity method investments
3,177
Other income (loss)
2,531
Total other income (losses), net
5,708
Income (loss) from operations before income taxes
38,972
Provision (benefit) for income taxes
14,213
Consolidated net income (loss) from discontinued operations, net of tax
24,759
Less: Net income (loss) from discontinued operations attributable to noncontrolling interest in subsidiaries
9,983
Net income (loss) from discontinued operations available to common stockholders
$
14,776</t>
  </si>
  <si>
    <t>Organization and Basis of Presentation - Additional Information (Detail) $ / shares in Units, $ in Thousands</t>
  </si>
  <si>
    <t>Nov. 30, 2018shares</t>
  </si>
  <si>
    <t>Nov. 23, 2018USD ($)</t>
  </si>
  <si>
    <t>Nov. 07, 2018USD ($)</t>
  </si>
  <si>
    <t>Sep. 05, 2018USD ($)</t>
  </si>
  <si>
    <t>Dec. 26, 2017shares</t>
  </si>
  <si>
    <t>Dec. 15, 2017$ / sharesshares</t>
  </si>
  <si>
    <t>Sep. 08, 2017USD ($)</t>
  </si>
  <si>
    <t>Mar. 31, 2019USD ($)Segmentshares</t>
  </si>
  <si>
    <t>Mar. 31, 2018shares</t>
  </si>
  <si>
    <t>Nov. 30, 2018Segmentshares</t>
  </si>
  <si>
    <t>Jan. 01, 2019USD ($)</t>
  </si>
  <si>
    <t>Dec. 31, 2018USD ($)shares</t>
  </si>
  <si>
    <t>Mar. 19, 2018USD ($)</t>
  </si>
  <si>
    <t>Jan. 01, 2018USD ($)</t>
  </si>
  <si>
    <t>Description Of Business [Line Items]</t>
  </si>
  <si>
    <t>Equity method investments</t>
  </si>
  <si>
    <t>Number of reporting segments | Segment</t>
  </si>
  <si>
    <t>Operating lease, right-of-use asset</t>
  </si>
  <si>
    <t>Operating lease, liability</t>
  </si>
  <si>
    <t>ASU No. 2018-03 [Member]</t>
  </si>
  <si>
    <t>ASU No. 2018-03 [Member] | Retained Deficit [Member]</t>
  </si>
  <si>
    <t>Tax effect impact for increase or decrease to the liability</t>
  </si>
  <si>
    <t>ASU No. 2018-03 [Member] | Accumulated Other Comprehensive Income (Loss) [Member]</t>
  </si>
  <si>
    <t>ASU No. 2018-03 [Member] | Noncontrolling Interest in Subsidiaries [Member]</t>
  </si>
  <si>
    <t>ASU No. 2016-02 [Member]</t>
  </si>
  <si>
    <t>BGC Holdings Partnership Unit [Member]</t>
  </si>
  <si>
    <t>Exchangeable limited partnership units | shares</t>
  </si>
  <si>
    <t>Percentage of voting power</t>
  </si>
  <si>
    <t>94.00%</t>
  </si>
  <si>
    <t>Percentage of economics of outstanding common stock</t>
  </si>
  <si>
    <t>87.00%</t>
  </si>
  <si>
    <t>Revolving Credit Agreement [Member]</t>
  </si>
  <si>
    <t>Line of credit facility, borrowing amount</t>
  </si>
  <si>
    <t>Intercompany Credit Agreement [Member]</t>
  </si>
  <si>
    <t>8.125% Senior Notes Due 2042 [Member]</t>
  </si>
  <si>
    <t>Stated interest rate</t>
  </si>
  <si>
    <t>8.125%</t>
  </si>
  <si>
    <t>Debt maturity year</t>
  </si>
  <si>
    <t>2042</t>
  </si>
  <si>
    <t>Repayments of outstanding borrowings</t>
  </si>
  <si>
    <t>5.375% Senior Notes Due 2019 [Member]</t>
  </si>
  <si>
    <t>5.375%</t>
  </si>
  <si>
    <t>Issuance of Class A common stock (net of costs), shares | shares</t>
  </si>
  <si>
    <t>Common stock, shares issued | shares</t>
  </si>
  <si>
    <t>Class A Common Stock [Member] | Newmark [Member]</t>
  </si>
  <si>
    <t>Spin-off received on per share</t>
  </si>
  <si>
    <t>Class A Common Stock [Member] | Newmark [Member] | Cantor [Member]</t>
  </si>
  <si>
    <t>Class B Common Stock [Member] | Newmark [Member]</t>
  </si>
  <si>
    <t>Exchange ratio</t>
  </si>
  <si>
    <t>0.9558</t>
  </si>
  <si>
    <t>CF Real Estate Finance Holdings, L.P. [Member]</t>
  </si>
  <si>
    <t>BPF [Member]</t>
  </si>
  <si>
    <t>Business acquisition date</t>
  </si>
  <si>
    <t>Jul. 17,
		2017</t>
  </si>
  <si>
    <t>Business acquisition effective date</t>
  </si>
  <si>
    <t>Sep. 8,
		2017</t>
  </si>
  <si>
    <t>Newmark [Member] | Intercompany Credit Agreement [Member]</t>
  </si>
  <si>
    <t>Newmark [Member] | 8.125% Senior Notes Due 2042 [Member]</t>
  </si>
  <si>
    <t>Newmark [Member] | 5.375% Senior Notes Due 2019 [Member]</t>
  </si>
  <si>
    <t>Newmark [Member] | IPO [Member] | Class A Common Stock [Member]</t>
  </si>
  <si>
    <t>Closing price per share | $ / shares</t>
  </si>
  <si>
    <t>Options to purchase additional shares of common stock period</t>
  </si>
  <si>
    <t>30 days</t>
  </si>
  <si>
    <t>Option to purchase additional shares | shares</t>
  </si>
  <si>
    <t>Limited Partnership Interests in BGC Holdings and Newmark Holdings - Additional Information (Detail)</t>
  </si>
  <si>
    <t>Nov. 30, 2018</t>
  </si>
  <si>
    <t>Nov. 23, 2018shares</t>
  </si>
  <si>
    <t>Jun. 05, 2015shares</t>
  </si>
  <si>
    <t>Dec. 31, 2019</t>
  </si>
  <si>
    <t>Sep. 30, 2019</t>
  </si>
  <si>
    <t>Jun. 30, 2019</t>
  </si>
  <si>
    <t>Mar. 31, 2019shares</t>
  </si>
  <si>
    <t>Noncontrolling Interest [Abstract]</t>
  </si>
  <si>
    <t>Number of operating partnerships</t>
  </si>
  <si>
    <t>Limited partnership interest contribution ratio</t>
  </si>
  <si>
    <t>45.45%</t>
  </si>
  <si>
    <t>Limited partnership interests Exchange ratio,</t>
  </si>
  <si>
    <t>95.58%</t>
  </si>
  <si>
    <t>Payout period for post-termination awards</t>
  </si>
  <si>
    <t>Four equal yearly installments</t>
  </si>
  <si>
    <t>Percentage to preferred units</t>
  </si>
  <si>
    <t>0.6875%</t>
  </si>
  <si>
    <t>Distribution ratio</t>
  </si>
  <si>
    <t>46.3895%</t>
  </si>
  <si>
    <t>Common stock exchangeable basis</t>
  </si>
  <si>
    <t>one-for-one</t>
  </si>
  <si>
    <t>CF Group Management, Inc. [Member]</t>
  </si>
  <si>
    <t>Number of shares, right to exchange from Class A to Class B common stock</t>
  </si>
  <si>
    <t>Cantor Rights to Purchase Exchangeable Units [Member]</t>
  </si>
  <si>
    <t>Cantor Rights to Purchase Exchangeable Units [Member] | Maximum [Member]</t>
  </si>
  <si>
    <t>Scenario Forecast [Member]</t>
  </si>
  <si>
    <t>2.75%</t>
  </si>
  <si>
    <t>Acquisitions - Additional Information (Detail) - USD ($) $ in Thousands</t>
  </si>
  <si>
    <t>Jan. 31, 2019</t>
  </si>
  <si>
    <t>Nov. 15, 2018</t>
  </si>
  <si>
    <t>Business Acquisition [Line Items]</t>
  </si>
  <si>
    <t>Total consideration transferred</t>
  </si>
  <si>
    <t>Business acquisition, contingent cash consideration</t>
  </si>
  <si>
    <t>Additional goodwill recognized</t>
  </si>
  <si>
    <t>Measurement period adjustments</t>
  </si>
  <si>
    <t>Poten &amp; Partners Group [Member]</t>
  </si>
  <si>
    <t>Nov. 15,
		2018</t>
  </si>
  <si>
    <t>Ed Broking Group Limited [Member]</t>
  </si>
  <si>
    <t>Jan. 31,
		2019</t>
  </si>
  <si>
    <t>Earnings Per Share - Calculation of Basic Earnings Per Share from Continuing and Discontinued Operations (Detail) - USD ($) $ / shares in Units, shares in Thousands, $ in Thousands</t>
  </si>
  <si>
    <t>Basic earnings (loss) per share:</t>
  </si>
  <si>
    <t>Net income (loss) from discontinued operations available to common stockholders</t>
  </si>
  <si>
    <t>Continuing operations</t>
  </si>
  <si>
    <t>Discontinued operations</t>
  </si>
  <si>
    <t>Basic earnings (loss) per share</t>
  </si>
  <si>
    <t>Earnings Per Share - Calculation of Fully Diluted Earnings Per Share from Continuing Operations (Detail) - USD ($) $ / shares in Units, shares in Thousands, $ in Thousands</t>
  </si>
  <si>
    <t>Fully diluted (loss) earnings per share</t>
  </si>
  <si>
    <t>Net income (loss) for fully diluted shares</t>
  </si>
  <si>
    <t>Weighted-average shares:</t>
  </si>
  <si>
    <t>Common stock outstanding</t>
  </si>
  <si>
    <t>Continuing Operations [Member]</t>
  </si>
  <si>
    <t>Allocations of net income (loss) to limited partnership interests, net of tax</t>
  </si>
  <si>
    <t>Partnership units</t>
  </si>
  <si>
    <t>RSUs (Treasury stock method)</t>
  </si>
  <si>
    <t>Earnings Per Share - Additional Information (Detail) - shares</t>
  </si>
  <si>
    <t>BGC Holdings Partnership Unit [Member] | Contingent Class A Common Stock [Member]</t>
  </si>
  <si>
    <t>Antidilutive Securities Excluded From Computation Of Earnings Per Share [Line Items]</t>
  </si>
  <si>
    <t>Anti-dilutive securities excluded from computation of earnings per share amount</t>
  </si>
  <si>
    <t>Limited Partnership Unit [Member] | Contingent Class A Common Stock [Member]</t>
  </si>
  <si>
    <t>Discontinued Operations [Member]</t>
  </si>
  <si>
    <t>Earnings Per Share - Calculation of Fully Diluted Earnings Per Share from Discontinued Operations (Detail) - USD ($) $ / shares in Units, shares in Thousands, $ in Thousands</t>
  </si>
  <si>
    <t>Fully diluted earnings (loss) per share from discontinued operations</t>
  </si>
  <si>
    <t>Stock Transactions and Unit Redemptions - Changes in Shares of Class A Common Stock Outstanding (Detail) - shares</t>
  </si>
  <si>
    <t>1 Months Ended</t>
  </si>
  <si>
    <t>Share issuances:</t>
  </si>
  <si>
    <t>Treasury stock repurchases</t>
  </si>
  <si>
    <t>Class of Stock [Line Items]</t>
  </si>
  <si>
    <t>Shares outstanding at beginning of period</t>
  </si>
  <si>
    <t>Redemptions/Exchanges of limited partnership interests</t>
  </si>
  <si>
    <t>Vesting of restricted stock units (RSUs)</t>
  </si>
  <si>
    <t>Acquisition related issuances</t>
  </si>
  <si>
    <t>Other issuances of Class A common stock</t>
  </si>
  <si>
    <t>Issuance of Class A common stock for general corporate purposes</t>
  </si>
  <si>
    <t>Deferred stock awards</t>
  </si>
  <si>
    <t>Shares outstanding at end of period</t>
  </si>
  <si>
    <t>Stock Transactions and Unit Redemptions - Additional Information (Detail) - USD ($)</t>
  </si>
  <si>
    <t>Mar. 09, 2018</t>
  </si>
  <si>
    <t>Apr. 12, 2017</t>
  </si>
  <si>
    <t>Aug. 01, 2018</t>
  </si>
  <si>
    <t>Payment percentage of the gross proceeds from the sale of shares</t>
  </si>
  <si>
    <t>2.00%</t>
  </si>
  <si>
    <t>Stock repurchase program and unit redemption remaining authorized amount</t>
  </si>
  <si>
    <t>Common stock, issued during the period</t>
  </si>
  <si>
    <t>Common stock value issued</t>
  </si>
  <si>
    <t>Company's repurchase and additional redemption authority amount</t>
  </si>
  <si>
    <t>Class A Common Stock [Member] | April 2017 Sales Agreement [Member]</t>
  </si>
  <si>
    <t>Maximum number of shares under the controlled equity offering</t>
  </si>
  <si>
    <t>Class A Common Stock [Member] | Controlled Equity Offerings [Member]</t>
  </si>
  <si>
    <t>Class A Common Stock [Member] | March 2018 Sales Agreement [Member]</t>
  </si>
  <si>
    <t>Class A Common Stock [Member] | New Controlled Equity Offerings [Member]</t>
  </si>
  <si>
    <t>Stock Transactions and Unit Redemptions - Gross Unit Redemptions and Share Repurchases of Class A Common Stock (Detail)</t>
  </si>
  <si>
    <t>Mar. 31, 2019USD ($)$ / sharesshares</t>
  </si>
  <si>
    <t>Stock Transactions Parenthetical Disclosures [Abstract]</t>
  </si>
  <si>
    <t>Redemptions, Number of Units | shares</t>
  </si>
  <si>
    <t>Repurchases, Number of Shares | shares</t>
  </si>
  <si>
    <t>Total Number of Units Redeemed or Shares Repurchased | shares</t>
  </si>
  <si>
    <t>Redemptions, Average Price Paid per Unit or Share | $ / shares</t>
  </si>
  <si>
    <t>Repurchases, Average Price Paid per Unit or Shares | $ / shares</t>
  </si>
  <si>
    <t>Total Redemptions and Repurchases, Average Price Paid per Unit or Shares | $ / shares</t>
  </si>
  <si>
    <t>Total Redemptions and Repurchases, Approximate Dollar Value of Units and Shares That May Yet Be Redeemed/Purchased Under the Plan | $</t>
  </si>
  <si>
    <t>Stock Transactions and Unit Redemptions - Gross Unit Redemptions and Share Repurchases of Class A Common Stock (Parenthetical) (Detail) - USD ($)</t>
  </si>
  <si>
    <t>Average price for redemption of limited partnership units</t>
  </si>
  <si>
    <t>Redemptions, number of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FPUs exchanged</t>
  </si>
  <si>
    <t>FPUs redeemed</t>
  </si>
  <si>
    <t>Balance at end of period</t>
  </si>
  <si>
    <t>Securities Owned - Additional Information (Detail) - USD ($) $ in Thousands</t>
  </si>
  <si>
    <t>Dec. 13, 2018</t>
  </si>
  <si>
    <t>Aggregate securities owned</t>
  </si>
  <si>
    <t>Collateralized Transactions - Additional Information (Detail) - USD ($) $ in Thousands</t>
  </si>
  <si>
    <t>Securities Financing Transaction [Line Items]</t>
  </si>
  <si>
    <t>CF &amp; Co [Member]</t>
  </si>
  <si>
    <t>Repurchase agreements maturity date</t>
  </si>
  <si>
    <t>Apr. 1,
		2019</t>
  </si>
  <si>
    <t>2.90%</t>
  </si>
  <si>
    <t>CF &amp; Co [Member] | Securities Financing Transaction, Fair Value [Member]</t>
  </si>
  <si>
    <t>CF &amp; Co [Member] | Securities Financing Transaction, Fair Value [Member] | Fair Value [Member]</t>
  </si>
  <si>
    <t>CF &amp; Co [Member] | Minimum [Member]</t>
  </si>
  <si>
    <t>2.95%</t>
  </si>
  <si>
    <t>CF &amp; Co [Member] | Maximum [Member]</t>
  </si>
  <si>
    <t>3.25%</t>
  </si>
  <si>
    <t>Marketable Securities - Additional Information (Detail) - USD ($) $ in Thousands</t>
  </si>
  <si>
    <t>Marketable Securities [Abstract]</t>
  </si>
  <si>
    <t>Fair value of securities owned</t>
  </si>
  <si>
    <t>Realized and unrealized net gains (losses) on marketable securities</t>
  </si>
  <si>
    <t>Marketable securities sold at fair value</t>
  </si>
  <si>
    <t>Purchase of marketable securities</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Notional Amounts</t>
  </si>
  <si>
    <t>[1]</t>
  </si>
  <si>
    <t>Foreign Exchange Swaps [Member]</t>
  </si>
  <si>
    <t>Foreign Exchange/Commodities Options [Member]</t>
  </si>
  <si>
    <t>Forwards [Member]</t>
  </si>
  <si>
    <t>Futures [Member]</t>
  </si>
  <si>
    <t>Notional amounts represent the sum of gross long and short derivative contracts, an indication of the volume of the Company’s derivative activity and does not represent anticipated losses.</t>
  </si>
  <si>
    <t>Derivatives - Additional Information (Detail) - USD ($) $ in Millions</t>
  </si>
  <si>
    <t>Replacement cost of contracts in a gain position</t>
  </si>
  <si>
    <t>Derivatives - Offsetting of Derivative Instruments (Detail) - USD ($) $ in Thousands</t>
  </si>
  <si>
    <t>Offsetting Asset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Financial Instruments, Liabilities</t>
  </si>
  <si>
    <t>Gross Amounts Not Offset, Cash Collateral Received, Liabilities</t>
  </si>
  <si>
    <t>Net Amount, Liabilities</t>
  </si>
  <si>
    <t>Derivatives - Summary of Gains and Losses on Derivative Contracts (Detail) - USD ($) $ in Thousands</t>
  </si>
  <si>
    <t>Derivative Instruments and Hedging Activities Disclosures [Line Items]</t>
  </si>
  <si>
    <t>Gain (loss) on derivative contract</t>
  </si>
  <si>
    <t>Equity Options [Member]</t>
  </si>
  <si>
    <t>Interest Rate Swaps [Member]</t>
  </si>
  <si>
    <t>Fair Value of Financial Assets and Liabilities - Fair Value Hierarchy of Financial Assets and Liabilities under U.S. GAAP Guidance (Detail) - USD ($) $ in Thousands</t>
  </si>
  <si>
    <t>Net amounts of recognized assets</t>
  </si>
  <si>
    <t>Marketable securities, Assets</t>
  </si>
  <si>
    <t>Government debt, Assets</t>
  </si>
  <si>
    <t>Corporate bonds, Assets</t>
  </si>
  <si>
    <t>Securities owned - Equities, Assets</t>
  </si>
  <si>
    <t>Foreign exchange/commodities options, Assets</t>
  </si>
  <si>
    <t>Forwards, Assets</t>
  </si>
  <si>
    <t>Foreign exchange swaps, Assets</t>
  </si>
  <si>
    <t>Futures, Assets</t>
  </si>
  <si>
    <t>Total, Assets</t>
  </si>
  <si>
    <t>Net amounts of recognized Liabilities</t>
  </si>
  <si>
    <t>Foreign exchange/commodities options, Liabilities</t>
  </si>
  <si>
    <t>Foreign exchange swaps, Liabilities</t>
  </si>
  <si>
    <t>Forwards, Liabilities</t>
  </si>
  <si>
    <t>Futures, Liabilities</t>
  </si>
  <si>
    <t>Contingent consideration, Liabilities</t>
  </si>
  <si>
    <t>Total, Liabilities</t>
  </si>
  <si>
    <t>Netting and Collateral [Member]</t>
  </si>
  <si>
    <t>Level 1 [Member]</t>
  </si>
  <si>
    <t>Level 2 [Member]</t>
  </si>
  <si>
    <t>Level 3 [Member]</t>
  </si>
  <si>
    <t>Fair Value of Financial Assets and Liabilities - Fair Value Hierarchy of Financial Assets and Liabilities under U.S. GAAP Guidance (Parenthetical) (Detail) - USD ($) $ in Thousands</t>
  </si>
  <si>
    <t>Fair Value Assets And Liabilities Measured On Recurring And Nonrecurring Basis [Line Items]</t>
  </si>
  <si>
    <t>Fair Value of Financial Assets and Liabilities - Changes in Level 3 Liabilities Measured at Fair Value on Recurring Basis (Detail) - Level 3 [Member] - Accounts Payable Accrued and Other Liabilities [Member] - Contingent Consideration [Member] - USD ($) $ in Thousands</t>
  </si>
  <si>
    <t>Fair Value Liabilities Measured On Recurring Basis Unobservable Input Reconciliation [Line Items]</t>
  </si>
  <si>
    <t>Opening Balance, Liabilities</t>
  </si>
  <si>
    <t>Total realized and unrealized gains (losses) included in Net income (loss), Liabilities</t>
  </si>
  <si>
    <t>Unrealized gains (losses) included in Other comprehensive income (loss), Liabilities</t>
  </si>
  <si>
    <t>Purchases/ Issuances, Liabilities</t>
  </si>
  <si>
    <t>Sales/ Settlements, Liabilities</t>
  </si>
  <si>
    <t>Closing Balance, Liabilities</t>
  </si>
  <si>
    <t>Unrealized gains (losses) for Level 3 Liabilities Outstanding</t>
  </si>
  <si>
    <t>Fair Value of Financial Assets and Liabilities - Quantitative Information about Level 3 Fair Value Measurements on Recurring Basis (Detail) $ in Thousands</t>
  </si>
  <si>
    <t>Mar. 31, 2019USD ($)</t>
  </si>
  <si>
    <t>Dec. 31, 2018USD ($)</t>
  </si>
  <si>
    <t>Business Combination, Contingent Consideration, Liability, Fair Value by Fair Value Hierarchy Level [Extensible List]</t>
  </si>
  <si>
    <t>us-gaap:FairValueInputsLevel3Member</t>
  </si>
  <si>
    <t>Accounts Payable, Accrued and Other Liabilities [Member] | Contingent Consideration [Member]</t>
  </si>
  <si>
    <t>Liabilities, fair value</t>
  </si>
  <si>
    <t>Accounts Payable, Accrued and Other Liabilities [Member] | Minimum [Member] | Contingent Consideration [Member]</t>
  </si>
  <si>
    <t>Business Combination, Contingent Consideration, Liability, Valuation Technique [Extensible List]</t>
  </si>
  <si>
    <t>bgcp:PresentValueOfExpectedPaymentsApproachValuationTechniqueMember</t>
  </si>
  <si>
    <t>Accounts Payable, Accrued and Other Liabilities [Member] | Minimum [Member] | Contingent Consideration [Member] | Discount Rate [Member]</t>
  </si>
  <si>
    <t>Business Combination, Contingent Consideration, Liability, Measurement Input</t>
  </si>
  <si>
    <t>Accounts Payable, Accrued and Other Liabilities [Member] | Minimum [Member] | Contingent Consideration [Member] | Probability of Meeting Earnout and Contingencies [Member]</t>
  </si>
  <si>
    <t>Accounts Payable, Accrued and Other Liabilities [Member] | Maximum [Member] | Contingent Consideration [Member]</t>
  </si>
  <si>
    <t>Accounts Payable, Accrued and Other Liabilities [Member] | Maximum [Member] | Contingent Consideration [Member] | Discount Rate [Member]</t>
  </si>
  <si>
    <t>Accounts Payable, Accrued and Other Liabilities [Member] | Maximum [Member] | Contingent Consideration [Member] | Probability of Meeting Earnout and Contingencies [Member]</t>
  </si>
  <si>
    <t>Accounts Payable, Accrued and Other Liabilities [Member] | Weighted Average [Member] | Contingent Consideration [Member]</t>
  </si>
  <si>
    <t>Accounts Payable, Accrued and Other Liabilities [Member] | Weighted Average [Member] | Contingent Consideration [Member] | Discount Rate [Member]</t>
  </si>
  <si>
    <t>Accounts Payable, Accrued and Other Liabilities [Member] | Weighted Average [Member] | Contingent Consideration [Member] | Probability of Meeting Earnout and Contingencies [Member]</t>
  </si>
  <si>
    <t>Fair Value of Financial Assets and Liabilities - Additional Information (Detail) - USD ($) $ in Thousands</t>
  </si>
  <si>
    <t>Undiscounted value of the payments on all contingencies</t>
  </si>
  <si>
    <t>Contingent consideration, Fair Value</t>
  </si>
  <si>
    <t>Accounts Payable, Accrued and Other Liabilities [Member] | Level 3 [Member] | Contingent Consideration [Member]</t>
  </si>
  <si>
    <t>Other Assets [Member] | Level 3 [Member] | Non-recurring Basis [Member]</t>
  </si>
  <si>
    <t>Equity securities, Assets</t>
  </si>
  <si>
    <t>Related Party Transactions - Additional Information (Detail)</t>
  </si>
  <si>
    <t>Mar. 27, 2019$ / sharesshares</t>
  </si>
  <si>
    <t>Mar. 05, 2019$ / sharesshares</t>
  </si>
  <si>
    <t>Feb. 01, 2019USD ($)$ / sharesshares</t>
  </si>
  <si>
    <t>Nov. 23, 2018USD ($)shares</t>
  </si>
  <si>
    <t>Jul. 24, 2018USD ($)</t>
  </si>
  <si>
    <t>Mar. 07, 2018USD ($)$ / sharesshares</t>
  </si>
  <si>
    <t>Feb. 26, 2018$ / sharesshares</t>
  </si>
  <si>
    <t>Dec. 13, 2017</t>
  </si>
  <si>
    <t>May 27, 2017</t>
  </si>
  <si>
    <t>Nov. 04, 2016USD ($)</t>
  </si>
  <si>
    <t>Oct. 25, 2016shares</t>
  </si>
  <si>
    <t>May 27, 2016USD ($)</t>
  </si>
  <si>
    <t>Mar. 31, 2018USD ($)$ / sharesshares</t>
  </si>
  <si>
    <t>Dec. 31, 2018USD ($)$ / sharesshares</t>
  </si>
  <si>
    <t>Dec. 31, 2015USD ($)</t>
  </si>
  <si>
    <t>Mar. 26, 2019shares</t>
  </si>
  <si>
    <t>Feb. 27, 2019USD ($)</t>
  </si>
  <si>
    <t>Aug. 06, 2018USD ($)</t>
  </si>
  <si>
    <t>Feb. 16, 2018USD ($)</t>
  </si>
  <si>
    <t>Apr. 21, 2017USD ($)</t>
  </si>
  <si>
    <t>Oct. 27, 2015USD ($)</t>
  </si>
  <si>
    <t>Aug. 31, 2013USD ($)</t>
  </si>
  <si>
    <t>Cantor's share of net profit (loss) in Tower Bridge</t>
  </si>
  <si>
    <t>Equity investment</t>
  </si>
  <si>
    <t>Common stock, issued during the period, additional consideration</t>
  </si>
  <si>
    <t>Principal sum of loan due from related parties</t>
  </si>
  <si>
    <t>Interest expense from affiliate</t>
  </si>
  <si>
    <t>Payables to Cantor related to open derivative contracts</t>
  </si>
  <si>
    <t>Employee loans</t>
  </si>
  <si>
    <t>Aggregate proceeds from issuance of common stock</t>
  </si>
  <si>
    <t>Limited Partnership Units Exchange Ratio</t>
  </si>
  <si>
    <t>Repurchase of Class A common stock, shares | shares</t>
  </si>
  <si>
    <t>Average price per share of common stock repurchased | $ / shares</t>
  </si>
  <si>
    <t>Mr. Lutnick [Member] | Preferred Units [Member]</t>
  </si>
  <si>
    <t>Determination price | $ / shares</t>
  </si>
  <si>
    <t>Number of non-exchangeable units redeemed | shares</t>
  </si>
  <si>
    <t>Non-exchangeable units redemption, value</t>
  </si>
  <si>
    <t>Number of non-exchangeable PSU approved redemption | shares</t>
  </si>
  <si>
    <t>Exchange share price | $ / shares</t>
  </si>
  <si>
    <t>Number of LPU issued on exchangeable</t>
  </si>
  <si>
    <t>Number of PLPU share issued for non exchangeable | shares</t>
  </si>
  <si>
    <t>Payment of witholding tax rate for common stock issue</t>
  </si>
  <si>
    <t>Mr. Merkel [Member]</t>
  </si>
  <si>
    <t>Share Price | $ / shares</t>
  </si>
  <si>
    <t>Number of non-exchangeable PSU approved cancellation | shares</t>
  </si>
  <si>
    <t>Number of non-exchangeable PPSU approved cancellation | shares</t>
  </si>
  <si>
    <t>Number of shares issued for non-exchangeable units</t>
  </si>
  <si>
    <t>Number of shares issued for non-exchangeable units, net | shares</t>
  </si>
  <si>
    <t>Percentage of withholding tax rate for common shares issued</t>
  </si>
  <si>
    <t>45.00%</t>
  </si>
  <si>
    <t>Payment related to withholding tax rate for common shares issued</t>
  </si>
  <si>
    <t>Mr. Windeatt [Member]</t>
  </si>
  <si>
    <t>Number of non-exchangeable LPU redemption | shares</t>
  </si>
  <si>
    <t>Mr. Lynn [Member]</t>
  </si>
  <si>
    <t>5.125% Senior Notes Due 2021 [Member]</t>
  </si>
  <si>
    <t>Principal amount of debt component</t>
  </si>
  <si>
    <t>5.125%</t>
  </si>
  <si>
    <t>2021</t>
  </si>
  <si>
    <t>5.375% Senior Notes Due 2023 [Member]</t>
  </si>
  <si>
    <t>2023</t>
  </si>
  <si>
    <t>Aqua [Member]</t>
  </si>
  <si>
    <t>Increase in authorization amount for loans and investments, other credit support arrangements</t>
  </si>
  <si>
    <t>Authorization amount for loans and investments, other credit support arrangements</t>
  </si>
  <si>
    <t>Maturity date of subordinated loan</t>
  </si>
  <si>
    <t>Sep. 1,
		2020</t>
  </si>
  <si>
    <t>Loan Receivable, Description of Variable Rate Basis</t>
  </si>
  <si>
    <t>three month LIBOR plus 600 basis points</t>
  </si>
  <si>
    <t>Loan Receivable, Basis Spread on Variable Rate</t>
  </si>
  <si>
    <t>6.00%</t>
  </si>
  <si>
    <t>BGC Class B Common Stock [Member]</t>
  </si>
  <si>
    <t>Percentage of Distributions</t>
  </si>
  <si>
    <t>Number of shares, held by parent | shares</t>
  </si>
  <si>
    <t>Newmark [Member] | Limited Partnership Units [Member]</t>
  </si>
  <si>
    <t>Aggregate exchangeable limited partnership units purchased | shares</t>
  </si>
  <si>
    <t>Aggregate consideration amount</t>
  </si>
  <si>
    <t>Number of interest units owned in limited partnership | shares</t>
  </si>
  <si>
    <t>Class A Common Stock [Member] | Stephen M. Merkel [Member]</t>
  </si>
  <si>
    <t>Number of shares to be repurchased | shares</t>
  </si>
  <si>
    <t>Number of shares, right to exchange from Class A to Class B common stock | shares</t>
  </si>
  <si>
    <t>Class A Common Stock [Member] | Newmark [Member] | Limited Partnership Units [Member]</t>
  </si>
  <si>
    <t>Class A Common Stock [Member] | Newmark OpCo [Member]</t>
  </si>
  <si>
    <t>Class B Units [Member] | Lucera [Member]</t>
  </si>
  <si>
    <t>Purchase of units | shares</t>
  </si>
  <si>
    <t>Percentage of outstanding common stock owned by parent</t>
  </si>
  <si>
    <t>100.00%</t>
  </si>
  <si>
    <t>Cantor and ELX [Member]</t>
  </si>
  <si>
    <t>Retirement Plan [Member] | Class A Common Stock [Member] | Mr. Lutnick [Member]</t>
  </si>
  <si>
    <t>Retirement Plan [Member] | Class A Common Stock [Member] | Maximum [Member] | Mr. Lutnick [Member]</t>
  </si>
  <si>
    <t>Value of common stock to be issued</t>
  </si>
  <si>
    <t>Newmark [Member] | Class A Common Stock [Member]</t>
  </si>
  <si>
    <t>Aggregate distribution of shares | shares</t>
  </si>
  <si>
    <t>Newmark [Member] | Class B Common Stock [Member]</t>
  </si>
  <si>
    <t>Tower Bridge [Member] | BGC Partners, Inc. [Member]</t>
  </si>
  <si>
    <t>Company ownership of Tower Bridge</t>
  </si>
  <si>
    <t>52.00%</t>
  </si>
  <si>
    <t>Tower Bridge [Member] | Cantor [Member]</t>
  </si>
  <si>
    <t>Noncontrolling interest</t>
  </si>
  <si>
    <t>48.00%</t>
  </si>
  <si>
    <t>Aqua [Member] | BGC Partners, Inc. [Member]</t>
  </si>
  <si>
    <t>Percentage of ownership interest</t>
  </si>
  <si>
    <t>49.00%</t>
  </si>
  <si>
    <t>Aqua [Member] | Cantor [Member]</t>
  </si>
  <si>
    <t>Investment ownership percentage</t>
  </si>
  <si>
    <t>51.00%</t>
  </si>
  <si>
    <t>Mark-up cost of services</t>
  </si>
  <si>
    <t>7.50%</t>
  </si>
  <si>
    <t>Recognition of share of foreign exchange gains (losses)</t>
  </si>
  <si>
    <t>Investment in asset-backed commercial paper program</t>
  </si>
  <si>
    <t>Investment authorization in asset-backed commercial paper program</t>
  </si>
  <si>
    <t>Maximum revolving credit</t>
  </si>
  <si>
    <t>Line of credit facility, outstanding amount</t>
  </si>
  <si>
    <t>Interest income from affiliate</t>
  </si>
  <si>
    <t>Reverse purchase agreement outstanding</t>
  </si>
  <si>
    <t>Founding partner units remaining | shares</t>
  </si>
  <si>
    <t>Cantor [Member] | Revolving Credit Facility [Member]</t>
  </si>
  <si>
    <t>Credit agreement, description</t>
  </si>
  <si>
    <t>The BGC Credit Agreement will mature on the earlier to occur of (a) March 19, 2020,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t>
  </si>
  <si>
    <t>Credit agreement, interest rate description</t>
  </si>
  <si>
    <t>The outstanding amounts under the BGC Credit Agreement will bear interest for any rate period at a per annum rate equal to the higher of BGC’s or Cantor’s short-term borrowing rate in effect at such time plus 1.00%</t>
  </si>
  <si>
    <t>Interest expense related discontinued operation</t>
  </si>
  <si>
    <t>Cantor [Member] | Lucera [Member]</t>
  </si>
  <si>
    <t>Recognized related party revenues</t>
  </si>
  <si>
    <t>Cantor [Member] | Class B Units [Member] | Lucera [Member]</t>
  </si>
  <si>
    <t>Post-closing adjustment</t>
  </si>
  <si>
    <t>20.00%</t>
  </si>
  <si>
    <t>Cantor [Member] | Newmark [Member] | Class A Common Stock [Member]</t>
  </si>
  <si>
    <t>Service charges</t>
  </si>
  <si>
    <t>Compensation to leased employees</t>
  </si>
  <si>
    <t>5.50%</t>
  </si>
  <si>
    <t>Guarantee fees</t>
  </si>
  <si>
    <t>CF &amp; Co [Member] | 5.125% Senior Notes Due 2021 [Member] | Underwriting Fees [Member]</t>
  </si>
  <si>
    <t>Related party expenses</t>
  </si>
  <si>
    <t>Purchased senior notes</t>
  </si>
  <si>
    <t>CF &amp; Co [Member] | 5.375% Senior Notes Due 2023 [Member] | Underwriting Fees [Member]</t>
  </si>
  <si>
    <t>CF &amp; Co [Member] | March 2018 Sales Agreement [Member]</t>
  </si>
  <si>
    <t>Weighted-average price per share | $ / shares</t>
  </si>
  <si>
    <t>CF &amp; Co [Member] | April 2017 Sales Agreement [Member]</t>
  </si>
  <si>
    <t>Cantor Rights to Purchase Exchangeable Units [Member] | Class B Common Stock [Member] | Maximum [Member]</t>
  </si>
  <si>
    <t>Cantor and CFGM [Member] | Class B Common Stock [Member]</t>
  </si>
  <si>
    <t>Cantor and Freedom International Brokerage [Member]</t>
  </si>
  <si>
    <t>Receivables from Freedom International Brokerage</t>
  </si>
  <si>
    <t>Receivables from Cantor related to open derivative contracts</t>
  </si>
  <si>
    <t>Payables to Cantor related to pending equity trades</t>
  </si>
  <si>
    <t>Employee Loans [Member]</t>
  </si>
  <si>
    <t>Compensation expense related to employee loans</t>
  </si>
  <si>
    <t>Castle Oak | 5.125% Senior Notes Due 2021 [Member] | Underwriting Fees [Member]</t>
  </si>
  <si>
    <t>Cantor Fitzgerald Relief Fund [Member] | Accounts Payable, Accrued and Other Liabilities [Member]</t>
  </si>
  <si>
    <t>Charitable contributions</t>
  </si>
  <si>
    <t>Cantor Fitzgerald Relief Fund [Member] | Other Expenses [Member]</t>
  </si>
  <si>
    <t>Investments - Additional Information (Detail) - USD ($)</t>
  </si>
  <si>
    <t>Investment [Line Items]</t>
  </si>
  <si>
    <t>GFI Group Inc. [Member]</t>
  </si>
  <si>
    <t>Consolidated VIE, total assets</t>
  </si>
  <si>
    <t>Consolidated VIE, total liabilities</t>
  </si>
  <si>
    <t>Maximum exposure to loss</t>
  </si>
  <si>
    <t>ASU 2016-01 [Member]</t>
  </si>
  <si>
    <t>Impairment charges, alternative measurements</t>
  </si>
  <si>
    <t>ASU 2016-01 [Member] | LCH.Clearnet Group Limited [Member]</t>
  </si>
  <si>
    <t>Unrealized gains to reflect observable transactions</t>
  </si>
  <si>
    <t>Investments - Investments in Variable Interest Entities (Detail) - Variable Interest Entity, Not Primary Beneficiary, Aggregated Disclosure [Member] - USD ($)</t>
  </si>
  <si>
    <t>Variable Interest Entity [Line Items]</t>
  </si>
  <si>
    <t>Investment</t>
  </si>
  <si>
    <t>Maximum Exposure to Loss</t>
  </si>
  <si>
    <t>The Company has entered into a subordinated loan agreement with Aqua, whereby the Company agreed to lend the principal sum of $980.0 thousand. As of March 31, 2019 and December 31, 2018, the Company’s maximum exposure to loss with respect to its unconsolidated VIEs includes the sum of its equity investments in its unconsolidated VIEs and the $980.0 thousand subordinated loan to Aqua.</t>
  </si>
  <si>
    <t>Investments - Investments in Variable Interest Entities (Parenthetical) (Detail) - USD ($)</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Software, Including Software Development Costs [Member]</t>
  </si>
  <si>
    <t>Leasehold Improvements and Other Fixed Assets [Member]</t>
  </si>
  <si>
    <t>Fixed Assets, Net - Additional Information (Detail) - USD ($)</t>
  </si>
  <si>
    <t>Depreciation expense</t>
  </si>
  <si>
    <t>Impairment charges</t>
  </si>
  <si>
    <t>Asset retirement obligations</t>
  </si>
  <si>
    <t>Occupancy and Equipment [Member]</t>
  </si>
  <si>
    <t>Software development costs capitalized</t>
  </si>
  <si>
    <t>Amortization of software development costs</t>
  </si>
  <si>
    <t>Goodwill and Other Intangible Assets, Net - Summary of Changes in Carrying Amount of Goodwill (Detail) - USD ($) $ in Thousands</t>
  </si>
  <si>
    <t>12 Months Ended</t>
  </si>
  <si>
    <t>Beginning balance</t>
  </si>
  <si>
    <t>Cumulative translation adjustment</t>
  </si>
  <si>
    <t>Ending balance</t>
  </si>
  <si>
    <t>Goodwill and Other Intangible Assets, Net - Components of Other Intangible Assets (Detail) - USD ($) $ in Thousands</t>
  </si>
  <si>
    <t>Schedule Of Acquired Finite And Indefinite Lived Intangible Asset By Major Class [Line Items]</t>
  </si>
  <si>
    <t>Total gross definite life intangible assets</t>
  </si>
  <si>
    <t>Accumulated Amortization</t>
  </si>
  <si>
    <t>Net definite life intangible assets</t>
  </si>
  <si>
    <t>Weighted-Average Remaining Life</t>
  </si>
  <si>
    <t>11 years 2 months 12 days</t>
  </si>
  <si>
    <t>11 years</t>
  </si>
  <si>
    <t>Total indefinite life intangible assets</t>
  </si>
  <si>
    <t>Total definite and indefinite life intangible assets, gross, excluding goodwill</t>
  </si>
  <si>
    <t>Total definite and indefinite life intangible assets, net, excluding goodwill</t>
  </si>
  <si>
    <t>Trade Names [Member]</t>
  </si>
  <si>
    <t>Licenses [Member]</t>
  </si>
  <si>
    <t>Customer-Related Intangible Assets [Member]</t>
  </si>
  <si>
    <t>12 years</t>
  </si>
  <si>
    <t>11 years 10 months 24 days</t>
  </si>
  <si>
    <t>Technology [Member]</t>
  </si>
  <si>
    <t>2 years 10 months 24 days</t>
  </si>
  <si>
    <t>3 years</t>
  </si>
  <si>
    <t>Noncompete Agreements [Member]</t>
  </si>
  <si>
    <t>2 years 4 months 24 days</t>
  </si>
  <si>
    <t>Patents [Member]</t>
  </si>
  <si>
    <t>2 years 6 months</t>
  </si>
  <si>
    <t>All Other [Member]</t>
  </si>
  <si>
    <t>10 years</t>
  </si>
  <si>
    <t>7 years 10 months 24 days</t>
  </si>
  <si>
    <t>Goodwill and Other Intangible Assets, Net - Additional Information (Detail) - USD ($)</t>
  </si>
  <si>
    <t>Intangible amortization expense</t>
  </si>
  <si>
    <t>Impairment charges of indefinite life intangibles</t>
  </si>
  <si>
    <t>Goodwill and Other Intangible Assets, Net - Estimated Future Amortization Expense of Definite Life Intangible Assets (Detail) - USD ($) $ in Thousands</t>
  </si>
  <si>
    <t>2020</t>
  </si>
  <si>
    <t>2022</t>
  </si>
  <si>
    <t>2024 and thereafter</t>
  </si>
  <si>
    <t>Notes Payable, Other and Short-Term Borrowings - Summary Notes Payable, Other and Short-term Borrowings (Detail) - USD ($) $ in Thousands</t>
  </si>
  <si>
    <t>Jul. 24, 2018</t>
  </si>
  <si>
    <t>May 27, 2016</t>
  </si>
  <si>
    <t>Dec. 09, 2014</t>
  </si>
  <si>
    <t>Debt Instrument [Line Items]</t>
  </si>
  <si>
    <t>Carrying amount of Collateralized borrowings</t>
  </si>
  <si>
    <t>Total Notes payable and other borrowings</t>
  </si>
  <si>
    <t>Carrying amount of Total Notes payable, other and short-term borrowings</t>
  </si>
  <si>
    <t>Carrying amount of Senior Notes</t>
  </si>
  <si>
    <t>Unsecured Debt [Member] | Senior Revolving Credit Agreement [Member]</t>
  </si>
  <si>
    <t>Carrying amount of Long-term debt</t>
  </si>
  <si>
    <t>Notes Payable, Other and Short-Term Borrowings - Summary Notes Payable, Other and Short-term Borrowings (Parenthetical) (Detail)</t>
  </si>
  <si>
    <t>Nov. 23, 2018</t>
  </si>
  <si>
    <t>8.375% Senior Notes Due July 2018 [Member]</t>
  </si>
  <si>
    <t>8.375%</t>
  </si>
  <si>
    <t>Notes Payable, Other and Short-Term Borrowings - Additional Information (Detail)</t>
  </si>
  <si>
    <t>Jul. 19, 2018USD ($)</t>
  </si>
  <si>
    <t>Aug. 23, 2017USD ($)</t>
  </si>
  <si>
    <t>Aug. 22, 2017USD ($)</t>
  </si>
  <si>
    <t>Mar. 31, 2018USD ($)</t>
  </si>
  <si>
    <t>Mar. 31, 2019BRL (R$)</t>
  </si>
  <si>
    <t>Dec. 13, 2018USD ($)</t>
  </si>
  <si>
    <t>Aug. 23, 2017BRL (R$)</t>
  </si>
  <si>
    <t>Aug. 22, 2017BRL (R$)</t>
  </si>
  <si>
    <t>May 31, 2017USD ($)</t>
  </si>
  <si>
    <t>Mar. 13, 2015USD ($)</t>
  </si>
  <si>
    <t>Dec. 09, 2014USD ($)</t>
  </si>
  <si>
    <t>Jun. 26, 2012USD ($)</t>
  </si>
  <si>
    <t>Redemption price as percentage of principal amount</t>
  </si>
  <si>
    <t>Carrying amount of debt component</t>
  </si>
  <si>
    <t>Unsecured Credit Agreement September 8, 2017 [Member]</t>
  </si>
  <si>
    <t>Repayment of term loan</t>
  </si>
  <si>
    <t>Unsecured Credit Agreement September 8, 2017 [Member] | Senior Revolving Credit Agreement [Member]</t>
  </si>
  <si>
    <t>Credit agreement maturity date</t>
  </si>
  <si>
    <t>Sep. 8,
		2019</t>
  </si>
  <si>
    <t>Unsecured Credit Agreement September 8, 2017 [Member] | New Senior Revolving Credit Agreement [Member]</t>
  </si>
  <si>
    <t>Nov. 28,
		2020</t>
  </si>
  <si>
    <t>Deferred financing costs</t>
  </si>
  <si>
    <t>Interest expense recorded</t>
  </si>
  <si>
    <t>Average interest rate</t>
  </si>
  <si>
    <t>4.59%</t>
  </si>
  <si>
    <t>Principal amount of notes</t>
  </si>
  <si>
    <t>101.00%</t>
  </si>
  <si>
    <t>Debt issuance costs</t>
  </si>
  <si>
    <t>Debt instrument, periodic interest payment description</t>
  </si>
  <si>
    <t>payable in cash on January 24 and July 24 of each year, commencing January 24, 2019. The 5.375% Senior Notes due 2023 will mature on July 24, 2023.</t>
  </si>
  <si>
    <t>Jul. 24,
		2023</t>
  </si>
  <si>
    <t>5.375% Senior Notes Due 2023 [Member] | Level 2 [Member]</t>
  </si>
  <si>
    <t>payable in cash on May 27 and November 27 of each year, commencing November 27, 2016</t>
  </si>
  <si>
    <t>May 27,
		2021</t>
  </si>
  <si>
    <t>5.125% Senior Notes Due 2021 [Member] | Level 2 [Member]</t>
  </si>
  <si>
    <t>Earliest call date</t>
  </si>
  <si>
    <t>Jun. 26,
		2017</t>
  </si>
  <si>
    <t>payable in cash on June 9 and December 9 of each year, commencing June 9, 2015.</t>
  </si>
  <si>
    <t>Dec. 9,
		2019</t>
  </si>
  <si>
    <t>semi-annually</t>
  </si>
  <si>
    <t>Debt maturity date</t>
  </si>
  <si>
    <t>2018-07</t>
  </si>
  <si>
    <t>3.70% [Member]</t>
  </si>
  <si>
    <t>Outstanding balance of the secured loan arrangements</t>
  </si>
  <si>
    <t>3.70% [Member] | Secured Loan Arrangements [Member]</t>
  </si>
  <si>
    <t>3.70%</t>
  </si>
  <si>
    <t>Mar. 13,
		2019</t>
  </si>
  <si>
    <t>Debt instrument gross amount</t>
  </si>
  <si>
    <t>Value of the fixed assets pledged</t>
  </si>
  <si>
    <t>3.44% [Member]</t>
  </si>
  <si>
    <t>3.44% [Member] | Secured Loan Arrangements [Member]</t>
  </si>
  <si>
    <t>3.44%</t>
  </si>
  <si>
    <t>May 31,
		2021</t>
  </si>
  <si>
    <t>Unsecured Loan Agreement [Member] | Short Term Loans [Member]</t>
  </si>
  <si>
    <t>R$ 20000000</t>
  </si>
  <si>
    <t>May 20,
		2019</t>
  </si>
  <si>
    <t>Line of credit facility, description</t>
  </si>
  <si>
    <t>Borrowings under this facility bear interest at the Brazilian Interbank offering rate plus 3.30%.</t>
  </si>
  <si>
    <t>Current interest rate</t>
  </si>
  <si>
    <t>9.80%</t>
  </si>
  <si>
    <t>Debt instrument, description of reference rate</t>
  </si>
  <si>
    <t>Brazilian Interbank offering rate</t>
  </si>
  <si>
    <t>Unsecured Loan Agreement [Member] | Brazilian Interbank Offering Rate [Member] | Short Term Loans [Member]</t>
  </si>
  <si>
    <t>Debt instrument, basis point</t>
  </si>
  <si>
    <t>3.30%</t>
  </si>
  <si>
    <t>Unsecured Credit Agreement [Member] | Intra-Day Overdraft Credit Line [Member]</t>
  </si>
  <si>
    <t>R$ 50000000</t>
  </si>
  <si>
    <t>Jun. 14,
		2019</t>
  </si>
  <si>
    <t>Line of credit facility, fee percentage</t>
  </si>
  <si>
    <t>1.00%</t>
  </si>
  <si>
    <t>Line of credit facility, fee</t>
  </si>
  <si>
    <t>Maximum [Member] | Unsecured Credit Agreement September 8, 2017 [Member] | New Senior Revolving Credit Agreement [Member]</t>
  </si>
  <si>
    <t>Minimum [Member] | Unsecured Credit Agreement September 8, 2017 [Member] | New Senior Revolving Credit Agreement [Member]</t>
  </si>
  <si>
    <t>Newmark [Member] | Unsecured Credit Agreement September 8, 2017 [Member] | Senior Revolving Credit Agreement [Member]</t>
  </si>
  <si>
    <t>Proceeds from notes payable</t>
  </si>
  <si>
    <t>Notes Payable, Other and Short-Term Borrowings - Carrying Amounts and Estimated Fair Values of Company's Senior Notes (Detail) - USD ($) $ in Thousands</t>
  </si>
  <si>
    <t>Carrying amount of the Company's long-term debt</t>
  </si>
  <si>
    <t>Estimated fair value of the Company's long-term debt</t>
  </si>
  <si>
    <t>Notes Payable, Other and Short-Term Borrowings - Carrying Amounts and Estimated Fair Values of Company's Senior Notes (Parenthetical) (Detail)</t>
  </si>
  <si>
    <t>Sep. 05, 2018</t>
  </si>
  <si>
    <t>Compensation - Additional Information (Detail) - USD ($) $ / shares in Units, $ in Thousands</t>
  </si>
  <si>
    <t>Jun. 22, 2016</t>
  </si>
  <si>
    <t>Jun. 21, 2016</t>
  </si>
  <si>
    <t>Share-based Compensation Arrangement by Share-based Payment Award [Line Items]</t>
  </si>
  <si>
    <t>Aggregate number of shares grant of future awards</t>
  </si>
  <si>
    <t>Equity-based compensation expense</t>
  </si>
  <si>
    <t>Number of share-equivalent limited partnership units exchangeable into shares</t>
  </si>
  <si>
    <t>Number of unvested limited partnership units with post-termination pay-out</t>
  </si>
  <si>
    <t>Number of outstanding limited partnership units, unvested</t>
  </si>
  <si>
    <t>Aggregate estimated fair value of limited partnership units</t>
  </si>
  <si>
    <t>Income allocated to limited partnership units</t>
  </si>
  <si>
    <t>Restricted stock unit, Conversion description</t>
  </si>
  <si>
    <t>Each RSU is settled in one share of Class A common stock upon completion of the vesting period.</t>
  </si>
  <si>
    <t>Shares, Forfeited</t>
  </si>
  <si>
    <t>Number of shares released the restrictions</t>
  </si>
  <si>
    <t>Cash received per share upon conversion</t>
  </si>
  <si>
    <t>Deferred cash compensation expense recognized</t>
  </si>
  <si>
    <t>Deferred cash compensation expense not yet recognized</t>
  </si>
  <si>
    <t>Deferred compensation expense, expected period of recognition</t>
  </si>
  <si>
    <t>1 year 9 months 14 days</t>
  </si>
  <si>
    <t>Restricted Stock Units (RSUs) [Member]</t>
  </si>
  <si>
    <t>Awards granted</t>
  </si>
  <si>
    <t>Aggregate estimated grant date fair values</t>
  </si>
  <si>
    <t>Value of shares withheld</t>
  </si>
  <si>
    <t>Aggregate estimated grant date fair value of outstanding RSUs</t>
  </si>
  <si>
    <t>Unrecognized compensation expense related to unvested RSUs</t>
  </si>
  <si>
    <t>Share based compensation related acquisition</t>
  </si>
  <si>
    <t>Limited partnership units outstanding</t>
  </si>
  <si>
    <t>Restricted Shares [Member]</t>
  </si>
  <si>
    <t>Minimum [Member] | Restricted Stock Units (RSUs) [Member]</t>
  </si>
  <si>
    <t>Restricted shares, restriction period</t>
  </si>
  <si>
    <t>2 years</t>
  </si>
  <si>
    <t>Minimum [Member] | Restricted Shares [Member]</t>
  </si>
  <si>
    <t>Restricted shares saleable period</t>
  </si>
  <si>
    <t>5 years</t>
  </si>
  <si>
    <t>Maximum [Member] | Restricted Stock Units (RSUs) [Member]</t>
  </si>
  <si>
    <t>4 years</t>
  </si>
  <si>
    <t>Maximum [Member] | Restricted Shares [Member]</t>
  </si>
  <si>
    <t>Limited Partnership Units [Member]</t>
  </si>
  <si>
    <t>Number of limited partnership units granted exchangeability</t>
  </si>
  <si>
    <t>Compensation expense before income tax related to limited partnership units</t>
  </si>
  <si>
    <t>Limited Partnership Units [Member] | Minimum [Member]</t>
  </si>
  <si>
    <t>Limited Partnership Units [Member] | Maximum [Member]</t>
  </si>
  <si>
    <t>BGC Holdings [Member]</t>
  </si>
  <si>
    <t>Redemptions of units</t>
  </si>
  <si>
    <t>Notional value with post-termination pay-out amount</t>
  </si>
  <si>
    <t>BGC Holdings [Member] | Limited Partnership Units [Member]</t>
  </si>
  <si>
    <t>Liability for deferred cash compensation awards</t>
  </si>
  <si>
    <t>Equity Plan [Member] | Class A Common Stock [Member]</t>
  </si>
  <si>
    <t>Shares authorized to be delivered pursuant to awards granted</t>
  </si>
  <si>
    <t>Compensation - Activity Associated with Limited Partnership Units Awarded to BGC Employees (Detail) - Limited Partnership Units [Member]</t>
  </si>
  <si>
    <t>Number of Units, Balance outstanding at beginning of period</t>
  </si>
  <si>
    <t>Number of Units, Granted</t>
  </si>
  <si>
    <t>Number of Units, Redeemed/exchanged units</t>
  </si>
  <si>
    <t>Number of Units, Forfeited units/other</t>
  </si>
  <si>
    <t>Number of Units, Balance outstanding at end of period</t>
  </si>
  <si>
    <t>Newmark Units [Member]</t>
  </si>
  <si>
    <t>Compensation - Activity Associated with Restricted Stock Units (Detail) - Restricted Stock Units (RSUs) [Member] - $ / shares</t>
  </si>
  <si>
    <t>Number of Units, Delivered units</t>
  </si>
  <si>
    <t>Number of Units, Forfeit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2 years 1 month 2 days</t>
  </si>
  <si>
    <t>1 year 9 months</t>
  </si>
  <si>
    <t>Commitments, Contingencies and Guarantees - Additional Information (Detail) - USD ($)</t>
  </si>
  <si>
    <t>Loss Contingencies [Line Items]</t>
  </si>
  <si>
    <t>Self insurance accrued in health care claims</t>
  </si>
  <si>
    <t>Contingent liability</t>
  </si>
  <si>
    <t>Indemnification [Member]</t>
  </si>
  <si>
    <t>Guarantees [Member]</t>
  </si>
  <si>
    <t>Guarantee liability</t>
  </si>
  <si>
    <t>Income Taxes - Additional Information (Detail) - USD ($) $ in Millions</t>
  </si>
  <si>
    <t>Income Tax Examination [Line Items]</t>
  </si>
  <si>
    <t>Unrecognized tax benefits</t>
  </si>
  <si>
    <t>Accrued interest related to uncertain tax positions</t>
  </si>
  <si>
    <t>U.S. Federal [Member]</t>
  </si>
  <si>
    <t>Open tax year</t>
  </si>
  <si>
    <t>2008</t>
  </si>
  <si>
    <t>U.S. State and Local [Member]</t>
  </si>
  <si>
    <t>2009</t>
  </si>
  <si>
    <t>Non-U.S [Member]</t>
  </si>
  <si>
    <t>2012</t>
  </si>
  <si>
    <t>Regulatory Requirements - Additional Information (Detail) $ in Millions</t>
  </si>
  <si>
    <t>Regulatory Capital Requirements [Abstract]</t>
  </si>
  <si>
    <t>Minimum period required for financial resources to cover operating costs</t>
  </si>
  <si>
    <t>1 year</t>
  </si>
  <si>
    <t>Minimum period required for cash or highly liquid securities to cover operating costs</t>
  </si>
  <si>
    <t>6 months</t>
  </si>
  <si>
    <t>Net assets held by regulated subsidiaries</t>
  </si>
  <si>
    <t>Amount of capital in excess of aggregate regulatory requirements</t>
  </si>
  <si>
    <t>Segment, Geographic and Product Information - Additional Information (Detail) - Segment</t>
  </si>
  <si>
    <t>11 Months Ended</t>
  </si>
  <si>
    <t>Number of reportable segments</t>
  </si>
  <si>
    <t>Segment, Geographic and Product Information - Geographic Information Regarding Revenues (Detail) - USD ($) $ in Thousands</t>
  </si>
  <si>
    <t>United States [Member]</t>
  </si>
  <si>
    <t>United Kingdom [Member]</t>
  </si>
  <si>
    <t>Asia [Member]</t>
  </si>
  <si>
    <t>Other Europe/MEA [Member]</t>
  </si>
  <si>
    <t>France [Member]</t>
  </si>
  <si>
    <t>Other Americas [Member]</t>
  </si>
  <si>
    <t>Segment, Geographic and Product Information - Information Regarding Long-Lived Assets in Geographic Areas (Detail) - USD ($) $ in Thousands</t>
  </si>
  <si>
    <t>Long-lived assets:</t>
  </si>
  <si>
    <t>Total long-lived assets</t>
  </si>
  <si>
    <t>Segment, Geographic and Product Information - Product Information Regarding Revenues (Detail) - USD ($) $ in Thousands</t>
  </si>
  <si>
    <t>Segment Reporting Information [Line Items]</t>
  </si>
  <si>
    <t>Rates [Member]</t>
  </si>
  <si>
    <t>Credit [Member]</t>
  </si>
  <si>
    <t>Foreign Exchange [Member]</t>
  </si>
  <si>
    <t>Energy and Commodities [Member]</t>
  </si>
  <si>
    <t>Equities, Insurance, and Other Asset Classes [Member]</t>
  </si>
  <si>
    <t>Brokerage [Member]</t>
  </si>
  <si>
    <t>All Other Revenue [Member]</t>
  </si>
  <si>
    <t>Revenues from Contracts with Customers - Summary of Revenues from Contracts with Customers and Other Sources of Revenues (Detail) - USD ($) $ in Thousands</t>
  </si>
  <si>
    <t>Revenue From Contracts With Customers [Line Items]</t>
  </si>
  <si>
    <t>Revenue from contracts with customers</t>
  </si>
  <si>
    <t>Commissions [Member]</t>
  </si>
  <si>
    <t>Data, Software And Post-Trade [Member]</t>
  </si>
  <si>
    <t>Fees From Related Parties [Member]</t>
  </si>
  <si>
    <t>Other Revenues [Member]</t>
  </si>
  <si>
    <t>Revenue from Contracts with Customers - Additional Information (Detail) - USD ($)</t>
  </si>
  <si>
    <t>Receivables related to revenue from contract with customer</t>
  </si>
  <si>
    <t>Impairments related to revenue receivables</t>
  </si>
  <si>
    <t>Deferred revenue</t>
  </si>
  <si>
    <t>Deferred revenue recognized</t>
  </si>
  <si>
    <t>Capitalized costs</t>
  </si>
  <si>
    <t>Leases - Additional Information (Detail)</t>
  </si>
  <si>
    <t>Operating Leased Assets [Line Items]</t>
  </si>
  <si>
    <t>Lessee, operating lease, existence of option to extend</t>
  </si>
  <si>
    <t>true</t>
  </si>
  <si>
    <t>Minimum [Member]</t>
  </si>
  <si>
    <t>Remaining lease term, operating lease</t>
  </si>
  <si>
    <t>1 month 6 days</t>
  </si>
  <si>
    <t>Lease renewal term, operating lease</t>
  </si>
  <si>
    <t>Maximum [Member]</t>
  </si>
  <si>
    <t>21 years</t>
  </si>
  <si>
    <t>Lease renewal increments term, operating lease</t>
  </si>
  <si>
    <t>20 years</t>
  </si>
  <si>
    <t>Leases - Schedule of Supplemental Information Related to Operating Leases (Detail) $ in Thousands</t>
  </si>
  <si>
    <t>Operating lease, right-of-use asset [extensible list]</t>
  </si>
  <si>
    <t>us-gaap:OtherAssets</t>
  </si>
  <si>
    <t>Liabilities</t>
  </si>
  <si>
    <t>Operating lease, liability [extensible list]</t>
  </si>
  <si>
    <t>us-gaap:AccountsPayableAndAccruedLiabilitiesCurrentAndNoncurrent</t>
  </si>
  <si>
    <t>Leases - Schedule of Weighted-Average Remaining Lease Term and Discount Term (Detail)</t>
  </si>
  <si>
    <t>Weighted-average remaining lease term, Operating leases (years)</t>
  </si>
  <si>
    <t>7 years 8 months 12 days</t>
  </si>
  <si>
    <t>Weighted-average discount rate, Operating leases</t>
  </si>
  <si>
    <t>5.00%</t>
  </si>
  <si>
    <t>Leases - Schedule of Components of Lease Expense (Detail) $ in Thousands</t>
  </si>
  <si>
    <t>Schedule Of Operating Lease Expense [Line Items]</t>
  </si>
  <si>
    <t>Operating lease cost</t>
  </si>
  <si>
    <t>Leases - Schedule of Maturity Analysis of Operating Lease Liabilities (Detail) $ in Thousands</t>
  </si>
  <si>
    <t>Thereafter</t>
  </si>
  <si>
    <t>Interest</t>
  </si>
  <si>
    <t>Leases - Schedule of Cash Flow Information Related to Lease Liabilities (Detail) $ in Thousands</t>
  </si>
  <si>
    <t>Cash paid for obligations included in the measurement of lease liabilities</t>
  </si>
  <si>
    <t>Leases - Schedule of Prior Lease Guidance, Undiscounted Minimum Lease Payments (Detail) $ in Thousands</t>
  </si>
  <si>
    <t>Discontinued Operations - Components of Consolidated Net Income (Loss) From Discontinued Operations (Detail) $ in Thousands</t>
  </si>
  <si>
    <t>Other income (losses), net:</t>
  </si>
  <si>
    <t>Gains from mortgage banking activities/originations, net</t>
  </si>
  <si>
    <t>Real estate management and other services</t>
  </si>
  <si>
    <t>Servicing fees</t>
  </si>
  <si>
    <t>Discontinued Operations - Additional Information (Detail) - USD ($) shares in Millions</t>
  </si>
  <si>
    <t>Nov. 07, 2018</t>
  </si>
  <si>
    <t>Mar. 19, 2018</t>
  </si>
  <si>
    <t>Income Statement Balance Sheet And Additional Disclosures By Disposal Groups Including Discontinued Operations [Line Items]</t>
  </si>
  <si>
    <t>Net cash used in operating activities from discontinued operations</t>
  </si>
  <si>
    <t>Net cash provided by investing activities from discontinued operations</t>
  </si>
  <si>
    <t>Revolving Credit Facility [Member]</t>
  </si>
  <si>
    <t>Limited Partnership Units [Member] | Newmark [Member]</t>
  </si>
  <si>
    <t>Subsequent Events - Additional Information (Detail) - Subsequent Event [Member] - USD ($) $ / shares in Units, $ in Millions</t>
  </si>
  <si>
    <t>Apr. 19, 2019</t>
  </si>
  <si>
    <t>Apr. 08, 2019</t>
  </si>
  <si>
    <t>Secured Loan Arrangements [Member] | 3.77% [Member]</t>
  </si>
  <si>
    <t>Subsequent Event [Line Items]</t>
  </si>
  <si>
    <t>3.77%</t>
  </si>
  <si>
    <t>Apr. 8,
		2023</t>
  </si>
  <si>
    <t>Secured Loan Arrangements [Member] | 3.89% [Member]</t>
  </si>
  <si>
    <t>3.89%</t>
  </si>
  <si>
    <t>Apr. 19,
		2023</t>
  </si>
  <si>
    <t>Dividend declared per share</t>
  </si>
  <si>
    <t>Dividend payable declared date</t>
  </si>
  <si>
    <t>May 6,
		2019</t>
  </si>
  <si>
    <t>Dividend payable, date to be paid</t>
  </si>
  <si>
    <t>Jun. 10,
		2019</t>
  </si>
  <si>
    <t>Dividend payable record date</t>
  </si>
  <si>
    <t>May 24,
		2019</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295005663</v>
      </c>
    </row>
    <row r="19" spans="1:3">
      <c r="A19" s="4" t="s">
        <v>29</v>
      </c>
    </row>
    <row r="20" spans="1:3">
      <c r="A20" s="3" t="s">
        <v>4</v>
      </c>
    </row>
    <row r="21" spans="1:3">
      <c r="A21" s="4" t="s">
        <v>28</v>
      </c>
      <c r="C21" s="5" t="n">
        <v>45884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8</v>
      </c>
      <c r="B1" s="2" t="s">
        <v>1</v>
      </c>
    </row>
    <row r="2" spans="1:3">
      <c r="B2" s="2" t="s">
        <v>2</v>
      </c>
      <c r="C2" s="2" t="s">
        <v>77</v>
      </c>
    </row>
    <row r="3" spans="1:3">
      <c r="A3" s="3" t="s">
        <v>1129</v>
      </c>
    </row>
    <row r="4" spans="1:3">
      <c r="A4" s="4" t="s">
        <v>1130</v>
      </c>
      <c r="B4" s="6" t="n">
        <v>456000</v>
      </c>
      <c r="C4" s="6" t="n">
        <v>429255</v>
      </c>
    </row>
    <row r="5" spans="1:3">
      <c r="A5" s="4" t="s">
        <v>80</v>
      </c>
      <c r="B5" s="5" t="n">
        <v>84230</v>
      </c>
      <c r="C5" s="5" t="n">
        <v>91918</v>
      </c>
    </row>
    <row r="6" spans="1:3">
      <c r="A6" s="4" t="s">
        <v>83</v>
      </c>
      <c r="B6" s="5" t="n">
        <v>3665</v>
      </c>
      <c r="C6" s="5" t="n">
        <v>2675</v>
      </c>
    </row>
    <row r="7" spans="1:3">
      <c r="A7" s="4" t="s">
        <v>84</v>
      </c>
      <c r="B7" s="5" t="n">
        <v>856</v>
      </c>
      <c r="C7" s="5" t="n">
        <v>926</v>
      </c>
    </row>
    <row r="8" spans="1:3">
      <c r="A8" s="4" t="s">
        <v>85</v>
      </c>
      <c r="B8" s="5" t="n">
        <v>544751</v>
      </c>
      <c r="C8" s="5" t="n">
        <v>524774</v>
      </c>
    </row>
    <row r="9" spans="1:3">
      <c r="A9" s="4" t="s">
        <v>1131</v>
      </c>
    </row>
    <row r="10" spans="1:3">
      <c r="A10" s="3" t="s">
        <v>1129</v>
      </c>
    </row>
    <row r="11" spans="1:3">
      <c r="A11" s="4" t="s">
        <v>1130</v>
      </c>
      <c r="B11" s="5" t="n">
        <v>429520</v>
      </c>
      <c r="C11" s="5" t="n">
        <v>407857</v>
      </c>
    </row>
    <row r="12" spans="1:3">
      <c r="A12" s="4" t="s">
        <v>1132</v>
      </c>
    </row>
    <row r="13" spans="1:3">
      <c r="A13" s="3" t="s">
        <v>1129</v>
      </c>
    </row>
    <row r="14" spans="1:3">
      <c r="A14" s="4" t="s">
        <v>1130</v>
      </c>
      <c r="B14" s="5" t="n">
        <v>17910</v>
      </c>
      <c r="C14" s="5" t="n">
        <v>15099</v>
      </c>
    </row>
    <row r="15" spans="1:3">
      <c r="A15" s="4" t="s">
        <v>1133</v>
      </c>
    </row>
    <row r="16" spans="1:3">
      <c r="A16" s="3" t="s">
        <v>1129</v>
      </c>
    </row>
    <row r="17" spans="1:3">
      <c r="A17" s="4" t="s">
        <v>1130</v>
      </c>
      <c r="B17" s="5" t="n">
        <v>5795</v>
      </c>
      <c r="C17" s="5" t="n">
        <v>6299</v>
      </c>
    </row>
    <row r="18" spans="1:3">
      <c r="A18" s="4" t="s">
        <v>1134</v>
      </c>
    </row>
    <row r="19" spans="1:3">
      <c r="A19" s="3" t="s">
        <v>1129</v>
      </c>
    </row>
    <row r="20" spans="1:3">
      <c r="A20" s="4" t="s">
        <v>1130</v>
      </c>
      <c r="B20" s="5" t="n">
        <v>2775</v>
      </c>
    </row>
    <row r="21" spans="1:3">
      <c r="A21" s="4" t="s">
        <v>85</v>
      </c>
      <c r="B21" s="6" t="n">
        <v>31001</v>
      </c>
      <c r="C21" s="6" t="n">
        <v>249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5</v>
      </c>
      <c r="B1" s="2" t="s">
        <v>1</v>
      </c>
    </row>
    <row r="2" spans="1:4">
      <c r="B2" s="2" t="s">
        <v>2</v>
      </c>
      <c r="C2" s="2" t="s">
        <v>77</v>
      </c>
      <c r="D2" s="2" t="s">
        <v>31</v>
      </c>
    </row>
    <row r="3" spans="1:4">
      <c r="A3" s="3" t="s">
        <v>294</v>
      </c>
    </row>
    <row r="4" spans="1:4">
      <c r="A4" s="4" t="s">
        <v>1136</v>
      </c>
      <c r="B4" s="6" t="n">
        <v>604200000</v>
      </c>
      <c r="D4" s="6" t="n">
        <v>516100000</v>
      </c>
    </row>
    <row r="5" spans="1:4">
      <c r="A5" s="4" t="s">
        <v>1137</v>
      </c>
      <c r="B5" s="5" t="n">
        <v>0</v>
      </c>
      <c r="C5" s="6" t="n">
        <v>0</v>
      </c>
    </row>
    <row r="6" spans="1:4">
      <c r="A6" s="4" t="s">
        <v>1138</v>
      </c>
      <c r="B6" s="5" t="n">
        <v>15200000</v>
      </c>
      <c r="D6" s="5" t="n">
        <v>12800000</v>
      </c>
    </row>
    <row r="7" spans="1:4">
      <c r="A7" s="4" t="s">
        <v>1139</v>
      </c>
      <c r="B7" s="6" t="n">
        <v>6300000</v>
      </c>
      <c r="C7" s="5" t="n">
        <v>7500000</v>
      </c>
    </row>
    <row r="8" spans="1:4">
      <c r="A8" s="4" t="s">
        <v>1140</v>
      </c>
      <c r="C8" s="6" t="n">
        <v>2200000</v>
      </c>
      <c r="D8"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15"/>
  </cols>
  <sheetData>
    <row r="1" spans="1:2">
      <c r="A1" s="1" t="s">
        <v>1141</v>
      </c>
      <c r="B1" s="2" t="s">
        <v>1</v>
      </c>
    </row>
    <row r="2" spans="1:2">
      <c r="B2" s="2" t="s">
        <v>2</v>
      </c>
    </row>
    <row r="3" spans="1:2">
      <c r="A3" s="3" t="s">
        <v>1142</v>
      </c>
    </row>
    <row r="4" spans="1:2">
      <c r="A4" s="4" t="s">
        <v>1143</v>
      </c>
      <c r="B4" s="4" t="s">
        <v>1144</v>
      </c>
    </row>
    <row r="5" spans="1:2">
      <c r="A5" s="4" t="s">
        <v>1145</v>
      </c>
    </row>
    <row r="6" spans="1:2">
      <c r="A6" s="3" t="s">
        <v>1142</v>
      </c>
    </row>
    <row r="7" spans="1:2">
      <c r="A7" s="4" t="s">
        <v>1146</v>
      </c>
      <c r="B7" s="4" t="s">
        <v>1147</v>
      </c>
    </row>
    <row r="8" spans="1:2">
      <c r="A8" s="4" t="s">
        <v>1148</v>
      </c>
      <c r="B8" s="4" t="s">
        <v>901</v>
      </c>
    </row>
    <row r="9" spans="1:2">
      <c r="A9" s="4" t="s">
        <v>1149</v>
      </c>
    </row>
    <row r="10" spans="1:2">
      <c r="A10" s="3" t="s">
        <v>1142</v>
      </c>
    </row>
    <row r="11" spans="1:2">
      <c r="A11" s="4" t="s">
        <v>1146</v>
      </c>
      <c r="B11" s="4" t="s">
        <v>1150</v>
      </c>
    </row>
    <row r="12" spans="1:2">
      <c r="A12" s="4" t="s">
        <v>1148</v>
      </c>
      <c r="B12" s="4" t="s">
        <v>907</v>
      </c>
    </row>
    <row r="13" spans="1:2">
      <c r="A13" s="4" t="s">
        <v>1151</v>
      </c>
      <c r="B13" s="4" t="s">
        <v>115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5"/>
  </cols>
  <sheetData>
    <row r="1" spans="1:2">
      <c r="A1" s="1" t="s">
        <v>1153</v>
      </c>
      <c r="B1" s="2" t="s">
        <v>673</v>
      </c>
    </row>
    <row r="2" spans="1:2">
      <c r="A2" s="3" t="s">
        <v>32</v>
      </c>
    </row>
    <row r="3" spans="1:2">
      <c r="A3" s="4" t="s">
        <v>410</v>
      </c>
      <c r="B3" s="6" t="n">
        <v>190219</v>
      </c>
    </row>
    <row r="4" spans="1:2">
      <c r="A4" s="4" t="s">
        <v>1154</v>
      </c>
      <c r="B4" s="4" t="s">
        <v>1155</v>
      </c>
    </row>
    <row r="5" spans="1:2">
      <c r="A5" s="3" t="s">
        <v>1156</v>
      </c>
    </row>
    <row r="6" spans="1:2">
      <c r="A6" s="4" t="s">
        <v>411</v>
      </c>
      <c r="B6" s="6" t="n">
        <v>204889</v>
      </c>
    </row>
    <row r="7" spans="1:2">
      <c r="A7" s="4" t="s">
        <v>1157</v>
      </c>
      <c r="B7" s="4" t="s">
        <v>11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159</v>
      </c>
      <c r="B1" s="2" t="s">
        <v>2</v>
      </c>
    </row>
    <row r="2" spans="1:2">
      <c r="A2" s="3" t="s">
        <v>297</v>
      </c>
    </row>
    <row r="3" spans="1:2">
      <c r="A3" s="4" t="s">
        <v>1160</v>
      </c>
      <c r="B3" s="4" t="s">
        <v>1161</v>
      </c>
    </row>
    <row r="4" spans="1:2">
      <c r="A4" s="4" t="s">
        <v>1162</v>
      </c>
      <c r="B4" s="4" t="s">
        <v>11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164</v>
      </c>
      <c r="B1" s="2" t="s">
        <v>1</v>
      </c>
    </row>
    <row r="2" spans="1:2">
      <c r="B2" s="2" t="s">
        <v>673</v>
      </c>
    </row>
    <row r="3" spans="1:2">
      <c r="A3" s="4" t="s">
        <v>875</v>
      </c>
    </row>
    <row r="4" spans="1:2">
      <c r="A4" s="3" t="s">
        <v>1165</v>
      </c>
    </row>
    <row r="5" spans="1:2">
      <c r="A5" s="4" t="s">
        <v>1166</v>
      </c>
      <c r="B5" s="6" t="n">
        <v>1223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673</v>
      </c>
    </row>
    <row r="2" spans="1:2">
      <c r="A2" s="3" t="s">
        <v>297</v>
      </c>
    </row>
    <row r="3" spans="1:2">
      <c r="A3" s="4" t="s">
        <v>12</v>
      </c>
      <c r="B3" s="6" t="n">
        <v>31383</v>
      </c>
    </row>
    <row r="4" spans="1:2">
      <c r="A4" s="4" t="s">
        <v>913</v>
      </c>
      <c r="B4" s="5" t="n">
        <v>30435</v>
      </c>
    </row>
    <row r="5" spans="1:2">
      <c r="A5" s="4" t="s">
        <v>755</v>
      </c>
      <c r="B5" s="5" t="n">
        <v>23312</v>
      </c>
    </row>
    <row r="6" spans="1:2">
      <c r="A6" s="4" t="s">
        <v>914</v>
      </c>
      <c r="B6" s="5" t="n">
        <v>26672</v>
      </c>
    </row>
    <row r="7" spans="1:2">
      <c r="A7" s="4" t="s">
        <v>757</v>
      </c>
      <c r="B7" s="5" t="n">
        <v>22652</v>
      </c>
    </row>
    <row r="8" spans="1:2">
      <c r="A8" s="4" t="s">
        <v>1168</v>
      </c>
      <c r="B8" s="5" t="n">
        <v>143863</v>
      </c>
    </row>
    <row r="9" spans="1:2">
      <c r="A9" s="4" t="s">
        <v>184</v>
      </c>
      <c r="B9" s="5" t="n">
        <v>278317</v>
      </c>
    </row>
    <row r="10" spans="1:2">
      <c r="A10" s="4" t="s">
        <v>1169</v>
      </c>
      <c r="B10" s="5" t="n">
        <v>-73428</v>
      </c>
    </row>
    <row r="11" spans="1:2">
      <c r="A11" s="4" t="s">
        <v>184</v>
      </c>
      <c r="B11" s="6" t="n">
        <v>20488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v>
      </c>
    </row>
    <row r="2" spans="1:2">
      <c r="B2" s="2" t="s">
        <v>673</v>
      </c>
    </row>
    <row r="3" spans="1:2">
      <c r="A3" s="3" t="s">
        <v>297</v>
      </c>
    </row>
    <row r="4" spans="1:2">
      <c r="A4" s="4" t="s">
        <v>1171</v>
      </c>
      <c r="B4" s="6" t="n">
        <v>1177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674</v>
      </c>
    </row>
    <row r="2" spans="1:2">
      <c r="A2" s="3" t="s">
        <v>297</v>
      </c>
    </row>
    <row r="3" spans="1:2">
      <c r="A3" s="4" t="s">
        <v>12</v>
      </c>
      <c r="B3" s="6" t="n">
        <v>40254</v>
      </c>
    </row>
    <row r="4" spans="1:2">
      <c r="A4" s="4" t="s">
        <v>913</v>
      </c>
      <c r="B4" s="5" t="n">
        <v>25510</v>
      </c>
    </row>
    <row r="5" spans="1:2">
      <c r="A5" s="4" t="s">
        <v>755</v>
      </c>
      <c r="B5" s="5" t="n">
        <v>24548</v>
      </c>
    </row>
    <row r="6" spans="1:2">
      <c r="A6" s="4" t="s">
        <v>914</v>
      </c>
      <c r="B6" s="5" t="n">
        <v>28053</v>
      </c>
    </row>
    <row r="7" spans="1:2">
      <c r="A7" s="4" t="s">
        <v>757</v>
      </c>
      <c r="B7" s="5" t="n">
        <v>26346</v>
      </c>
    </row>
    <row r="8" spans="1:2">
      <c r="A8" s="4" t="s">
        <v>1168</v>
      </c>
      <c r="B8" s="5" t="n">
        <v>152884</v>
      </c>
    </row>
    <row r="9" spans="1:2">
      <c r="A9" s="4" t="s">
        <v>184</v>
      </c>
      <c r="B9" s="6" t="n">
        <v>2975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v>
      </c>
    </row>
    <row r="2" spans="1:2">
      <c r="B2" s="2" t="s">
        <v>935</v>
      </c>
    </row>
    <row r="3" spans="1:2">
      <c r="A3" s="3" t="s">
        <v>1174</v>
      </c>
    </row>
    <row r="4" spans="1:2">
      <c r="A4" s="4" t="s">
        <v>107</v>
      </c>
      <c r="B4" s="6" t="n">
        <v>24759</v>
      </c>
    </row>
    <row r="5" spans="1:2">
      <c r="A5" s="4" t="s">
        <v>110</v>
      </c>
      <c r="B5" s="5" t="n">
        <v>9983</v>
      </c>
    </row>
    <row r="6" spans="1:2">
      <c r="A6" s="4" t="s">
        <v>188</v>
      </c>
    </row>
    <row r="7" spans="1:2">
      <c r="A7" s="3" t="s">
        <v>78</v>
      </c>
    </row>
    <row r="8" spans="1:2">
      <c r="A8" s="4" t="s">
        <v>79</v>
      </c>
      <c r="B8" s="5" t="n">
        <v>260742</v>
      </c>
    </row>
    <row r="9" spans="1:2">
      <c r="A9" s="4" t="s">
        <v>1175</v>
      </c>
      <c r="B9" s="5" t="n">
        <v>38914</v>
      </c>
    </row>
    <row r="10" spans="1:2">
      <c r="A10" s="4" t="s">
        <v>1176</v>
      </c>
      <c r="B10" s="5" t="n">
        <v>96878</v>
      </c>
    </row>
    <row r="11" spans="1:2">
      <c r="A11" s="4" t="s">
        <v>1177</v>
      </c>
      <c r="B11" s="5" t="n">
        <v>28926</v>
      </c>
    </row>
    <row r="12" spans="1:2">
      <c r="A12" s="4" t="s">
        <v>81</v>
      </c>
      <c r="B12" s="5" t="n">
        <v>291</v>
      </c>
    </row>
    <row r="13" spans="1:2">
      <c r="A13" s="4" t="s">
        <v>83</v>
      </c>
      <c r="B13" s="5" t="n">
        <v>6073</v>
      </c>
    </row>
    <row r="14" spans="1:2">
      <c r="A14" s="4" t="s">
        <v>84</v>
      </c>
      <c r="B14" s="5" t="n">
        <v>48</v>
      </c>
    </row>
    <row r="15" spans="1:2">
      <c r="A15" s="4" t="s">
        <v>85</v>
      </c>
      <c r="B15" s="5" t="n">
        <v>431872</v>
      </c>
    </row>
    <row r="16" spans="1:2">
      <c r="A16" s="3" t="s">
        <v>86</v>
      </c>
    </row>
    <row r="17" spans="1:2">
      <c r="A17" s="4" t="s">
        <v>87</v>
      </c>
      <c r="B17" s="5" t="n">
        <v>264200</v>
      </c>
    </row>
    <row r="18" spans="1:2">
      <c r="A18" s="4" t="s">
        <v>88</v>
      </c>
      <c r="B18" s="5" t="n">
        <v>18607</v>
      </c>
    </row>
    <row r="19" spans="1:2">
      <c r="A19" s="4" t="s">
        <v>89</v>
      </c>
      <c r="B19" s="5" t="n">
        <v>282807</v>
      </c>
    </row>
    <row r="20" spans="1:2">
      <c r="A20" s="4" t="s">
        <v>90</v>
      </c>
      <c r="B20" s="5" t="n">
        <v>17637</v>
      </c>
    </row>
    <row r="21" spans="1:2">
      <c r="A21" s="4" t="s">
        <v>91</v>
      </c>
      <c r="B21" s="5" t="n">
        <v>3713</v>
      </c>
    </row>
    <row r="22" spans="1:2">
      <c r="A22" s="4" t="s">
        <v>92</v>
      </c>
      <c r="B22" s="5" t="n">
        <v>8173</v>
      </c>
    </row>
    <row r="23" spans="1:2">
      <c r="A23" s="4" t="s">
        <v>93</v>
      </c>
      <c r="B23" s="5" t="n">
        <v>3451</v>
      </c>
    </row>
    <row r="24" spans="1:2">
      <c r="A24" s="4" t="s">
        <v>94</v>
      </c>
      <c r="B24" s="5" t="n">
        <v>13624</v>
      </c>
    </row>
    <row r="25" spans="1:2">
      <c r="A25" s="4" t="s">
        <v>95</v>
      </c>
      <c r="B25" s="5" t="n">
        <v>180</v>
      </c>
    </row>
    <row r="26" spans="1:2">
      <c r="A26" s="4" t="s">
        <v>96</v>
      </c>
      <c r="B26" s="5" t="n">
        <v>17770</v>
      </c>
    </row>
    <row r="27" spans="1:2">
      <c r="A27" s="4" t="s">
        <v>97</v>
      </c>
      <c r="B27" s="5" t="n">
        <v>51253</v>
      </c>
    </row>
    <row r="28" spans="1:2">
      <c r="A28" s="4" t="s">
        <v>98</v>
      </c>
      <c r="B28" s="5" t="n">
        <v>398608</v>
      </c>
    </row>
    <row r="29" spans="1:2">
      <c r="A29" s="3" t="s">
        <v>1174</v>
      </c>
    </row>
    <row r="30" spans="1:2">
      <c r="A30" s="4" t="s">
        <v>101</v>
      </c>
      <c r="B30" s="5" t="n">
        <v>3177</v>
      </c>
    </row>
    <row r="31" spans="1:2">
      <c r="A31" s="4" t="s">
        <v>102</v>
      </c>
      <c r="B31" s="5" t="n">
        <v>2531</v>
      </c>
    </row>
    <row r="32" spans="1:2">
      <c r="A32" s="4" t="s">
        <v>103</v>
      </c>
      <c r="B32" s="5" t="n">
        <v>5708</v>
      </c>
    </row>
    <row r="33" spans="1:2">
      <c r="A33" s="4" t="s">
        <v>104</v>
      </c>
      <c r="B33" s="5" t="n">
        <v>38972</v>
      </c>
    </row>
    <row r="34" spans="1:2">
      <c r="A34" s="4" t="s">
        <v>105</v>
      </c>
      <c r="B34" s="5" t="n">
        <v>14213</v>
      </c>
    </row>
    <row r="35" spans="1:2">
      <c r="A35" s="4" t="s">
        <v>107</v>
      </c>
      <c r="B35" s="5" t="n">
        <v>24759</v>
      </c>
    </row>
    <row r="36" spans="1:2">
      <c r="A36" s="4" t="s">
        <v>110</v>
      </c>
      <c r="B36" s="5" t="n">
        <v>9983</v>
      </c>
    </row>
    <row r="37" spans="1:2">
      <c r="A37" s="4" t="s">
        <v>499</v>
      </c>
      <c r="B37" s="6" t="n">
        <v>147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78</v>
      </c>
      <c r="B1" s="2" t="s">
        <v>928</v>
      </c>
      <c r="C1" s="2" t="s">
        <v>1179</v>
      </c>
      <c r="D1" s="2" t="s">
        <v>1011</v>
      </c>
      <c r="E1" s="2" t="s">
        <v>2</v>
      </c>
      <c r="F1" s="2" t="s">
        <v>77</v>
      </c>
      <c r="G1" s="2" t="s">
        <v>31</v>
      </c>
      <c r="H1" s="2" t="s">
        <v>1180</v>
      </c>
    </row>
    <row r="2" spans="1:8">
      <c r="A2" s="3" t="s">
        <v>1181</v>
      </c>
    </row>
    <row r="3" spans="1:8">
      <c r="A3" s="4" t="s">
        <v>1182</v>
      </c>
      <c r="F3" s="6" t="n">
        <v>-485477000</v>
      </c>
    </row>
    <row r="4" spans="1:8">
      <c r="A4" s="4" t="s">
        <v>1183</v>
      </c>
      <c r="F4" s="5" t="n">
        <v>40822000</v>
      </c>
    </row>
    <row r="5" spans="1:8">
      <c r="A5" s="4" t="s">
        <v>1017</v>
      </c>
      <c r="E5" s="6" t="n">
        <v>1100000</v>
      </c>
    </row>
    <row r="6" spans="1:8">
      <c r="A6" s="4" t="s">
        <v>1022</v>
      </c>
      <c r="E6" s="5" t="n">
        <v>4500000</v>
      </c>
      <c r="F6" s="5" t="n">
        <v>3800000</v>
      </c>
    </row>
    <row r="7" spans="1:8">
      <c r="A7" s="4" t="s">
        <v>1184</v>
      </c>
    </row>
    <row r="8" spans="1:8">
      <c r="A8" s="3" t="s">
        <v>1181</v>
      </c>
    </row>
    <row r="9" spans="1:8">
      <c r="A9" s="4" t="s">
        <v>432</v>
      </c>
      <c r="C9" s="6" t="n">
        <v>150000000</v>
      </c>
    </row>
    <row r="10" spans="1:8">
      <c r="A10" s="4" t="s">
        <v>426</v>
      </c>
    </row>
    <row r="11" spans="1:8">
      <c r="A11" s="3" t="s">
        <v>1181</v>
      </c>
    </row>
    <row r="12" spans="1:8">
      <c r="A12" s="4" t="s">
        <v>808</v>
      </c>
      <c r="H12" s="6" t="n">
        <v>150000000</v>
      </c>
    </row>
    <row r="13" spans="1:8">
      <c r="A13" s="4" t="s">
        <v>812</v>
      </c>
    </row>
    <row r="14" spans="1:8">
      <c r="A14" s="3" t="s">
        <v>1181</v>
      </c>
    </row>
    <row r="15" spans="1:8">
      <c r="A15" s="4" t="s">
        <v>808</v>
      </c>
      <c r="E15" s="6" t="n">
        <v>0</v>
      </c>
      <c r="H15" s="6" t="n">
        <v>150000000</v>
      </c>
    </row>
    <row r="16" spans="1:8">
      <c r="A16" s="4" t="s">
        <v>427</v>
      </c>
    </row>
    <row r="17" spans="1:8">
      <c r="A17" s="3" t="s">
        <v>1181</v>
      </c>
    </row>
    <row r="18" spans="1:8">
      <c r="A18" s="4" t="s">
        <v>428</v>
      </c>
      <c r="D18" s="4" t="s">
        <v>429</v>
      </c>
      <c r="E18" s="4" t="s">
        <v>429</v>
      </c>
      <c r="G18" s="4" t="s">
        <v>429</v>
      </c>
    </row>
    <row r="19" spans="1:8">
      <c r="A19" s="4" t="s">
        <v>430</v>
      </c>
      <c r="D19" s="4" t="s">
        <v>431</v>
      </c>
      <c r="E19" s="4" t="s">
        <v>431</v>
      </c>
    </row>
    <row r="20" spans="1:8">
      <c r="A20" s="4" t="s">
        <v>432</v>
      </c>
      <c r="D20" s="6" t="n">
        <v>112500000</v>
      </c>
    </row>
    <row r="21" spans="1:8">
      <c r="A21" s="4" t="s">
        <v>954</v>
      </c>
      <c r="E21" s="6" t="n">
        <v>0</v>
      </c>
      <c r="F21" s="5" t="n">
        <v>0</v>
      </c>
    </row>
    <row r="22" spans="1:8">
      <c r="A22" s="4" t="s">
        <v>433</v>
      </c>
    </row>
    <row r="23" spans="1:8">
      <c r="A23" s="3" t="s">
        <v>1181</v>
      </c>
    </row>
    <row r="24" spans="1:8">
      <c r="A24" s="4" t="s">
        <v>428</v>
      </c>
      <c r="B24" s="4" t="s">
        <v>434</v>
      </c>
      <c r="E24" s="4" t="s">
        <v>434</v>
      </c>
      <c r="G24" s="4" t="s">
        <v>434</v>
      </c>
    </row>
    <row r="25" spans="1:8">
      <c r="A25" s="4" t="s">
        <v>430</v>
      </c>
      <c r="B25" s="4" t="s">
        <v>12</v>
      </c>
      <c r="E25" s="4" t="s">
        <v>12</v>
      </c>
    </row>
    <row r="26" spans="1:8">
      <c r="A26" s="4" t="s">
        <v>432</v>
      </c>
      <c r="B26" s="6" t="n">
        <v>300000000</v>
      </c>
    </row>
    <row r="27" spans="1:8">
      <c r="A27" s="4" t="s">
        <v>954</v>
      </c>
      <c r="E27" s="6" t="n">
        <v>0</v>
      </c>
      <c r="F27" s="6" t="n">
        <v>0</v>
      </c>
    </row>
    <row r="28" spans="1:8">
      <c r="A28" s="4" t="s">
        <v>449</v>
      </c>
    </row>
    <row r="29" spans="1:8">
      <c r="A29" s="3" t="s">
        <v>1181</v>
      </c>
    </row>
    <row r="30" spans="1:8">
      <c r="A30" s="4" t="s">
        <v>432</v>
      </c>
      <c r="C30" s="6" t="n">
        <v>150000000</v>
      </c>
    </row>
    <row r="31" spans="1:8">
      <c r="A31" s="4" t="s">
        <v>450</v>
      </c>
    </row>
    <row r="32" spans="1:8">
      <c r="A32" s="3" t="s">
        <v>1181</v>
      </c>
    </row>
    <row r="33" spans="1:8">
      <c r="A33" s="4" t="s">
        <v>432</v>
      </c>
      <c r="D33" s="6" t="n">
        <v>112500000</v>
      </c>
    </row>
    <row r="34" spans="1:8">
      <c r="A34" s="4" t="s">
        <v>451</v>
      </c>
    </row>
    <row r="35" spans="1:8">
      <c r="A35" s="3" t="s">
        <v>1181</v>
      </c>
    </row>
    <row r="36" spans="1:8">
      <c r="A36" s="4" t="s">
        <v>432</v>
      </c>
      <c r="B36" s="6" t="n">
        <v>300000000</v>
      </c>
    </row>
    <row r="37" spans="1:8">
      <c r="A37" s="4" t="s">
        <v>1050</v>
      </c>
    </row>
    <row r="38" spans="1:8">
      <c r="A38" s="3" t="s">
        <v>1181</v>
      </c>
    </row>
    <row r="39" spans="1:8">
      <c r="A39" s="4" t="s">
        <v>1051</v>
      </c>
      <c r="F39" s="10" t="n">
        <v>1.5</v>
      </c>
    </row>
    <row r="40" spans="1:8">
      <c r="A40" s="4" t="s">
        <v>1017</v>
      </c>
      <c r="E40" s="6" t="n">
        <v>5000000</v>
      </c>
      <c r="F40" s="6" t="n">
        <v>34500000</v>
      </c>
    </row>
    <row r="41" spans="1:8">
      <c r="A41" s="4" t="s">
        <v>1185</v>
      </c>
    </row>
    <row r="42" spans="1:8">
      <c r="A42" s="3" t="s">
        <v>1181</v>
      </c>
    </row>
    <row r="43" spans="1:8">
      <c r="A43" s="4" t="s">
        <v>1051</v>
      </c>
      <c r="E43" s="10" t="n">
        <v>0.1</v>
      </c>
      <c r="F43" s="10" t="n">
        <v>1.4</v>
      </c>
    </row>
    <row r="44" spans="1:8">
      <c r="A44" s="4" t="s">
        <v>188</v>
      </c>
    </row>
    <row r="45" spans="1:8">
      <c r="A45" s="3" t="s">
        <v>1181</v>
      </c>
    </row>
    <row r="46" spans="1:8">
      <c r="A46" s="4" t="s">
        <v>1182</v>
      </c>
      <c r="F46" s="6" t="n">
        <v>485500000</v>
      </c>
    </row>
    <row r="47" spans="1:8">
      <c r="A47" s="4" t="s">
        <v>1183</v>
      </c>
      <c r="F47" s="5" t="n">
        <v>40800000</v>
      </c>
    </row>
    <row r="48" spans="1:8">
      <c r="A48" s="4" t="s">
        <v>1022</v>
      </c>
      <c r="F48" s="5" t="n">
        <v>5300000</v>
      </c>
    </row>
    <row r="49" spans="1:8">
      <c r="A49" s="4" t="s">
        <v>954</v>
      </c>
      <c r="F49" s="5" t="n">
        <v>13800000</v>
      </c>
    </row>
    <row r="50" spans="1:8">
      <c r="A50" s="4" t="s">
        <v>449</v>
      </c>
    </row>
    <row r="51" spans="1:8">
      <c r="A51" s="3" t="s">
        <v>1181</v>
      </c>
    </row>
    <row r="52" spans="1:8">
      <c r="A52" s="4" t="s">
        <v>954</v>
      </c>
      <c r="F52" s="6" t="n">
        <v>300000</v>
      </c>
    </row>
    <row r="53" spans="1:8">
      <c r="A53" s="4" t="s">
        <v>770</v>
      </c>
    </row>
    <row r="54" spans="1:8">
      <c r="A54" s="3" t="s">
        <v>1181</v>
      </c>
    </row>
    <row r="55" spans="1:8">
      <c r="A55" s="4" t="s">
        <v>1051</v>
      </c>
      <c r="F55" s="10" t="n">
        <v>0.7</v>
      </c>
    </row>
    <row r="56" spans="1:8">
      <c r="A56" s="4" t="s">
        <v>1017</v>
      </c>
      <c r="F56" s="6" t="n">
        <v>217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186</v>
      </c>
      <c r="B1" s="2" t="s">
        <v>3</v>
      </c>
      <c r="C1" s="2" t="s">
        <v>1187</v>
      </c>
      <c r="D1" s="2" t="s">
        <v>1188</v>
      </c>
    </row>
    <row r="2" spans="1:4">
      <c r="A2" s="4" t="s">
        <v>1189</v>
      </c>
    </row>
    <row r="3" spans="1:4">
      <c r="A3" s="3" t="s">
        <v>1190</v>
      </c>
    </row>
    <row r="4" spans="1:4">
      <c r="A4" s="4" t="s">
        <v>979</v>
      </c>
      <c r="D4" s="6" t="n">
        <v>15</v>
      </c>
    </row>
    <row r="5" spans="1:4">
      <c r="A5" s="4" t="s">
        <v>428</v>
      </c>
      <c r="D5" s="4" t="s">
        <v>1191</v>
      </c>
    </row>
    <row r="6" spans="1:4">
      <c r="A6" s="4" t="s">
        <v>430</v>
      </c>
      <c r="D6" s="4" t="s">
        <v>1192</v>
      </c>
    </row>
    <row r="7" spans="1:4">
      <c r="A7" s="4" t="s">
        <v>1193</v>
      </c>
    </row>
    <row r="8" spans="1:4">
      <c r="A8" s="3" t="s">
        <v>1190</v>
      </c>
    </row>
    <row r="9" spans="1:4">
      <c r="A9" s="4" t="s">
        <v>979</v>
      </c>
      <c r="C9" s="6" t="n">
        <v>10</v>
      </c>
    </row>
    <row r="10" spans="1:4">
      <c r="A10" s="4" t="s">
        <v>428</v>
      </c>
      <c r="C10" s="4" t="s">
        <v>1194</v>
      </c>
    </row>
    <row r="11" spans="1:4">
      <c r="A11" s="4" t="s">
        <v>430</v>
      </c>
      <c r="C11" s="4" t="s">
        <v>1195</v>
      </c>
    </row>
    <row r="12" spans="1:4">
      <c r="A12" s="4" t="s">
        <v>27</v>
      </c>
    </row>
    <row r="13" spans="1:4">
      <c r="A13" s="3" t="s">
        <v>1190</v>
      </c>
    </row>
    <row r="14" spans="1:4">
      <c r="A14" s="4" t="s">
        <v>1196</v>
      </c>
      <c r="B14" s="7" t="n">
        <v>0.14</v>
      </c>
    </row>
    <row r="15" spans="1:4">
      <c r="A15" s="4" t="s">
        <v>1197</v>
      </c>
      <c r="B15" s="4" t="s">
        <v>1198</v>
      </c>
    </row>
    <row r="16" spans="1:4">
      <c r="A16" s="4" t="s">
        <v>1199</v>
      </c>
      <c r="B16" s="4" t="s">
        <v>1200</v>
      </c>
    </row>
    <row r="17" spans="1:4">
      <c r="A17" s="4" t="s">
        <v>1201</v>
      </c>
      <c r="B17" s="4" t="s">
        <v>1202</v>
      </c>
    </row>
    <row r="18" spans="1:4">
      <c r="A18" s="4" t="s">
        <v>29</v>
      </c>
    </row>
    <row r="19" spans="1:4">
      <c r="A19" s="3" t="s">
        <v>1190</v>
      </c>
    </row>
    <row r="20" spans="1:4">
      <c r="A20" s="4" t="s">
        <v>1196</v>
      </c>
      <c r="B20" s="7" t="n">
        <v>0.14</v>
      </c>
    </row>
    <row r="21" spans="1:4">
      <c r="A21" s="4" t="s">
        <v>1197</v>
      </c>
      <c r="B21" s="4" t="s">
        <v>1198</v>
      </c>
    </row>
    <row r="22" spans="1:4">
      <c r="A22" s="4" t="s">
        <v>1199</v>
      </c>
      <c r="B22" s="4" t="s">
        <v>1200</v>
      </c>
    </row>
    <row r="23" spans="1:4">
      <c r="A23" s="4" t="s">
        <v>1201</v>
      </c>
      <c r="B23" s="4" t="s">
        <v>12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1668</v>
      </c>
      <c r="C3" s="6" t="n">
        <v>336535</v>
      </c>
    </row>
    <row r="4" spans="1:3">
      <c r="A4" s="4" t="s">
        <v>34</v>
      </c>
      <c r="B4" s="5" t="n">
        <v>196448</v>
      </c>
      <c r="C4" s="5" t="n">
        <v>80243</v>
      </c>
    </row>
    <row r="5" spans="1:3">
      <c r="A5" s="4" t="s">
        <v>35</v>
      </c>
      <c r="B5" s="5" t="n">
        <v>60146</v>
      </c>
      <c r="C5" s="5" t="n">
        <v>58408</v>
      </c>
    </row>
    <row r="6" spans="1:3">
      <c r="A6" s="4" t="s">
        <v>36</v>
      </c>
      <c r="B6" s="5" t="n">
        <v>29989</v>
      </c>
      <c r="C6" s="5" t="n">
        <v>32064</v>
      </c>
    </row>
    <row r="7" spans="1:3">
      <c r="A7" s="4" t="s">
        <v>37</v>
      </c>
      <c r="B7" s="5" t="n">
        <v>2007606</v>
      </c>
      <c r="C7" s="5" t="n">
        <v>941866</v>
      </c>
    </row>
    <row r="8" spans="1:3">
      <c r="A8" s="4" t="s">
        <v>38</v>
      </c>
      <c r="B8" s="5" t="n">
        <v>596126</v>
      </c>
      <c r="C8" s="5" t="n">
        <v>516091</v>
      </c>
    </row>
    <row r="9" spans="1:3">
      <c r="A9" s="4" t="s">
        <v>39</v>
      </c>
      <c r="B9" s="5" t="n">
        <v>240283</v>
      </c>
      <c r="C9" s="5" t="n">
        <v>216868</v>
      </c>
    </row>
    <row r="10" spans="1:3">
      <c r="A10" s="4" t="s">
        <v>40</v>
      </c>
      <c r="B10" s="5" t="n">
        <v>169599</v>
      </c>
      <c r="C10" s="5" t="n">
        <v>157169</v>
      </c>
    </row>
    <row r="11" spans="1:3">
      <c r="A11" s="4" t="s">
        <v>41</v>
      </c>
      <c r="B11" s="5" t="n">
        <v>36708</v>
      </c>
      <c r="C11" s="5" t="n">
        <v>35403</v>
      </c>
    </row>
    <row r="12" spans="1:3">
      <c r="A12" s="4" t="s">
        <v>42</v>
      </c>
      <c r="B12" s="5" t="n">
        <v>560181</v>
      </c>
      <c r="C12" s="5" t="n">
        <v>504646</v>
      </c>
    </row>
    <row r="13" spans="1:3">
      <c r="A13" s="4" t="s">
        <v>43</v>
      </c>
      <c r="B13" s="5" t="n">
        <v>319101</v>
      </c>
      <c r="C13" s="5" t="n">
        <v>298779</v>
      </c>
    </row>
    <row r="14" spans="1:3">
      <c r="A14" s="4" t="s">
        <v>44</v>
      </c>
      <c r="B14" s="5" t="n">
        <v>11229</v>
      </c>
      <c r="C14" s="5" t="n">
        <v>7748</v>
      </c>
    </row>
    <row r="15" spans="1:3">
      <c r="A15" s="4" t="s">
        <v>45</v>
      </c>
      <c r="B15" s="5" t="n">
        <v>485792</v>
      </c>
      <c r="C15" s="5" t="n">
        <v>246937</v>
      </c>
    </row>
    <row r="16" spans="1:3">
      <c r="A16" s="4" t="s">
        <v>46</v>
      </c>
      <c r="B16" s="5" t="n">
        <v>5044876</v>
      </c>
      <c r="C16" s="5" t="n">
        <v>3432757</v>
      </c>
    </row>
    <row r="17" spans="1:3">
      <c r="A17" s="3" t="s">
        <v>47</v>
      </c>
    </row>
    <row r="18" spans="1:3">
      <c r="A18" s="4" t="s">
        <v>48</v>
      </c>
      <c r="B18" s="5" t="n">
        <v>5133</v>
      </c>
      <c r="C18" s="5" t="n">
        <v>5162</v>
      </c>
    </row>
    <row r="19" spans="1:3">
      <c r="A19" s="4" t="s">
        <v>49</v>
      </c>
      <c r="B19" s="5" t="n">
        <v>4327</v>
      </c>
      <c r="C19" s="5" t="n">
        <v>986</v>
      </c>
    </row>
    <row r="20" spans="1:3">
      <c r="A20" s="4" t="s">
        <v>50</v>
      </c>
      <c r="B20" s="5" t="n">
        <v>25068</v>
      </c>
      <c r="C20" s="5" t="n">
        <v>15140</v>
      </c>
    </row>
    <row r="21" spans="1:3">
      <c r="A21" s="4" t="s">
        <v>51</v>
      </c>
      <c r="B21" s="5" t="n">
        <v>196318</v>
      </c>
      <c r="C21" s="5" t="n">
        <v>195234</v>
      </c>
    </row>
    <row r="22" spans="1:3">
      <c r="A22" s="4" t="s">
        <v>52</v>
      </c>
      <c r="B22" s="5" t="n">
        <v>1805004</v>
      </c>
      <c r="C22" s="5" t="n">
        <v>769833</v>
      </c>
    </row>
    <row r="23" spans="1:3">
      <c r="A23" s="4" t="s">
        <v>53</v>
      </c>
      <c r="B23" s="5" t="n">
        <v>38132</v>
      </c>
      <c r="C23" s="5" t="n">
        <v>40155</v>
      </c>
    </row>
    <row r="24" spans="1:3">
      <c r="A24" s="4" t="s">
        <v>54</v>
      </c>
      <c r="B24" s="5" t="n">
        <v>1058877</v>
      </c>
      <c r="C24" s="5" t="n">
        <v>754819</v>
      </c>
    </row>
    <row r="25" spans="1:3">
      <c r="A25" s="4" t="s">
        <v>55</v>
      </c>
      <c r="B25" s="5" t="n">
        <v>1008231</v>
      </c>
      <c r="C25" s="5" t="n">
        <v>763548</v>
      </c>
    </row>
    <row r="26" spans="1:3">
      <c r="A26" s="4" t="s">
        <v>56</v>
      </c>
      <c r="B26" s="5" t="n">
        <v>4141090</v>
      </c>
      <c r="C26" s="5" t="n">
        <v>2544877</v>
      </c>
    </row>
    <row r="27" spans="1:3">
      <c r="A27" s="4" t="s">
        <v>57</v>
      </c>
      <c r="B27" s="4" t="s">
        <v>58</v>
      </c>
      <c r="C27" s="4" t="s">
        <v>58</v>
      </c>
    </row>
    <row r="28" spans="1:3">
      <c r="A28" s="4" t="s">
        <v>59</v>
      </c>
      <c r="B28" s="5" t="n">
        <v>25140</v>
      </c>
      <c r="C28" s="5" t="n">
        <v>24706</v>
      </c>
    </row>
    <row r="29" spans="1:3">
      <c r="A29" s="3" t="s">
        <v>60</v>
      </c>
    </row>
    <row r="30" spans="1:3">
      <c r="A30" s="4" t="s">
        <v>61</v>
      </c>
      <c r="B30" s="5" t="n">
        <v>2210033</v>
      </c>
      <c r="C30" s="5" t="n">
        <v>2208221</v>
      </c>
    </row>
    <row r="31" spans="1:3">
      <c r="A31" s="4" t="s">
        <v>62</v>
      </c>
      <c r="B31" s="5" t="n">
        <v>-315210</v>
      </c>
      <c r="C31" s="5" t="n">
        <v>-314240</v>
      </c>
    </row>
    <row r="32" spans="1:3">
      <c r="A32" s="4" t="s">
        <v>63</v>
      </c>
      <c r="B32" s="5" t="n">
        <v>-1090585</v>
      </c>
      <c r="C32" s="5" t="n">
        <v>-1105019</v>
      </c>
    </row>
    <row r="33" spans="1:3">
      <c r="A33" s="4" t="s">
        <v>64</v>
      </c>
      <c r="B33" s="5" t="n">
        <v>-23553</v>
      </c>
      <c r="C33" s="5" t="n">
        <v>-24465</v>
      </c>
    </row>
    <row r="34" spans="1:3">
      <c r="A34" s="4" t="s">
        <v>65</v>
      </c>
      <c r="B34" s="5" t="n">
        <v>784583</v>
      </c>
      <c r="C34" s="5" t="n">
        <v>768373</v>
      </c>
    </row>
    <row r="35" spans="1:3">
      <c r="A35" s="4" t="s">
        <v>66</v>
      </c>
      <c r="B35" s="5" t="n">
        <v>94063</v>
      </c>
      <c r="C35" s="5" t="n">
        <v>94801</v>
      </c>
    </row>
    <row r="36" spans="1:3">
      <c r="A36" s="4" t="s">
        <v>67</v>
      </c>
      <c r="B36" s="5" t="n">
        <v>878646</v>
      </c>
      <c r="C36" s="5" t="n">
        <v>863174</v>
      </c>
    </row>
    <row r="37" spans="1:3">
      <c r="A37" s="4" t="s">
        <v>68</v>
      </c>
      <c r="B37" s="5" t="n">
        <v>5044876</v>
      </c>
      <c r="C37" s="5" t="n">
        <v>3432757</v>
      </c>
    </row>
    <row r="38" spans="1:3">
      <c r="A38" s="4" t="s">
        <v>27</v>
      </c>
    </row>
    <row r="39" spans="1:3">
      <c r="A39" s="3" t="s">
        <v>60</v>
      </c>
    </row>
    <row r="40" spans="1:3">
      <c r="A40" s="4" t="s">
        <v>69</v>
      </c>
      <c r="B40" s="5" t="n">
        <v>3439</v>
      </c>
      <c r="C40" s="5" t="n">
        <v>3417</v>
      </c>
    </row>
    <row r="41" spans="1:3">
      <c r="A41" s="4" t="s">
        <v>67</v>
      </c>
      <c r="B41" s="5" t="n">
        <v>3439</v>
      </c>
      <c r="C41" s="5" t="n">
        <v>3417</v>
      </c>
    </row>
    <row r="42" spans="1:3">
      <c r="A42" s="4" t="s">
        <v>29</v>
      </c>
    </row>
    <row r="43" spans="1:3">
      <c r="A43" s="3" t="s">
        <v>60</v>
      </c>
    </row>
    <row r="44" spans="1:3">
      <c r="A44" s="4" t="s">
        <v>69</v>
      </c>
      <c r="B44" s="5" t="n">
        <v>459</v>
      </c>
      <c r="C44" s="5" t="n">
        <v>459</v>
      </c>
    </row>
    <row r="45" spans="1:3">
      <c r="A45" s="4" t="s">
        <v>67</v>
      </c>
      <c r="B45" s="6" t="n">
        <v>459</v>
      </c>
      <c r="C45" s="6" t="n">
        <v>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v>
      </c>
      <c r="B1" s="2" t="s">
        <v>1</v>
      </c>
    </row>
    <row r="2" spans="1:2">
      <c r="B2" s="2" t="s">
        <v>2</v>
      </c>
    </row>
    <row r="3" spans="1:2">
      <c r="A3" s="3" t="s">
        <v>268</v>
      </c>
    </row>
    <row r="4" spans="1:2">
      <c r="A4" s="4" t="s">
        <v>41</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5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4" t="s">
        <v>27</v>
      </c>
    </row>
    <row r="3" spans="1:3">
      <c r="A3" s="4" t="s">
        <v>71</v>
      </c>
      <c r="B3" s="7" t="n">
        <v>0.01</v>
      </c>
      <c r="C3" s="7" t="n">
        <v>0.01</v>
      </c>
    </row>
    <row r="4" spans="1:3">
      <c r="A4" s="4" t="s">
        <v>72</v>
      </c>
      <c r="B4" s="5" t="n">
        <v>750000000</v>
      </c>
      <c r="C4" s="5" t="n">
        <v>750000000</v>
      </c>
    </row>
    <row r="5" spans="1:3">
      <c r="A5" s="4" t="s">
        <v>73</v>
      </c>
      <c r="B5" s="5" t="n">
        <v>343885000</v>
      </c>
      <c r="C5" s="5" t="n">
        <v>341745000</v>
      </c>
    </row>
    <row r="6" spans="1:3">
      <c r="A6" s="4" t="s">
        <v>74</v>
      </c>
      <c r="B6" s="5" t="n">
        <v>293382000</v>
      </c>
      <c r="C6" s="5" t="n">
        <v>291475000</v>
      </c>
    </row>
    <row r="7" spans="1:3">
      <c r="A7" s="4" t="s">
        <v>75</v>
      </c>
      <c r="B7" s="5" t="n">
        <v>50503000</v>
      </c>
      <c r="C7" s="5" t="n">
        <v>50270000</v>
      </c>
    </row>
    <row r="8" spans="1:3">
      <c r="A8" s="4" t="s">
        <v>29</v>
      </c>
    </row>
    <row r="9" spans="1:3">
      <c r="A9" s="4" t="s">
        <v>71</v>
      </c>
      <c r="B9" s="7" t="n">
        <v>0.01</v>
      </c>
      <c r="C9" s="7" t="n">
        <v>0.01</v>
      </c>
    </row>
    <row r="10" spans="1:3">
      <c r="A10" s="4" t="s">
        <v>72</v>
      </c>
      <c r="B10" s="5" t="n">
        <v>150000000</v>
      </c>
      <c r="C10" s="5" t="n">
        <v>150000000</v>
      </c>
    </row>
    <row r="11" spans="1:3">
      <c r="A11" s="4" t="s">
        <v>73</v>
      </c>
      <c r="B11" s="5" t="n">
        <v>45884000</v>
      </c>
      <c r="C11" s="5" t="n">
        <v>45884000</v>
      </c>
    </row>
    <row r="12" spans="1:3">
      <c r="A12" s="4" t="s">
        <v>74</v>
      </c>
      <c r="B12" s="5" t="n">
        <v>45884380</v>
      </c>
      <c r="C12" s="5" t="n">
        <v>45884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4" t="s">
        <v>18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299</v>
      </c>
      <c r="B6" s="4" t="s">
        <v>309</v>
      </c>
    </row>
    <row r="7" spans="1:2">
      <c r="A7" s="4" t="s">
        <v>310</v>
      </c>
      <c r="B7" s="4" t="s">
        <v>311</v>
      </c>
    </row>
    <row r="8" spans="1:2">
      <c r="A8" s="4" t="s">
        <v>312</v>
      </c>
      <c r="B8" s="4" t="s">
        <v>313</v>
      </c>
    </row>
    <row r="9" spans="1:2">
      <c r="A9" s="4" t="s">
        <v>296</v>
      </c>
      <c r="B9"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3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3</v>
      </c>
    </row>
    <row r="4" spans="1:2">
      <c r="A4" s="4" t="s">
        <v>25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6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29520</v>
      </c>
      <c r="C4" s="6" t="n">
        <v>407857</v>
      </c>
    </row>
    <row r="5" spans="1:3">
      <c r="A5" s="4" t="s">
        <v>80</v>
      </c>
      <c r="B5" s="5" t="n">
        <v>84230</v>
      </c>
      <c r="C5" s="5" t="n">
        <v>91918</v>
      </c>
    </row>
    <row r="6" spans="1:3">
      <c r="A6" s="4" t="s">
        <v>81</v>
      </c>
      <c r="B6" s="5" t="n">
        <v>5795</v>
      </c>
      <c r="C6" s="5" t="n">
        <v>6299</v>
      </c>
    </row>
    <row r="7" spans="1:3">
      <c r="A7" s="4" t="s">
        <v>82</v>
      </c>
      <c r="B7" s="5" t="n">
        <v>17910</v>
      </c>
      <c r="C7" s="5" t="n">
        <v>15099</v>
      </c>
    </row>
    <row r="8" spans="1:3">
      <c r="A8" s="4" t="s">
        <v>83</v>
      </c>
      <c r="B8" s="5" t="n">
        <v>3665</v>
      </c>
      <c r="C8" s="5" t="n">
        <v>2675</v>
      </c>
    </row>
    <row r="9" spans="1:3">
      <c r="A9" s="4" t="s">
        <v>84</v>
      </c>
      <c r="B9" s="5" t="n">
        <v>3631</v>
      </c>
      <c r="C9" s="5" t="n">
        <v>926</v>
      </c>
    </row>
    <row r="10" spans="1:3">
      <c r="A10" s="4" t="s">
        <v>85</v>
      </c>
      <c r="B10" s="5" t="n">
        <v>544751</v>
      </c>
      <c r="C10" s="5" t="n">
        <v>524774</v>
      </c>
    </row>
    <row r="11" spans="1:3">
      <c r="A11" s="3" t="s">
        <v>86</v>
      </c>
    </row>
    <row r="12" spans="1:3">
      <c r="A12" s="4" t="s">
        <v>87</v>
      </c>
      <c r="B12" s="5" t="n">
        <v>288000</v>
      </c>
      <c r="C12" s="5" t="n">
        <v>277847</v>
      </c>
    </row>
    <row r="13" spans="1:3">
      <c r="A13" s="4" t="s">
        <v>88</v>
      </c>
      <c r="B13" s="5" t="n">
        <v>12141</v>
      </c>
      <c r="C13" s="5" t="n">
        <v>39389</v>
      </c>
    </row>
    <row r="14" spans="1:3">
      <c r="A14" s="4" t="s">
        <v>89</v>
      </c>
      <c r="B14" s="5" t="n">
        <v>300141</v>
      </c>
      <c r="C14" s="5" t="n">
        <v>317236</v>
      </c>
    </row>
    <row r="15" spans="1:3">
      <c r="A15" s="4" t="s">
        <v>90</v>
      </c>
      <c r="B15" s="5" t="n">
        <v>46002</v>
      </c>
      <c r="C15" s="5" t="n">
        <v>37147</v>
      </c>
    </row>
    <row r="16" spans="1:3">
      <c r="A16" s="4" t="s">
        <v>91</v>
      </c>
      <c r="B16" s="5" t="n">
        <v>2927</v>
      </c>
      <c r="C16" s="5" t="n">
        <v>4051</v>
      </c>
    </row>
    <row r="17" spans="1:3">
      <c r="A17" s="4" t="s">
        <v>92</v>
      </c>
      <c r="B17" s="5" t="n">
        <v>20005</v>
      </c>
      <c r="C17" s="5" t="n">
        <v>17908</v>
      </c>
    </row>
    <row r="18" spans="1:3">
      <c r="A18" s="4" t="s">
        <v>93</v>
      </c>
      <c r="B18" s="5" t="n">
        <v>30411</v>
      </c>
      <c r="C18" s="5" t="n">
        <v>31399</v>
      </c>
    </row>
    <row r="19" spans="1:3">
      <c r="A19" s="4" t="s">
        <v>94</v>
      </c>
      <c r="B19" s="5" t="n">
        <v>18402</v>
      </c>
      <c r="C19" s="5" t="n">
        <v>16225</v>
      </c>
    </row>
    <row r="20" spans="1:3">
      <c r="A20" s="4" t="s">
        <v>95</v>
      </c>
      <c r="B20" s="5" t="n">
        <v>14618</v>
      </c>
      <c r="C20" s="5" t="n">
        <v>13915</v>
      </c>
    </row>
    <row r="21" spans="1:3">
      <c r="A21" s="4" t="s">
        <v>96</v>
      </c>
      <c r="B21" s="5" t="n">
        <v>13198</v>
      </c>
      <c r="C21" s="5" t="n">
        <v>9368</v>
      </c>
    </row>
    <row r="22" spans="1:3">
      <c r="A22" s="4" t="s">
        <v>97</v>
      </c>
      <c r="B22" s="5" t="n">
        <v>24015</v>
      </c>
      <c r="C22" s="5" t="n">
        <v>17338</v>
      </c>
    </row>
    <row r="23" spans="1:3">
      <c r="A23" s="4" t="s">
        <v>98</v>
      </c>
      <c r="B23" s="5" t="n">
        <v>469719</v>
      </c>
      <c r="C23" s="5" t="n">
        <v>464587</v>
      </c>
    </row>
    <row r="24" spans="1:3">
      <c r="A24" s="3" t="s">
        <v>99</v>
      </c>
    </row>
    <row r="25" spans="1:3">
      <c r="A25" s="4" t="s">
        <v>100</v>
      </c>
      <c r="B25" s="5" t="n">
        <v>20054</v>
      </c>
    </row>
    <row r="26" spans="1:3">
      <c r="A26" s="4" t="s">
        <v>101</v>
      </c>
      <c r="B26" s="5" t="n">
        <v>783</v>
      </c>
      <c r="C26" s="5" t="n">
        <v>2624</v>
      </c>
    </row>
    <row r="27" spans="1:3">
      <c r="A27" s="4" t="s">
        <v>102</v>
      </c>
      <c r="B27" s="5" t="n">
        <v>21202</v>
      </c>
      <c r="C27" s="5" t="n">
        <v>31411</v>
      </c>
    </row>
    <row r="28" spans="1:3">
      <c r="A28" s="4" t="s">
        <v>103</v>
      </c>
      <c r="B28" s="5" t="n">
        <v>42039</v>
      </c>
      <c r="C28" s="5" t="n">
        <v>34035</v>
      </c>
    </row>
    <row r="29" spans="1:3">
      <c r="A29" s="4" t="s">
        <v>104</v>
      </c>
      <c r="B29" s="5" t="n">
        <v>117071</v>
      </c>
      <c r="C29" s="5" t="n">
        <v>94222</v>
      </c>
    </row>
    <row r="30" spans="1:3">
      <c r="A30" s="4" t="s">
        <v>105</v>
      </c>
      <c r="B30" s="5" t="n">
        <v>29897</v>
      </c>
      <c r="C30" s="5" t="n">
        <v>21550</v>
      </c>
    </row>
    <row r="31" spans="1:3">
      <c r="A31" s="4" t="s">
        <v>106</v>
      </c>
      <c r="B31" s="5" t="n">
        <v>87174</v>
      </c>
      <c r="C31" s="5" t="n">
        <v>72672</v>
      </c>
    </row>
    <row r="32" spans="1:3">
      <c r="A32" s="4" t="s">
        <v>107</v>
      </c>
      <c r="C32" s="5" t="n">
        <v>24759</v>
      </c>
    </row>
    <row r="33" spans="1:3">
      <c r="A33" s="4" t="s">
        <v>108</v>
      </c>
      <c r="B33" s="5" t="n">
        <v>87174</v>
      </c>
      <c r="C33" s="5" t="n">
        <v>97431</v>
      </c>
    </row>
    <row r="34" spans="1:3">
      <c r="A34" s="4" t="s">
        <v>109</v>
      </c>
      <c r="B34" s="5" t="n">
        <v>25306</v>
      </c>
      <c r="C34" s="5" t="n">
        <v>28674</v>
      </c>
    </row>
    <row r="35" spans="1:3">
      <c r="A35" s="4" t="s">
        <v>110</v>
      </c>
      <c r="C35" s="5" t="n">
        <v>9983</v>
      </c>
    </row>
    <row r="36" spans="1:3">
      <c r="A36" s="4" t="s">
        <v>111</v>
      </c>
      <c r="B36" s="5" t="n">
        <v>61868</v>
      </c>
      <c r="C36" s="5" t="n">
        <v>58774</v>
      </c>
    </row>
    <row r="37" spans="1:3">
      <c r="A37" s="3" t="s">
        <v>112</v>
      </c>
    </row>
    <row r="38" spans="1:3">
      <c r="A38" s="4" t="s">
        <v>113</v>
      </c>
      <c r="B38" s="6" t="n">
        <v>61868</v>
      </c>
      <c r="C38" s="6" t="n">
        <v>43998</v>
      </c>
    </row>
    <row r="39" spans="1:3">
      <c r="A39" s="4" t="s">
        <v>112</v>
      </c>
      <c r="B39" s="7" t="n">
        <v>0.18</v>
      </c>
      <c r="C39" s="7" t="n">
        <v>0.14</v>
      </c>
    </row>
    <row r="40" spans="1:3">
      <c r="A40" s="4" t="s">
        <v>114</v>
      </c>
      <c r="B40" s="5" t="n">
        <v>338403</v>
      </c>
      <c r="C40" s="5" t="n">
        <v>307728</v>
      </c>
    </row>
    <row r="41" spans="1:3">
      <c r="A41" s="3" t="s">
        <v>115</v>
      </c>
    </row>
    <row r="42" spans="1:3">
      <c r="A42" s="4" t="s">
        <v>116</v>
      </c>
      <c r="B42" s="6" t="n">
        <v>90765</v>
      </c>
      <c r="C42" s="6" t="n">
        <v>64771</v>
      </c>
    </row>
    <row r="43" spans="1:3">
      <c r="A43" s="4" t="s">
        <v>115</v>
      </c>
      <c r="B43" s="7" t="n">
        <v>0.18</v>
      </c>
      <c r="C43" s="7" t="n">
        <v>0.14</v>
      </c>
    </row>
    <row r="44" spans="1:3">
      <c r="A44" s="4" t="s">
        <v>117</v>
      </c>
      <c r="B44" s="5" t="n">
        <v>516066</v>
      </c>
      <c r="C44" s="5" t="n">
        <v>478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68</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271</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74</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7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8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9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94</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9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188</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108</v>
      </c>
      <c r="B4" s="6" t="n">
        <v>87174</v>
      </c>
      <c r="C4" s="6" t="n">
        <v>97431</v>
      </c>
    </row>
    <row r="5" spans="1:3">
      <c r="A5" s="3" t="s">
        <v>120</v>
      </c>
    </row>
    <row r="6" spans="1:3">
      <c r="A6" s="4" t="s">
        <v>121</v>
      </c>
      <c r="B6" s="5" t="n">
        <v>987</v>
      </c>
      <c r="C6" s="5" t="n">
        <v>3658</v>
      </c>
    </row>
    <row r="7" spans="1:3">
      <c r="A7" s="4" t="s">
        <v>122</v>
      </c>
      <c r="C7" s="5" t="n">
        <v>999</v>
      </c>
    </row>
    <row r="8" spans="1:3">
      <c r="A8" s="4" t="s">
        <v>123</v>
      </c>
      <c r="B8" s="5" t="n">
        <v>987</v>
      </c>
      <c r="C8" s="5" t="n">
        <v>4657</v>
      </c>
    </row>
    <row r="9" spans="1:3">
      <c r="A9" s="4" t="s">
        <v>124</v>
      </c>
      <c r="B9" s="5" t="n">
        <v>88161</v>
      </c>
      <c r="C9" s="5" t="n">
        <v>102088</v>
      </c>
    </row>
    <row r="10" spans="1:3">
      <c r="A10" s="4" t="s">
        <v>125</v>
      </c>
      <c r="B10" s="5" t="n">
        <v>25381</v>
      </c>
      <c r="C10" s="5" t="n">
        <v>29306</v>
      </c>
    </row>
    <row r="11" spans="1:3">
      <c r="A11" s="4" t="s">
        <v>126</v>
      </c>
      <c r="C11" s="5" t="n">
        <v>9983</v>
      </c>
    </row>
    <row r="12" spans="1:3">
      <c r="A12" s="4" t="s">
        <v>127</v>
      </c>
      <c r="B12" s="5" t="n">
        <v>25381</v>
      </c>
      <c r="C12" s="5" t="n">
        <v>39289</v>
      </c>
    </row>
    <row r="13" spans="1:3">
      <c r="A13" s="4" t="s">
        <v>128</v>
      </c>
      <c r="B13" s="6" t="n">
        <v>62780</v>
      </c>
      <c r="C13" s="6" t="n">
        <v>627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30"/>
    <col customWidth="1" max="8" min="8" width="21"/>
    <col customWidth="1" max="9" min="9" width="34"/>
    <col customWidth="1" max="10" min="10" width="20"/>
    <col customWidth="1" max="11" min="11" width="27"/>
    <col customWidth="1" max="12" min="12" width="21"/>
    <col customWidth="1" max="13" min="13" width="27"/>
    <col customWidth="1" max="14" min="14" width="21"/>
    <col customWidth="1" max="15" min="15" width="21"/>
  </cols>
  <sheetData>
    <row r="1" spans="1:15">
      <c r="A1" s="1" t="s">
        <v>392</v>
      </c>
      <c r="B1" s="2" t="s">
        <v>393</v>
      </c>
      <c r="C1" s="2" t="s">
        <v>394</v>
      </c>
      <c r="D1" s="2" t="s">
        <v>395</v>
      </c>
      <c r="E1" s="2" t="s">
        <v>396</v>
      </c>
      <c r="F1" s="2" t="s">
        <v>397</v>
      </c>
      <c r="G1" s="2" t="s">
        <v>398</v>
      </c>
      <c r="H1" s="2" t="s">
        <v>399</v>
      </c>
      <c r="I1" s="2" t="s">
        <v>400</v>
      </c>
      <c r="J1" s="2" t="s">
        <v>401</v>
      </c>
      <c r="K1" s="2" t="s">
        <v>402</v>
      </c>
      <c r="L1" s="2" t="s">
        <v>403</v>
      </c>
      <c r="M1" s="2" t="s">
        <v>404</v>
      </c>
      <c r="N1" s="2" t="s">
        <v>405</v>
      </c>
      <c r="O1" s="2" t="s">
        <v>406</v>
      </c>
    </row>
    <row r="2" spans="1:15">
      <c r="A2" s="3" t="s">
        <v>407</v>
      </c>
    </row>
    <row r="3" spans="1:15">
      <c r="A3" s="4" t="s">
        <v>408</v>
      </c>
      <c r="I3" s="6" t="n">
        <v>36400</v>
      </c>
      <c r="M3" s="6" t="n">
        <v>35200</v>
      </c>
    </row>
    <row r="4" spans="1:15">
      <c r="A4" s="4" t="s">
        <v>409</v>
      </c>
      <c r="I4" s="5" t="n">
        <v>1</v>
      </c>
      <c r="K4" s="5" t="n">
        <v>2</v>
      </c>
    </row>
    <row r="5" spans="1:15">
      <c r="A5" s="4" t="s">
        <v>63</v>
      </c>
      <c r="I5" s="6" t="n">
        <v>-1090585</v>
      </c>
      <c r="M5" s="5" t="n">
        <v>-1105019</v>
      </c>
    </row>
    <row r="6" spans="1:15">
      <c r="A6" s="4" t="s">
        <v>64</v>
      </c>
      <c r="I6" s="5" t="n">
        <v>-23553</v>
      </c>
      <c r="M6" s="5" t="n">
        <v>-24465</v>
      </c>
    </row>
    <row r="7" spans="1:15">
      <c r="A7" s="4" t="s">
        <v>66</v>
      </c>
      <c r="I7" s="5" t="n">
        <v>94063</v>
      </c>
      <c r="M7" s="6" t="n">
        <v>94801</v>
      </c>
    </row>
    <row r="8" spans="1:15">
      <c r="A8" s="4" t="s">
        <v>410</v>
      </c>
      <c r="I8" s="5" t="n">
        <v>190219</v>
      </c>
    </row>
    <row r="9" spans="1:15">
      <c r="A9" s="4" t="s">
        <v>411</v>
      </c>
      <c r="I9" s="6" t="n">
        <v>204889</v>
      </c>
    </row>
    <row r="10" spans="1:15">
      <c r="A10" s="4" t="s">
        <v>412</v>
      </c>
    </row>
    <row r="11" spans="1:15">
      <c r="A11" s="3" t="s">
        <v>407</v>
      </c>
    </row>
    <row r="12" spans="1:15">
      <c r="A12" s="4" t="s">
        <v>63</v>
      </c>
      <c r="O12" s="6" t="n">
        <v>2100</v>
      </c>
    </row>
    <row r="13" spans="1:15">
      <c r="A13" s="4" t="s">
        <v>64</v>
      </c>
      <c r="O13" s="5" t="n">
        <v>2900</v>
      </c>
    </row>
    <row r="14" spans="1:15">
      <c r="A14" s="4" t="s">
        <v>66</v>
      </c>
      <c r="O14" s="5" t="n">
        <v>800</v>
      </c>
    </row>
    <row r="15" spans="1:15">
      <c r="A15" s="4" t="s">
        <v>413</v>
      </c>
    </row>
    <row r="16" spans="1:15">
      <c r="A16" s="3" t="s">
        <v>407</v>
      </c>
    </row>
    <row r="17" spans="1:15">
      <c r="A17" s="4" t="s">
        <v>414</v>
      </c>
      <c r="O17" s="5" t="n">
        <v>400</v>
      </c>
    </row>
    <row r="18" spans="1:15">
      <c r="A18" s="4" t="s">
        <v>415</v>
      </c>
    </row>
    <row r="19" spans="1:15">
      <c r="A19" s="3" t="s">
        <v>407</v>
      </c>
    </row>
    <row r="20" spans="1:15">
      <c r="A20" s="4" t="s">
        <v>414</v>
      </c>
      <c r="O20" s="5" t="n">
        <v>600</v>
      </c>
    </row>
    <row r="21" spans="1:15">
      <c r="A21" s="4" t="s">
        <v>416</v>
      </c>
    </row>
    <row r="22" spans="1:15">
      <c r="A22" s="3" t="s">
        <v>407</v>
      </c>
    </row>
    <row r="23" spans="1:15">
      <c r="A23" s="4" t="s">
        <v>414</v>
      </c>
      <c r="O23" s="6" t="n">
        <v>200</v>
      </c>
    </row>
    <row r="24" spans="1:15">
      <c r="A24" s="4" t="s">
        <v>417</v>
      </c>
    </row>
    <row r="25" spans="1:15">
      <c r="A25" s="3" t="s">
        <v>407</v>
      </c>
    </row>
    <row r="26" spans="1:15">
      <c r="A26" s="4" t="s">
        <v>410</v>
      </c>
      <c r="L26" s="6" t="n">
        <v>192400</v>
      </c>
    </row>
    <row r="27" spans="1:15">
      <c r="A27" s="4" t="s">
        <v>411</v>
      </c>
      <c r="L27" s="6" t="n">
        <v>206000</v>
      </c>
    </row>
    <row r="28" spans="1:15">
      <c r="A28" s="4" t="s">
        <v>418</v>
      </c>
    </row>
    <row r="29" spans="1:15">
      <c r="A29" s="3" t="s">
        <v>407</v>
      </c>
    </row>
    <row r="30" spans="1:15">
      <c r="A30" s="4" t="s">
        <v>419</v>
      </c>
      <c r="B30" s="5" t="n">
        <v>1458931</v>
      </c>
    </row>
    <row r="31" spans="1:15">
      <c r="A31" s="4" t="s">
        <v>188</v>
      </c>
    </row>
    <row r="32" spans="1:15">
      <c r="A32" s="3" t="s">
        <v>407</v>
      </c>
    </row>
    <row r="33" spans="1:15">
      <c r="A33" s="4" t="s">
        <v>420</v>
      </c>
      <c r="B33" s="4" t="s">
        <v>421</v>
      </c>
      <c r="K33" s="4" t="s">
        <v>421</v>
      </c>
    </row>
    <row r="34" spans="1:15">
      <c r="A34" s="4" t="s">
        <v>422</v>
      </c>
      <c r="B34" s="4" t="s">
        <v>423</v>
      </c>
      <c r="K34" s="4" t="s">
        <v>423</v>
      </c>
    </row>
    <row r="35" spans="1:15">
      <c r="A35" s="4" t="s">
        <v>424</v>
      </c>
    </row>
    <row r="36" spans="1:15">
      <c r="A36" s="3" t="s">
        <v>407</v>
      </c>
    </row>
    <row r="37" spans="1:15">
      <c r="A37" s="4" t="s">
        <v>425</v>
      </c>
      <c r="N37" s="6" t="n">
        <v>150000</v>
      </c>
    </row>
    <row r="38" spans="1:15">
      <c r="A38" s="4" t="s">
        <v>426</v>
      </c>
    </row>
    <row r="39" spans="1:15">
      <c r="A39" s="3" t="s">
        <v>407</v>
      </c>
    </row>
    <row r="40" spans="1:15">
      <c r="A40" s="4" t="s">
        <v>425</v>
      </c>
      <c r="N40" s="6" t="n">
        <v>150000</v>
      </c>
    </row>
    <row r="41" spans="1:15">
      <c r="A41" s="4" t="s">
        <v>427</v>
      </c>
    </row>
    <row r="42" spans="1:15">
      <c r="A42" s="3" t="s">
        <v>407</v>
      </c>
    </row>
    <row r="43" spans="1:15">
      <c r="A43" s="4" t="s">
        <v>428</v>
      </c>
      <c r="E43" s="4" t="s">
        <v>429</v>
      </c>
      <c r="I43" s="4" t="s">
        <v>429</v>
      </c>
      <c r="M43" s="4" t="s">
        <v>429</v>
      </c>
    </row>
    <row r="44" spans="1:15">
      <c r="A44" s="4" t="s">
        <v>430</v>
      </c>
      <c r="E44" s="4" t="s">
        <v>431</v>
      </c>
      <c r="I44" s="4" t="s">
        <v>431</v>
      </c>
    </row>
    <row r="45" spans="1:15">
      <c r="A45" s="4" t="s">
        <v>432</v>
      </c>
      <c r="E45" s="6" t="n">
        <v>112500</v>
      </c>
    </row>
    <row r="46" spans="1:15">
      <c r="A46" s="4" t="s">
        <v>433</v>
      </c>
    </row>
    <row r="47" spans="1:15">
      <c r="A47" s="3" t="s">
        <v>407</v>
      </c>
    </row>
    <row r="48" spans="1:15">
      <c r="A48" s="4" t="s">
        <v>428</v>
      </c>
      <c r="C48" s="4" t="s">
        <v>434</v>
      </c>
      <c r="I48" s="4" t="s">
        <v>434</v>
      </c>
      <c r="M48" s="4" t="s">
        <v>434</v>
      </c>
    </row>
    <row r="49" spans="1:15">
      <c r="A49" s="4" t="s">
        <v>430</v>
      </c>
      <c r="C49" s="4" t="s">
        <v>12</v>
      </c>
      <c r="I49" s="4" t="s">
        <v>12</v>
      </c>
    </row>
    <row r="50" spans="1:15">
      <c r="A50" s="4" t="s">
        <v>432</v>
      </c>
      <c r="C50" s="6" t="n">
        <v>300000</v>
      </c>
    </row>
    <row r="51" spans="1:15">
      <c r="A51" s="4" t="s">
        <v>27</v>
      </c>
    </row>
    <row r="52" spans="1:15">
      <c r="A52" s="3" t="s">
        <v>407</v>
      </c>
    </row>
    <row r="53" spans="1:15">
      <c r="A53" s="4" t="s">
        <v>435</v>
      </c>
      <c r="I53" s="5" t="n">
        <v>61642</v>
      </c>
      <c r="J53" s="5" t="n">
        <v>18925702</v>
      </c>
    </row>
    <row r="54" spans="1:15">
      <c r="A54" s="4" t="s">
        <v>436</v>
      </c>
      <c r="I54" s="5" t="n">
        <v>343885000</v>
      </c>
      <c r="M54" s="5" t="n">
        <v>341745000</v>
      </c>
    </row>
    <row r="55" spans="1:15">
      <c r="A55" s="4" t="s">
        <v>437</v>
      </c>
    </row>
    <row r="56" spans="1:15">
      <c r="A56" s="3" t="s">
        <v>407</v>
      </c>
    </row>
    <row r="57" spans="1:15">
      <c r="A57" s="4" t="s">
        <v>438</v>
      </c>
      <c r="B57" s="8" t="n">
        <v>0.463895</v>
      </c>
      <c r="C57" s="8" t="n">
        <v>0.463895</v>
      </c>
    </row>
    <row r="58" spans="1:15">
      <c r="A58" s="4" t="s">
        <v>436</v>
      </c>
      <c r="B58" s="5" t="n">
        <v>131886409</v>
      </c>
      <c r="K58" s="5" t="n">
        <v>131886409</v>
      </c>
    </row>
    <row r="59" spans="1:15">
      <c r="A59" s="4" t="s">
        <v>439</v>
      </c>
    </row>
    <row r="60" spans="1:15">
      <c r="A60" s="3" t="s">
        <v>407</v>
      </c>
    </row>
    <row r="61" spans="1:15">
      <c r="A61" s="4" t="s">
        <v>436</v>
      </c>
      <c r="B61" s="5" t="n">
        <v>449917</v>
      </c>
      <c r="K61" s="5" t="n">
        <v>449917</v>
      </c>
    </row>
    <row r="62" spans="1:15">
      <c r="A62" s="4" t="s">
        <v>29</v>
      </c>
    </row>
    <row r="63" spans="1:15">
      <c r="A63" s="3" t="s">
        <v>407</v>
      </c>
    </row>
    <row r="64" spans="1:15">
      <c r="A64" s="4" t="s">
        <v>435</v>
      </c>
      <c r="I64" s="5" t="n">
        <v>0</v>
      </c>
      <c r="J64" s="5" t="n">
        <v>0</v>
      </c>
    </row>
    <row r="65" spans="1:15">
      <c r="A65" s="4" t="s">
        <v>436</v>
      </c>
      <c r="I65" s="5" t="n">
        <v>45884000</v>
      </c>
      <c r="M65" s="5" t="n">
        <v>45884000</v>
      </c>
    </row>
    <row r="66" spans="1:15">
      <c r="A66" s="4" t="s">
        <v>440</v>
      </c>
    </row>
    <row r="67" spans="1:15">
      <c r="A67" s="3" t="s">
        <v>407</v>
      </c>
    </row>
    <row r="68" spans="1:15">
      <c r="A68" s="4" t="s">
        <v>438</v>
      </c>
      <c r="B68" s="8" t="n">
        <v>0.463895</v>
      </c>
      <c r="C68" s="8" t="n">
        <v>0.463895</v>
      </c>
    </row>
    <row r="69" spans="1:15">
      <c r="A69" s="4" t="s">
        <v>436</v>
      </c>
      <c r="B69" s="5" t="n">
        <v>21285537</v>
      </c>
      <c r="K69" s="5" t="n">
        <v>21285537</v>
      </c>
    </row>
    <row r="70" spans="1:15">
      <c r="A70" s="4" t="s">
        <v>441</v>
      </c>
      <c r="B70" s="4" t="s">
        <v>442</v>
      </c>
    </row>
    <row r="71" spans="1:15">
      <c r="A71" s="4" t="s">
        <v>443</v>
      </c>
    </row>
    <row r="72" spans="1:15">
      <c r="A72" s="3" t="s">
        <v>407</v>
      </c>
    </row>
    <row r="73" spans="1:15">
      <c r="A73" s="4" t="s">
        <v>408</v>
      </c>
      <c r="H73" s="6" t="n">
        <v>100000</v>
      </c>
    </row>
    <row r="74" spans="1:15">
      <c r="A74" s="4" t="s">
        <v>444</v>
      </c>
    </row>
    <row r="75" spans="1:15">
      <c r="A75" s="3" t="s">
        <v>407</v>
      </c>
    </row>
    <row r="76" spans="1:15">
      <c r="A76" s="4" t="s">
        <v>445</v>
      </c>
      <c r="H76" s="4" t="s">
        <v>446</v>
      </c>
    </row>
    <row r="77" spans="1:15">
      <c r="A77" s="4" t="s">
        <v>447</v>
      </c>
      <c r="H77" s="4" t="s">
        <v>448</v>
      </c>
    </row>
    <row r="78" spans="1:15">
      <c r="A78" s="4" t="s">
        <v>449</v>
      </c>
    </row>
    <row r="79" spans="1:15">
      <c r="A79" s="3" t="s">
        <v>407</v>
      </c>
    </row>
    <row r="80" spans="1:15">
      <c r="A80" s="4" t="s">
        <v>432</v>
      </c>
      <c r="D80" s="6" t="n">
        <v>150000</v>
      </c>
    </row>
    <row r="81" spans="1:15">
      <c r="A81" s="4" t="s">
        <v>450</v>
      </c>
    </row>
    <row r="82" spans="1:15">
      <c r="A82" s="3" t="s">
        <v>407</v>
      </c>
    </row>
    <row r="83" spans="1:15">
      <c r="A83" s="4" t="s">
        <v>432</v>
      </c>
      <c r="E83" s="6" t="n">
        <v>112500</v>
      </c>
    </row>
    <row r="84" spans="1:15">
      <c r="A84" s="4" t="s">
        <v>451</v>
      </c>
    </row>
    <row r="85" spans="1:15">
      <c r="A85" s="3" t="s">
        <v>407</v>
      </c>
    </row>
    <row r="86" spans="1:15">
      <c r="A86" s="4" t="s">
        <v>432</v>
      </c>
      <c r="C86" s="6" t="n">
        <v>300000</v>
      </c>
    </row>
    <row r="87" spans="1:15">
      <c r="A87" s="4" t="s">
        <v>452</v>
      </c>
    </row>
    <row r="88" spans="1:15">
      <c r="A88" s="3" t="s">
        <v>407</v>
      </c>
    </row>
    <row r="89" spans="1:15">
      <c r="A89" s="4" t="s">
        <v>435</v>
      </c>
      <c r="G89" s="5" t="n">
        <v>20000000</v>
      </c>
    </row>
    <row r="90" spans="1:15">
      <c r="A90" s="4" t="s">
        <v>453</v>
      </c>
      <c r="G90" s="6" t="n">
        <v>14</v>
      </c>
    </row>
    <row r="91" spans="1:15">
      <c r="A91" s="4" t="s">
        <v>454</v>
      </c>
      <c r="G91" s="4" t="s">
        <v>455</v>
      </c>
    </row>
    <row r="92" spans="1:15">
      <c r="A92" s="4" t="s">
        <v>456</v>
      </c>
      <c r="F92" s="5"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4"/>
    <col customWidth="1" max="6" min="6" width="14"/>
    <col customWidth="1" max="7" min="7" width="14"/>
    <col customWidth="1" max="8" min="8" width="31"/>
    <col customWidth="1" max="9" min="9" width="14"/>
    <col customWidth="1" max="10" min="10" width="14"/>
  </cols>
  <sheetData>
    <row r="1" spans="1:10">
      <c r="A1" s="1" t="s">
        <v>457</v>
      </c>
      <c r="B1" s="2" t="s">
        <v>458</v>
      </c>
      <c r="C1" s="2" t="s">
        <v>459</v>
      </c>
      <c r="D1" s="2" t="s">
        <v>460</v>
      </c>
      <c r="E1" s="2" t="s">
        <v>461</v>
      </c>
      <c r="F1" s="2" t="s">
        <v>462</v>
      </c>
      <c r="G1" s="2" t="s">
        <v>463</v>
      </c>
      <c r="H1" s="2" t="s">
        <v>464</v>
      </c>
      <c r="I1" s="2" t="s">
        <v>77</v>
      </c>
      <c r="J1" s="2" t="s">
        <v>461</v>
      </c>
    </row>
    <row r="2" spans="1:10">
      <c r="A2" s="3" t="s">
        <v>465</v>
      </c>
    </row>
    <row r="3" spans="1:10">
      <c r="A3" s="4" t="s">
        <v>466</v>
      </c>
      <c r="H3" s="5" t="n">
        <v>2</v>
      </c>
    </row>
    <row r="4" spans="1:10">
      <c r="A4" s="4" t="s">
        <v>467</v>
      </c>
      <c r="H4" s="4" t="s">
        <v>468</v>
      </c>
    </row>
    <row r="5" spans="1:10">
      <c r="A5" s="4" t="s">
        <v>469</v>
      </c>
      <c r="H5" s="4" t="s">
        <v>470</v>
      </c>
    </row>
    <row r="6" spans="1:10">
      <c r="A6" s="4" t="s">
        <v>471</v>
      </c>
      <c r="H6" s="4" t="s">
        <v>472</v>
      </c>
    </row>
    <row r="7" spans="1:10">
      <c r="A7" s="4" t="s">
        <v>473</v>
      </c>
      <c r="H7" s="4" t="s">
        <v>474</v>
      </c>
    </row>
    <row r="8" spans="1:10">
      <c r="A8" s="4" t="s">
        <v>475</v>
      </c>
      <c r="B8" s="4" t="s">
        <v>476</v>
      </c>
      <c r="I8" s="4" t="s">
        <v>468</v>
      </c>
    </row>
    <row r="9" spans="1:10">
      <c r="A9" s="4" t="s">
        <v>188</v>
      </c>
    </row>
    <row r="10" spans="1:10">
      <c r="A10" s="3" t="s">
        <v>465</v>
      </c>
    </row>
    <row r="11" spans="1:10">
      <c r="A11" s="4" t="s">
        <v>477</v>
      </c>
      <c r="B11" s="4" t="s">
        <v>478</v>
      </c>
    </row>
    <row r="12" spans="1:10">
      <c r="A12" s="4" t="s">
        <v>479</v>
      </c>
    </row>
    <row r="13" spans="1:10">
      <c r="A13" s="3" t="s">
        <v>465</v>
      </c>
    </row>
    <row r="14" spans="1:10">
      <c r="A14" s="4" t="s">
        <v>480</v>
      </c>
      <c r="C14" s="5" t="n">
        <v>712907</v>
      </c>
      <c r="D14" s="5" t="n">
        <v>34649693</v>
      </c>
      <c r="H14" s="5" t="n">
        <v>23600000</v>
      </c>
    </row>
    <row r="15" spans="1:10">
      <c r="A15" s="4" t="s">
        <v>481</v>
      </c>
    </row>
    <row r="16" spans="1:10">
      <c r="A16" s="3" t="s">
        <v>465</v>
      </c>
    </row>
    <row r="17" spans="1:10">
      <c r="A17" s="4" t="s">
        <v>480</v>
      </c>
      <c r="C17" s="5" t="n">
        <v>10323366</v>
      </c>
      <c r="H17" s="5" t="n">
        <v>23613420</v>
      </c>
    </row>
    <row r="18" spans="1:10">
      <c r="A18" s="4" t="s">
        <v>477</v>
      </c>
      <c r="H18" s="4" t="s">
        <v>478</v>
      </c>
    </row>
    <row r="19" spans="1:10">
      <c r="A19" s="4" t="s">
        <v>482</v>
      </c>
    </row>
    <row r="20" spans="1:10">
      <c r="A20" s="3" t="s">
        <v>465</v>
      </c>
    </row>
    <row r="21" spans="1:10">
      <c r="A21" s="4" t="s">
        <v>480</v>
      </c>
      <c r="D21" s="5" t="n">
        <v>34649693</v>
      </c>
      <c r="H21" s="5" t="n">
        <v>23600000</v>
      </c>
    </row>
    <row r="22" spans="1:10">
      <c r="A22" s="4" t="s">
        <v>483</v>
      </c>
    </row>
    <row r="23" spans="1:10">
      <c r="A23" s="3" t="s">
        <v>465</v>
      </c>
    </row>
    <row r="24" spans="1:10">
      <c r="A24" s="4" t="s">
        <v>473</v>
      </c>
      <c r="E24" s="4" t="s">
        <v>474</v>
      </c>
      <c r="F24" s="4" t="s">
        <v>474</v>
      </c>
      <c r="G24" s="4" t="s">
        <v>474</v>
      </c>
      <c r="J24" s="4" t="s">
        <v>4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485</v>
      </c>
      <c r="B1" s="2" t="s">
        <v>486</v>
      </c>
      <c r="C1" s="2" t="s">
        <v>487</v>
      </c>
      <c r="D1" s="2" t="s">
        <v>2</v>
      </c>
      <c r="E1" s="2" t="s">
        <v>31</v>
      </c>
    </row>
    <row r="2" spans="1:5">
      <c r="A2" s="3" t="s">
        <v>488</v>
      </c>
    </row>
    <row r="3" spans="1:5">
      <c r="A3" s="4" t="s">
        <v>489</v>
      </c>
      <c r="D3" s="6" t="n">
        <v>102300</v>
      </c>
      <c r="E3" s="6" t="n">
        <v>94200</v>
      </c>
    </row>
    <row r="4" spans="1:5">
      <c r="A4" s="4" t="s">
        <v>490</v>
      </c>
      <c r="E4" s="5" t="n">
        <v>18000</v>
      </c>
    </row>
    <row r="5" spans="1:5">
      <c r="A5" s="4" t="s">
        <v>491</v>
      </c>
      <c r="D5" s="5" t="n">
        <v>55872</v>
      </c>
      <c r="E5" s="6" t="n">
        <v>39700</v>
      </c>
    </row>
    <row r="6" spans="1:5">
      <c r="A6" s="4" t="s">
        <v>492</v>
      </c>
      <c r="D6" s="6" t="n">
        <v>1100</v>
      </c>
    </row>
    <row r="7" spans="1:5">
      <c r="A7" s="4" t="s">
        <v>493</v>
      </c>
    </row>
    <row r="8" spans="1:5">
      <c r="A8" s="3" t="s">
        <v>488</v>
      </c>
    </row>
    <row r="9" spans="1:5">
      <c r="A9" s="4" t="s">
        <v>445</v>
      </c>
      <c r="C9" s="4" t="s">
        <v>494</v>
      </c>
    </row>
    <row r="10" spans="1:5">
      <c r="A10" s="4" t="s">
        <v>495</v>
      </c>
    </row>
    <row r="11" spans="1:5">
      <c r="A11" s="3" t="s">
        <v>488</v>
      </c>
    </row>
    <row r="12" spans="1:5">
      <c r="A12" s="4" t="s">
        <v>445</v>
      </c>
      <c r="B12" s="4" t="s">
        <v>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7</v>
      </c>
    </row>
    <row r="3" spans="1:3">
      <c r="A3" s="3" t="s">
        <v>498</v>
      </c>
    </row>
    <row r="4" spans="1:3">
      <c r="A4" s="4" t="s">
        <v>113</v>
      </c>
      <c r="B4" s="6" t="n">
        <v>61868</v>
      </c>
      <c r="C4" s="6" t="n">
        <v>43998</v>
      </c>
    </row>
    <row r="5" spans="1:3">
      <c r="A5" s="4" t="s">
        <v>499</v>
      </c>
      <c r="C5" s="5" t="n">
        <v>14776</v>
      </c>
    </row>
    <row r="6" spans="1:3">
      <c r="A6" s="4" t="s">
        <v>111</v>
      </c>
      <c r="B6" s="6" t="n">
        <v>61868</v>
      </c>
      <c r="C6" s="6" t="n">
        <v>58774</v>
      </c>
    </row>
    <row r="7" spans="1:3">
      <c r="A7" s="4" t="s">
        <v>114</v>
      </c>
      <c r="B7" s="5" t="n">
        <v>338403</v>
      </c>
      <c r="C7" s="5" t="n">
        <v>307728</v>
      </c>
    </row>
    <row r="8" spans="1:3">
      <c r="A8" s="4" t="s">
        <v>500</v>
      </c>
      <c r="B8" s="7" t="n">
        <v>0.18</v>
      </c>
      <c r="C8" s="7" t="n">
        <v>0.14</v>
      </c>
    </row>
    <row r="9" spans="1:3">
      <c r="A9" s="4" t="s">
        <v>501</v>
      </c>
      <c r="C9" s="9" t="n">
        <v>0.05</v>
      </c>
    </row>
    <row r="10" spans="1:3">
      <c r="A10" s="4" t="s">
        <v>502</v>
      </c>
      <c r="B10" s="7" t="n">
        <v>0.18</v>
      </c>
      <c r="C10" s="7" t="n">
        <v>0.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7</v>
      </c>
    </row>
    <row r="3" spans="1:3">
      <c r="A3" s="3" t="s">
        <v>504</v>
      </c>
    </row>
    <row r="4" spans="1:3">
      <c r="A4" s="4" t="s">
        <v>113</v>
      </c>
      <c r="B4" s="6" t="n">
        <v>61868</v>
      </c>
      <c r="C4" s="6" t="n">
        <v>43998</v>
      </c>
    </row>
    <row r="5" spans="1:3">
      <c r="A5" s="4" t="s">
        <v>505</v>
      </c>
      <c r="B5" s="6" t="n">
        <v>90765</v>
      </c>
      <c r="C5" s="6" t="n">
        <v>64771</v>
      </c>
    </row>
    <row r="6" spans="1:3">
      <c r="A6" s="3" t="s">
        <v>506</v>
      </c>
    </row>
    <row r="7" spans="1:3">
      <c r="A7" s="4" t="s">
        <v>507</v>
      </c>
      <c r="B7" s="5" t="n">
        <v>338403</v>
      </c>
      <c r="C7" s="5" t="n">
        <v>307728</v>
      </c>
    </row>
    <row r="8" spans="1:3">
      <c r="A8" s="4" t="s">
        <v>115</v>
      </c>
      <c r="B8" s="7" t="n">
        <v>0.18</v>
      </c>
      <c r="C8" s="7" t="n">
        <v>0.14</v>
      </c>
    </row>
    <row r="9" spans="1:3">
      <c r="A9" s="4" t="s">
        <v>508</v>
      </c>
    </row>
    <row r="10" spans="1:3">
      <c r="A10" s="3" t="s">
        <v>504</v>
      </c>
    </row>
    <row r="11" spans="1:3">
      <c r="A11" s="4" t="s">
        <v>113</v>
      </c>
      <c r="B11" s="6" t="n">
        <v>61868</v>
      </c>
      <c r="C11" s="6" t="n">
        <v>43998</v>
      </c>
    </row>
    <row r="12" spans="1:3">
      <c r="A12" s="4" t="s">
        <v>509</v>
      </c>
      <c r="B12" s="5" t="n">
        <v>28897</v>
      </c>
      <c r="C12" s="5" t="n">
        <v>20773</v>
      </c>
    </row>
    <row r="13" spans="1:3">
      <c r="A13" s="4" t="s">
        <v>505</v>
      </c>
      <c r="B13" s="6" t="n">
        <v>90765</v>
      </c>
      <c r="C13" s="6" t="n">
        <v>64771</v>
      </c>
    </row>
    <row r="14" spans="1:3">
      <c r="A14" s="3" t="s">
        <v>506</v>
      </c>
    </row>
    <row r="15" spans="1:3">
      <c r="A15" s="4" t="s">
        <v>507</v>
      </c>
      <c r="B15" s="5" t="n">
        <v>338403</v>
      </c>
      <c r="C15" s="5" t="n">
        <v>307728</v>
      </c>
    </row>
    <row r="16" spans="1:3">
      <c r="A16" s="4" t="s">
        <v>510</v>
      </c>
      <c r="B16" s="5" t="n">
        <v>176072</v>
      </c>
      <c r="C16" s="5" t="n">
        <v>169218</v>
      </c>
    </row>
    <row r="17" spans="1:3">
      <c r="A17" s="4" t="s">
        <v>511</v>
      </c>
      <c r="B17" s="5" t="n">
        <v>179</v>
      </c>
      <c r="C17" s="5" t="n">
        <v>604</v>
      </c>
    </row>
    <row r="18" spans="1:3">
      <c r="A18" s="4" t="s">
        <v>217</v>
      </c>
      <c r="B18" s="5" t="n">
        <v>1412</v>
      </c>
      <c r="C18" s="5" t="n">
        <v>1385</v>
      </c>
    </row>
    <row r="19" spans="1:3">
      <c r="A19" s="4" t="s">
        <v>117</v>
      </c>
      <c r="B19" s="5" t="n">
        <v>516066</v>
      </c>
      <c r="C19" s="5" t="n">
        <v>478935</v>
      </c>
    </row>
    <row r="20" spans="1:3">
      <c r="A20" s="4" t="s">
        <v>115</v>
      </c>
      <c r="B20" s="7" t="n">
        <v>0.18</v>
      </c>
      <c r="C20" s="7" t="n">
        <v>0.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7</v>
      </c>
    </row>
    <row r="3" spans="1:3">
      <c r="A3" s="4" t="s">
        <v>513</v>
      </c>
    </row>
    <row r="4" spans="1:3">
      <c r="A4" s="3" t="s">
        <v>514</v>
      </c>
    </row>
    <row r="5" spans="1:3">
      <c r="A5" s="4" t="s">
        <v>515</v>
      </c>
      <c r="B5" s="5" t="n">
        <v>0</v>
      </c>
      <c r="C5" s="5" t="n">
        <v>5500000</v>
      </c>
    </row>
    <row r="6" spans="1:3">
      <c r="A6" s="4" t="s">
        <v>516</v>
      </c>
    </row>
    <row r="7" spans="1:3">
      <c r="A7" s="3" t="s">
        <v>514</v>
      </c>
    </row>
    <row r="8" spans="1:3">
      <c r="A8" s="4" t="s">
        <v>515</v>
      </c>
      <c r="B8" s="5" t="n">
        <v>1400000</v>
      </c>
      <c r="C8" s="5" t="n">
        <v>3100000</v>
      </c>
    </row>
    <row r="9" spans="1:3">
      <c r="A9" s="4" t="s">
        <v>508</v>
      </c>
    </row>
    <row r="10" spans="1:3">
      <c r="A10" s="3" t="s">
        <v>514</v>
      </c>
    </row>
    <row r="11" spans="1:3">
      <c r="A11" s="4" t="s">
        <v>515</v>
      </c>
      <c r="B11" s="5" t="n">
        <v>400000</v>
      </c>
      <c r="C11" s="5" t="n">
        <v>0</v>
      </c>
    </row>
    <row r="12" spans="1:3">
      <c r="A12" s="4" t="s">
        <v>517</v>
      </c>
    </row>
    <row r="13" spans="1:3">
      <c r="A13" s="3" t="s">
        <v>514</v>
      </c>
    </row>
    <row r="14" spans="1:3">
      <c r="A14" s="4" t="s">
        <v>515</v>
      </c>
      <c r="C14"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7</v>
      </c>
    </row>
    <row r="3" spans="1:3">
      <c r="A3" s="3" t="s">
        <v>504</v>
      </c>
    </row>
    <row r="4" spans="1:3">
      <c r="A4" s="4" t="s">
        <v>499</v>
      </c>
      <c r="C4" s="6" t="n">
        <v>14776</v>
      </c>
    </row>
    <row r="5" spans="1:3">
      <c r="A5" s="3" t="s">
        <v>506</v>
      </c>
    </row>
    <row r="6" spans="1:3">
      <c r="A6" s="4" t="s">
        <v>507</v>
      </c>
      <c r="B6" s="5" t="n">
        <v>338403</v>
      </c>
      <c r="C6" s="5" t="n">
        <v>307728</v>
      </c>
    </row>
    <row r="7" spans="1:3">
      <c r="A7" s="4" t="s">
        <v>517</v>
      </c>
    </row>
    <row r="8" spans="1:3">
      <c r="A8" s="3" t="s">
        <v>504</v>
      </c>
    </row>
    <row r="9" spans="1:3">
      <c r="A9" s="4" t="s">
        <v>499</v>
      </c>
      <c r="C9" s="6" t="n">
        <v>14776</v>
      </c>
    </row>
    <row r="10" spans="1:3">
      <c r="A10" s="4" t="s">
        <v>509</v>
      </c>
      <c r="C10" s="5" t="n">
        <v>9113</v>
      </c>
    </row>
    <row r="11" spans="1:3">
      <c r="A11" s="4" t="s">
        <v>505</v>
      </c>
      <c r="C11" s="6" t="n">
        <v>23889</v>
      </c>
    </row>
    <row r="12" spans="1:3">
      <c r="A12" s="3" t="s">
        <v>506</v>
      </c>
    </row>
    <row r="13" spans="1:3">
      <c r="A13" s="4" t="s">
        <v>507</v>
      </c>
      <c r="C13" s="5" t="n">
        <v>307728</v>
      </c>
    </row>
    <row r="14" spans="1:3">
      <c r="A14" s="4" t="s">
        <v>510</v>
      </c>
      <c r="C14" s="5" t="n">
        <v>169218</v>
      </c>
    </row>
    <row r="15" spans="1:3">
      <c r="A15" s="4" t="s">
        <v>511</v>
      </c>
      <c r="C15" s="5" t="n">
        <v>604</v>
      </c>
    </row>
    <row r="16" spans="1:3">
      <c r="A16" s="4" t="s">
        <v>217</v>
      </c>
      <c r="C16" s="5" t="n">
        <v>1385</v>
      </c>
    </row>
    <row r="17" spans="1:3">
      <c r="A17" s="4" t="s">
        <v>117</v>
      </c>
      <c r="C17" s="5" t="n">
        <v>478935</v>
      </c>
    </row>
    <row r="18" spans="1:3">
      <c r="A18" s="4" t="s">
        <v>519</v>
      </c>
      <c r="C18" s="7" t="n">
        <v>0.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0</v>
      </c>
      <c r="B1" s="2" t="s">
        <v>521</v>
      </c>
      <c r="C1" s="2" t="s">
        <v>1</v>
      </c>
    </row>
    <row r="2" spans="1:4">
      <c r="B2" s="2" t="s">
        <v>2</v>
      </c>
      <c r="C2" s="2" t="s">
        <v>2</v>
      </c>
      <c r="D2" s="2" t="s">
        <v>77</v>
      </c>
    </row>
    <row r="3" spans="1:4">
      <c r="A3" s="3" t="s">
        <v>522</v>
      </c>
    </row>
    <row r="4" spans="1:4">
      <c r="A4" s="4" t="s">
        <v>523</v>
      </c>
      <c r="B4" s="5" t="n">
        <v>-233172</v>
      </c>
      <c r="C4" s="5" t="n">
        <v>-233172</v>
      </c>
    </row>
    <row r="5" spans="1:4">
      <c r="A5" s="4" t="s">
        <v>27</v>
      </c>
    </row>
    <row r="6" spans="1:4">
      <c r="A6" s="3" t="s">
        <v>524</v>
      </c>
    </row>
    <row r="7" spans="1:4">
      <c r="A7" s="4" t="s">
        <v>525</v>
      </c>
      <c r="C7" s="5" t="n">
        <v>291474768</v>
      </c>
      <c r="D7" s="5" t="n">
        <v>256968372</v>
      </c>
    </row>
    <row r="8" spans="1:4">
      <c r="A8" s="3" t="s">
        <v>522</v>
      </c>
    </row>
    <row r="9" spans="1:4">
      <c r="A9" s="4" t="s">
        <v>526</v>
      </c>
      <c r="C9" s="5" t="n">
        <v>1820588</v>
      </c>
      <c r="D9" s="5" t="n">
        <v>2787190</v>
      </c>
    </row>
    <row r="10" spans="1:4">
      <c r="A10" s="4" t="s">
        <v>527</v>
      </c>
      <c r="C10" s="5" t="n">
        <v>240335</v>
      </c>
      <c r="D10" s="5" t="n">
        <v>280884</v>
      </c>
    </row>
    <row r="11" spans="1:4">
      <c r="A11" s="4" t="s">
        <v>528</v>
      </c>
      <c r="C11" s="5" t="n">
        <v>18217</v>
      </c>
      <c r="D11" s="5" t="n">
        <v>317096</v>
      </c>
    </row>
    <row r="12" spans="1:4">
      <c r="A12" s="4" t="s">
        <v>529</v>
      </c>
      <c r="C12" s="5" t="n">
        <v>61642</v>
      </c>
      <c r="D12" s="5" t="n">
        <v>22644</v>
      </c>
    </row>
    <row r="13" spans="1:4">
      <c r="A13" s="4" t="s">
        <v>530</v>
      </c>
      <c r="D13" s="5" t="n">
        <v>17923714</v>
      </c>
    </row>
    <row r="14" spans="1:4">
      <c r="A14" s="4" t="s">
        <v>531</v>
      </c>
      <c r="D14" s="5" t="n">
        <v>979344</v>
      </c>
    </row>
    <row r="15" spans="1:4">
      <c r="A15" s="4" t="s">
        <v>523</v>
      </c>
      <c r="C15" s="5" t="n">
        <v>-233172</v>
      </c>
      <c r="D15" s="5" t="n">
        <v>0</v>
      </c>
    </row>
    <row r="16" spans="1:4">
      <c r="A16" s="4" t="s">
        <v>532</v>
      </c>
      <c r="B16" s="5" t="n">
        <v>293382378</v>
      </c>
      <c r="C16" s="5" t="n">
        <v>293382378</v>
      </c>
      <c r="D16" s="5" t="n">
        <v>27927924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3</v>
      </c>
      <c r="B1" s="2" t="s">
        <v>534</v>
      </c>
      <c r="C1" s="2" t="s">
        <v>535</v>
      </c>
      <c r="D1" s="2" t="s">
        <v>2</v>
      </c>
      <c r="E1" s="2" t="s">
        <v>77</v>
      </c>
      <c r="F1" s="2" t="s">
        <v>31</v>
      </c>
      <c r="G1" s="2" t="s">
        <v>536</v>
      </c>
    </row>
    <row r="2" spans="1:7">
      <c r="A2" s="3" t="s">
        <v>524</v>
      </c>
    </row>
    <row r="3" spans="1:7">
      <c r="A3" s="4" t="s">
        <v>537</v>
      </c>
      <c r="C3" s="4" t="s">
        <v>538</v>
      </c>
    </row>
    <row r="4" spans="1:7">
      <c r="A4" s="4" t="s">
        <v>539</v>
      </c>
      <c r="D4" s="6" t="n">
        <v>257796140</v>
      </c>
    </row>
    <row r="5" spans="1:7">
      <c r="A5" s="4" t="s">
        <v>29</v>
      </c>
    </row>
    <row r="6" spans="1:7">
      <c r="A6" s="3" t="s">
        <v>524</v>
      </c>
    </row>
    <row r="7" spans="1:7">
      <c r="A7" s="4" t="s">
        <v>540</v>
      </c>
      <c r="D7" s="5" t="n">
        <v>0</v>
      </c>
      <c r="E7" s="5" t="n">
        <v>0</v>
      </c>
    </row>
    <row r="8" spans="1:7">
      <c r="A8" s="4" t="s">
        <v>507</v>
      </c>
      <c r="D8" s="5" t="n">
        <v>45884380</v>
      </c>
      <c r="F8" s="5" t="n">
        <v>45884380</v>
      </c>
    </row>
    <row r="9" spans="1:7">
      <c r="A9" s="4" t="s">
        <v>73</v>
      </c>
      <c r="D9" s="5" t="n">
        <v>45884000</v>
      </c>
      <c r="F9" s="5" t="n">
        <v>45884000</v>
      </c>
    </row>
    <row r="10" spans="1:7">
      <c r="A10" s="4" t="s">
        <v>541</v>
      </c>
      <c r="D10" s="6" t="n">
        <v>459000</v>
      </c>
      <c r="F10" s="6" t="n">
        <v>459000</v>
      </c>
    </row>
    <row r="11" spans="1:7">
      <c r="A11" s="4" t="s">
        <v>27</v>
      </c>
    </row>
    <row r="12" spans="1:7">
      <c r="A12" s="3" t="s">
        <v>524</v>
      </c>
    </row>
    <row r="13" spans="1:7">
      <c r="A13" s="4" t="s">
        <v>540</v>
      </c>
      <c r="D13" s="5" t="n">
        <v>61642</v>
      </c>
      <c r="E13" s="5" t="n">
        <v>18925702</v>
      </c>
    </row>
    <row r="14" spans="1:7">
      <c r="A14" s="4" t="s">
        <v>507</v>
      </c>
      <c r="D14" s="5" t="n">
        <v>293382000</v>
      </c>
      <c r="F14" s="5" t="n">
        <v>291475000</v>
      </c>
    </row>
    <row r="15" spans="1:7">
      <c r="A15" s="4" t="s">
        <v>73</v>
      </c>
      <c r="D15" s="5" t="n">
        <v>343885000</v>
      </c>
      <c r="F15" s="5" t="n">
        <v>341745000</v>
      </c>
    </row>
    <row r="16" spans="1:7">
      <c r="A16" s="4" t="s">
        <v>541</v>
      </c>
      <c r="D16" s="6" t="n">
        <v>3439000</v>
      </c>
      <c r="F16" s="6" t="n">
        <v>3417000</v>
      </c>
    </row>
    <row r="17" spans="1:7">
      <c r="A17" s="4" t="s">
        <v>542</v>
      </c>
      <c r="G17" s="6" t="n">
        <v>300000000</v>
      </c>
    </row>
    <row r="18" spans="1:7">
      <c r="A18" s="4" t="s">
        <v>539</v>
      </c>
      <c r="D18" s="6" t="n">
        <v>257800000</v>
      </c>
    </row>
    <row r="19" spans="1:7">
      <c r="A19" s="4" t="s">
        <v>543</v>
      </c>
    </row>
    <row r="20" spans="1:7">
      <c r="A20" s="3" t="s">
        <v>524</v>
      </c>
    </row>
    <row r="21" spans="1:7">
      <c r="A21" s="4" t="s">
        <v>544</v>
      </c>
      <c r="C21" s="5" t="n">
        <v>20000000</v>
      </c>
    </row>
    <row r="22" spans="1:7">
      <c r="A22" s="4" t="s">
        <v>545</v>
      </c>
    </row>
    <row r="23" spans="1:7">
      <c r="A23" s="3" t="s">
        <v>524</v>
      </c>
    </row>
    <row r="24" spans="1:7">
      <c r="A24" s="4" t="s">
        <v>73</v>
      </c>
      <c r="D24" s="5" t="n">
        <v>20000000</v>
      </c>
    </row>
    <row r="25" spans="1:7">
      <c r="A25" s="4" t="s">
        <v>546</v>
      </c>
    </row>
    <row r="26" spans="1:7">
      <c r="A26" s="3" t="s">
        <v>524</v>
      </c>
    </row>
    <row r="27" spans="1:7">
      <c r="A27" s="4" t="s">
        <v>544</v>
      </c>
      <c r="B27" s="5" t="n">
        <v>300000000</v>
      </c>
    </row>
    <row r="28" spans="1:7">
      <c r="A28" s="4" t="s">
        <v>547</v>
      </c>
    </row>
    <row r="29" spans="1:7">
      <c r="A29" s="3" t="s">
        <v>524</v>
      </c>
    </row>
    <row r="30" spans="1:7">
      <c r="A30" s="4" t="s">
        <v>73</v>
      </c>
      <c r="D30" s="5" t="n">
        <v>17401431</v>
      </c>
    </row>
    <row r="31" spans="1:7">
      <c r="A31" s="4" t="s">
        <v>541</v>
      </c>
      <c r="D31" s="6" t="n">
        <v>209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8</v>
      </c>
      <c r="B1" s="2" t="s">
        <v>521</v>
      </c>
      <c r="C1" s="2" t="s">
        <v>1</v>
      </c>
    </row>
    <row r="2" spans="1:3">
      <c r="B2" s="2" t="s">
        <v>549</v>
      </c>
      <c r="C2" s="2" t="s">
        <v>549</v>
      </c>
    </row>
    <row r="3" spans="1:3">
      <c r="A3" s="3" t="s">
        <v>550</v>
      </c>
    </row>
    <row r="4" spans="1:3">
      <c r="A4" s="4" t="s">
        <v>551</v>
      </c>
      <c r="C4" s="5" t="n">
        <v>1202948</v>
      </c>
    </row>
    <row r="5" spans="1:3">
      <c r="A5" s="4" t="s">
        <v>552</v>
      </c>
      <c r="B5" s="5" t="n">
        <v>233172</v>
      </c>
      <c r="C5" s="5" t="n">
        <v>233172</v>
      </c>
    </row>
    <row r="6" spans="1:3">
      <c r="A6" s="4" t="s">
        <v>553</v>
      </c>
      <c r="C6" s="5" t="n">
        <v>1436120</v>
      </c>
    </row>
    <row r="7" spans="1:3">
      <c r="A7" s="4" t="s">
        <v>554</v>
      </c>
      <c r="C7" s="6" t="n">
        <v>6</v>
      </c>
    </row>
    <row r="8" spans="1:3">
      <c r="A8" s="4" t="s">
        <v>555</v>
      </c>
      <c r="B8" s="7" t="n">
        <v>5.3</v>
      </c>
      <c r="C8" s="9" t="n">
        <v>5.3</v>
      </c>
    </row>
    <row r="9" spans="1:3">
      <c r="A9" s="4" t="s">
        <v>556</v>
      </c>
      <c r="C9" s="7" t="n">
        <v>5.88</v>
      </c>
    </row>
    <row r="10" spans="1:3">
      <c r="A10" s="4" t="s">
        <v>557</v>
      </c>
      <c r="B10" s="6" t="n">
        <v>257796140</v>
      </c>
      <c r="C10" s="6" t="n">
        <v>2577961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108</v>
      </c>
      <c r="B4" s="6" t="n">
        <v>87174</v>
      </c>
      <c r="C4" s="6" t="n">
        <v>97431</v>
      </c>
    </row>
    <row r="5" spans="1:3">
      <c r="A5" s="4" t="s">
        <v>131</v>
      </c>
      <c r="C5" s="5" t="n">
        <v>-24759</v>
      </c>
    </row>
    <row r="6" spans="1:3">
      <c r="A6" s="3" t="s">
        <v>132</v>
      </c>
    </row>
    <row r="7" spans="1:3">
      <c r="A7" s="4" t="s">
        <v>133</v>
      </c>
      <c r="B7" s="5" t="n">
        <v>18464</v>
      </c>
      <c r="C7" s="5" t="n">
        <v>17681</v>
      </c>
    </row>
    <row r="8" spans="1:3">
      <c r="A8" s="4" t="s">
        <v>134</v>
      </c>
      <c r="B8" s="5" t="n">
        <v>6574</v>
      </c>
      <c r="C8" s="5" t="n">
        <v>1569</v>
      </c>
    </row>
    <row r="9" spans="1:3">
      <c r="A9" s="4" t="s">
        <v>88</v>
      </c>
      <c r="B9" s="5" t="n">
        <v>12141</v>
      </c>
      <c r="C9" s="5" t="n">
        <v>39408</v>
      </c>
    </row>
    <row r="10" spans="1:3">
      <c r="A10" s="4" t="s">
        <v>135</v>
      </c>
      <c r="B10" s="5" t="n">
        <v>-7</v>
      </c>
      <c r="C10" s="5" t="n">
        <v>1311</v>
      </c>
    </row>
    <row r="11" spans="1:3">
      <c r="A11" s="4" t="s">
        <v>136</v>
      </c>
      <c r="B11" s="5" t="n">
        <v>-783</v>
      </c>
      <c r="C11" s="5" t="n">
        <v>-2624</v>
      </c>
    </row>
    <row r="12" spans="1:3">
      <c r="A12" s="4" t="s">
        <v>137</v>
      </c>
      <c r="B12" s="5" t="n">
        <v>519</v>
      </c>
      <c r="C12" s="5" t="n">
        <v>-931</v>
      </c>
    </row>
    <row r="13" spans="1:3">
      <c r="A13" s="4" t="s">
        <v>138</v>
      </c>
      <c r="B13" s="5" t="n">
        <v>21</v>
      </c>
      <c r="C13" s="5" t="n">
        <v>-7150</v>
      </c>
    </row>
    <row r="14" spans="1:3">
      <c r="A14" s="4" t="s">
        <v>139</v>
      </c>
      <c r="B14" s="5" t="n">
        <v>357</v>
      </c>
    </row>
    <row r="15" spans="1:3">
      <c r="A15" s="4" t="s">
        <v>140</v>
      </c>
      <c r="B15" s="5" t="n">
        <v>-1896</v>
      </c>
      <c r="C15" s="5" t="n">
        <v>2662</v>
      </c>
    </row>
    <row r="16" spans="1:3">
      <c r="A16" s="4" t="s">
        <v>141</v>
      </c>
      <c r="B16" s="5" t="n">
        <v>-2487</v>
      </c>
      <c r="C16" s="5" t="n">
        <v>-2101</v>
      </c>
    </row>
    <row r="17" spans="1:3">
      <c r="A17" s="4" t="s">
        <v>142</v>
      </c>
      <c r="B17" s="5" t="n">
        <v>-1482</v>
      </c>
      <c r="C17" s="5" t="n">
        <v>-841</v>
      </c>
    </row>
    <row r="18" spans="1:3">
      <c r="A18" s="4" t="s">
        <v>143</v>
      </c>
      <c r="B18" s="5" t="n">
        <v>-20395</v>
      </c>
      <c r="C18" s="5" t="n">
        <v>-20579</v>
      </c>
    </row>
    <row r="19" spans="1:3">
      <c r="A19" s="4" t="s">
        <v>144</v>
      </c>
      <c r="B19" s="5" t="n">
        <v>98200</v>
      </c>
      <c r="C19" s="5" t="n">
        <v>101077</v>
      </c>
    </row>
    <row r="20" spans="1:3">
      <c r="A20" s="3" t="s">
        <v>145</v>
      </c>
    </row>
    <row r="21" spans="1:3">
      <c r="A21" s="4" t="s">
        <v>35</v>
      </c>
      <c r="B21" s="5" t="n">
        <v>-1738</v>
      </c>
      <c r="C21" s="5" t="n">
        <v>-56350</v>
      </c>
    </row>
    <row r="22" spans="1:3">
      <c r="A22" s="4" t="s">
        <v>146</v>
      </c>
      <c r="C22" s="5" t="n">
        <v>-309</v>
      </c>
    </row>
    <row r="23" spans="1:3">
      <c r="A23" s="4" t="s">
        <v>37</v>
      </c>
      <c r="B23" s="5" t="n">
        <v>-1065889</v>
      </c>
      <c r="C23" s="5" t="n">
        <v>-650170</v>
      </c>
    </row>
    <row r="24" spans="1:3">
      <c r="A24" s="4" t="s">
        <v>147</v>
      </c>
      <c r="B24" s="5" t="n">
        <v>-46275</v>
      </c>
      <c r="C24" s="5" t="n">
        <v>-85658</v>
      </c>
    </row>
    <row r="25" spans="1:3">
      <c r="A25" s="4" t="s">
        <v>39</v>
      </c>
      <c r="B25" s="5" t="n">
        <v>-28420</v>
      </c>
      <c r="C25" s="5" t="n">
        <v>-18450</v>
      </c>
    </row>
    <row r="26" spans="1:3">
      <c r="A26" s="4" t="s">
        <v>44</v>
      </c>
      <c r="B26" s="5" t="n">
        <v>-882</v>
      </c>
      <c r="C26" s="5" t="n">
        <v>-148796</v>
      </c>
    </row>
    <row r="27" spans="1:3">
      <c r="A27" s="4" t="s">
        <v>45</v>
      </c>
      <c r="B27" s="5" t="n">
        <v>-12431</v>
      </c>
      <c r="C27" s="5" t="n">
        <v>-18115</v>
      </c>
    </row>
    <row r="28" spans="1:3">
      <c r="A28" s="3" t="s">
        <v>148</v>
      </c>
    </row>
    <row r="29" spans="1:3">
      <c r="A29" s="4" t="s">
        <v>149</v>
      </c>
      <c r="B29" s="5" t="n">
        <v>3341</v>
      </c>
      <c r="C29" s="5" t="n">
        <v>985</v>
      </c>
    </row>
    <row r="30" spans="1:3">
      <c r="A30" s="4" t="s">
        <v>50</v>
      </c>
      <c r="B30" s="5" t="n">
        <v>9928</v>
      </c>
      <c r="C30" s="5" t="n">
        <v>-60777</v>
      </c>
    </row>
    <row r="31" spans="1:3">
      <c r="A31" s="4" t="s">
        <v>51</v>
      </c>
      <c r="B31" s="5" t="n">
        <v>-21688</v>
      </c>
      <c r="C31" s="5" t="n">
        <v>-3939</v>
      </c>
    </row>
    <row r="32" spans="1:3">
      <c r="A32" s="4" t="s">
        <v>52</v>
      </c>
      <c r="B32" s="5" t="n">
        <v>1035134</v>
      </c>
      <c r="C32" s="5" t="n">
        <v>603929</v>
      </c>
    </row>
    <row r="33" spans="1:3">
      <c r="A33" s="4" t="s">
        <v>53</v>
      </c>
      <c r="B33" s="5" t="n">
        <v>-2023</v>
      </c>
      <c r="C33" s="5" t="n">
        <v>-15930</v>
      </c>
    </row>
    <row r="34" spans="1:3">
      <c r="A34" s="4" t="s">
        <v>54</v>
      </c>
      <c r="B34" s="5" t="n">
        <v>-28035</v>
      </c>
      <c r="C34" s="5" t="n">
        <v>5245</v>
      </c>
    </row>
    <row r="35" spans="1:3">
      <c r="A35" s="4" t="s">
        <v>150</v>
      </c>
      <c r="B35" s="5" t="n">
        <v>-60778</v>
      </c>
      <c r="C35" s="5" t="n">
        <v>-347258</v>
      </c>
    </row>
    <row r="36" spans="1:3">
      <c r="A36" s="3" t="s">
        <v>151</v>
      </c>
    </row>
    <row r="37" spans="1:3">
      <c r="A37" s="4" t="s">
        <v>152</v>
      </c>
      <c r="B37" s="5" t="n">
        <v>-12123</v>
      </c>
      <c r="C37" s="5" t="n">
        <v>-8065</v>
      </c>
    </row>
    <row r="38" spans="1:3">
      <c r="A38" s="4" t="s">
        <v>153</v>
      </c>
      <c r="B38" s="5" t="n">
        <v>-6259</v>
      </c>
      <c r="C38" s="5" t="n">
        <v>-10837</v>
      </c>
    </row>
    <row r="39" spans="1:3">
      <c r="A39" s="4" t="s">
        <v>154</v>
      </c>
      <c r="B39" s="5" t="n">
        <v>-368</v>
      </c>
      <c r="C39" s="5" t="n">
        <v>-123</v>
      </c>
    </row>
    <row r="40" spans="1:3">
      <c r="A40" s="4" t="s">
        <v>155</v>
      </c>
      <c r="C40" s="5" t="n">
        <v>1814</v>
      </c>
    </row>
    <row r="41" spans="1:3">
      <c r="A41" s="4" t="s">
        <v>156</v>
      </c>
      <c r="B41" s="5" t="n">
        <v>26265</v>
      </c>
    </row>
    <row r="42" spans="1:3">
      <c r="A42" s="4" t="s">
        <v>157</v>
      </c>
      <c r="B42" s="5" t="n">
        <v>4553</v>
      </c>
      <c r="C42" s="5" t="n">
        <v>72366</v>
      </c>
    </row>
    <row r="43" spans="1:3">
      <c r="A43" s="4" t="s">
        <v>158</v>
      </c>
      <c r="B43" s="5" t="n">
        <v>12068</v>
      </c>
      <c r="C43" s="5" t="n">
        <v>55155</v>
      </c>
    </row>
    <row r="44" spans="1:3">
      <c r="A44" s="3" t="s">
        <v>159</v>
      </c>
    </row>
    <row r="45" spans="1:3">
      <c r="A45" s="4" t="s">
        <v>160</v>
      </c>
      <c r="B45" s="5" t="n">
        <v>-3731</v>
      </c>
      <c r="C45" s="5" t="n">
        <v>-3601</v>
      </c>
    </row>
    <row r="46" spans="1:3">
      <c r="A46" s="4" t="s">
        <v>161</v>
      </c>
      <c r="B46" s="5" t="n">
        <v>249450</v>
      </c>
    </row>
    <row r="47" spans="1:3">
      <c r="A47" s="4" t="s">
        <v>162</v>
      </c>
      <c r="B47" s="5" t="n">
        <v>-27188</v>
      </c>
      <c r="C47" s="5" t="n">
        <v>-51225</v>
      </c>
    </row>
    <row r="48" spans="1:3">
      <c r="A48" s="4" t="s">
        <v>163</v>
      </c>
      <c r="B48" s="5" t="n">
        <v>-5201</v>
      </c>
      <c r="C48" s="5" t="n">
        <v>-4496</v>
      </c>
    </row>
    <row r="49" spans="1:3">
      <c r="A49" s="4" t="s">
        <v>164</v>
      </c>
      <c r="B49" s="5" t="n">
        <v>-47434</v>
      </c>
      <c r="C49" s="5" t="n">
        <v>-55576</v>
      </c>
    </row>
    <row r="50" spans="1:3">
      <c r="A50" s="4" t="s">
        <v>165</v>
      </c>
      <c r="B50" s="5" t="n">
        <v>-1236</v>
      </c>
    </row>
    <row r="51" spans="1:3">
      <c r="A51" s="4" t="s">
        <v>166</v>
      </c>
      <c r="C51" s="5" t="n">
        <v>246704</v>
      </c>
    </row>
    <row r="52" spans="1:3">
      <c r="A52" s="4" t="s">
        <v>167</v>
      </c>
      <c r="C52" s="5" t="n">
        <v>180000</v>
      </c>
    </row>
    <row r="53" spans="1:3">
      <c r="A53" s="4" t="s">
        <v>168</v>
      </c>
      <c r="B53" s="5" t="n">
        <v>-5903</v>
      </c>
      <c r="C53" s="5" t="n">
        <v>-4303</v>
      </c>
    </row>
    <row r="54" spans="1:3">
      <c r="A54" s="4" t="s">
        <v>169</v>
      </c>
      <c r="B54" s="5" t="n">
        <v>158757</v>
      </c>
      <c r="C54" s="5" t="n">
        <v>307503</v>
      </c>
    </row>
    <row r="55" spans="1:3">
      <c r="A55" s="4" t="s">
        <v>170</v>
      </c>
      <c r="C55" s="5" t="n">
        <v>-485477</v>
      </c>
    </row>
    <row r="56" spans="1:3">
      <c r="A56" s="4" t="s">
        <v>171</v>
      </c>
      <c r="C56" s="5" t="n">
        <v>40822</v>
      </c>
    </row>
    <row r="57" spans="1:3">
      <c r="A57" s="4" t="s">
        <v>172</v>
      </c>
      <c r="C57" s="5" t="n">
        <v>29321</v>
      </c>
    </row>
    <row r="58" spans="1:3">
      <c r="A58" s="4" t="s">
        <v>173</v>
      </c>
      <c r="B58" s="5" t="n">
        <v>1291</v>
      </c>
      <c r="C58" s="5" t="n">
        <v>3870</v>
      </c>
    </row>
    <row r="59" spans="1:3">
      <c r="A59" s="4" t="s">
        <v>174</v>
      </c>
      <c r="B59" s="5" t="n">
        <v>111338</v>
      </c>
      <c r="C59" s="5" t="n">
        <v>-396064</v>
      </c>
    </row>
    <row r="60" spans="1:3">
      <c r="A60" s="4" t="s">
        <v>175</v>
      </c>
      <c r="B60" s="5" t="n">
        <v>416778</v>
      </c>
      <c r="C60" s="5" t="n">
        <v>796790</v>
      </c>
    </row>
    <row r="61" spans="1:3">
      <c r="A61" s="4" t="s">
        <v>176</v>
      </c>
      <c r="B61" s="5" t="n">
        <v>528116</v>
      </c>
      <c r="C61" s="5" t="n">
        <v>400726</v>
      </c>
    </row>
    <row r="62" spans="1:3">
      <c r="A62" s="3" t="s">
        <v>177</v>
      </c>
    </row>
    <row r="63" spans="1:3">
      <c r="A63" s="4" t="s">
        <v>178</v>
      </c>
      <c r="B63" s="5" t="n">
        <v>5722</v>
      </c>
      <c r="C63" s="5" t="n">
        <v>12448</v>
      </c>
    </row>
    <row r="64" spans="1:3">
      <c r="A64" s="4" t="s">
        <v>179</v>
      </c>
      <c r="B64" s="5" t="n">
        <v>13835</v>
      </c>
      <c r="C64" s="5" t="n">
        <v>11412</v>
      </c>
    </row>
    <row r="65" spans="1:3">
      <c r="A65" s="3" t="s">
        <v>180</v>
      </c>
    </row>
    <row r="66" spans="1:3">
      <c r="A66" s="4" t="s">
        <v>181</v>
      </c>
      <c r="B66" s="5" t="n">
        <v>9736</v>
      </c>
      <c r="C66" s="5" t="n">
        <v>40754</v>
      </c>
    </row>
    <row r="67" spans="1:3">
      <c r="A67" s="4" t="s">
        <v>182</v>
      </c>
      <c r="B67" s="6" t="n">
        <v>1874</v>
      </c>
      <c r="C67" s="6" t="n">
        <v>40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8</v>
      </c>
      <c r="B1" s="2" t="s">
        <v>521</v>
      </c>
      <c r="C1" s="2" t="s">
        <v>1</v>
      </c>
    </row>
    <row r="2" spans="1:4">
      <c r="B2" s="2" t="s">
        <v>2</v>
      </c>
      <c r="C2" s="2" t="s">
        <v>2</v>
      </c>
      <c r="D2" s="2" t="s">
        <v>77</v>
      </c>
    </row>
    <row r="3" spans="1:4">
      <c r="A3" s="3" t="s">
        <v>524</v>
      </c>
    </row>
    <row r="4" spans="1:4">
      <c r="A4" s="4" t="s">
        <v>559</v>
      </c>
      <c r="C4" s="6" t="n">
        <v>6</v>
      </c>
      <c r="D4" s="7" t="n">
        <v>14.34</v>
      </c>
    </row>
    <row r="5" spans="1:4">
      <c r="A5" s="4" t="s">
        <v>560</v>
      </c>
      <c r="C5" s="5" t="n">
        <v>1202948</v>
      </c>
    </row>
    <row r="6" spans="1:4">
      <c r="A6" s="4" t="s">
        <v>561</v>
      </c>
      <c r="B6" s="5" t="n">
        <v>233172</v>
      </c>
      <c r="C6" s="5" t="n">
        <v>233172</v>
      </c>
    </row>
    <row r="7" spans="1:4">
      <c r="A7" s="4" t="s">
        <v>562</v>
      </c>
      <c r="C7" s="6" t="n">
        <v>1236000</v>
      </c>
    </row>
    <row r="8" spans="1:4">
      <c r="A8" s="4" t="s">
        <v>563</v>
      </c>
      <c r="B8" s="7" t="n">
        <v>5.3</v>
      </c>
      <c r="C8" s="7" t="n">
        <v>5.3</v>
      </c>
    </row>
    <row r="9" spans="1:4">
      <c r="A9" s="4" t="s">
        <v>27</v>
      </c>
    </row>
    <row r="10" spans="1:4">
      <c r="A10" s="3" t="s">
        <v>524</v>
      </c>
    </row>
    <row r="11" spans="1:4">
      <c r="A11" s="4" t="s">
        <v>561</v>
      </c>
      <c r="C11" s="5" t="n">
        <v>233172</v>
      </c>
      <c r="D11" s="5" t="n">
        <v>0</v>
      </c>
    </row>
    <row r="12" spans="1:4">
      <c r="A12" s="4" t="s">
        <v>562</v>
      </c>
      <c r="C12" s="6" t="n">
        <v>1200000</v>
      </c>
    </row>
    <row r="13" spans="1:4">
      <c r="A13" s="4" t="s">
        <v>563</v>
      </c>
      <c r="C13" s="7" t="n">
        <v>5.3</v>
      </c>
    </row>
    <row r="14" spans="1:4">
      <c r="A14" s="4" t="s">
        <v>545</v>
      </c>
    </row>
    <row r="15" spans="1:4">
      <c r="A15" s="3" t="s">
        <v>524</v>
      </c>
    </row>
    <row r="16" spans="1:4">
      <c r="A16" s="4" t="s">
        <v>560</v>
      </c>
      <c r="C16" s="5" t="n">
        <v>900000</v>
      </c>
    </row>
    <row r="17" spans="1:4">
      <c r="A17" s="4" t="s">
        <v>564</v>
      </c>
    </row>
    <row r="18" spans="1:4">
      <c r="A18" s="3" t="s">
        <v>524</v>
      </c>
    </row>
    <row r="19" spans="1:4">
      <c r="A19" s="4" t="s">
        <v>565</v>
      </c>
      <c r="C19" s="5" t="n">
        <v>1200000</v>
      </c>
      <c r="D19" s="5" t="n">
        <v>1700000</v>
      </c>
    </row>
    <row r="20" spans="1:4">
      <c r="A20" s="4" t="s">
        <v>566</v>
      </c>
      <c r="C20" s="6" t="n">
        <v>7200000</v>
      </c>
      <c r="D20" s="6" t="n">
        <v>24600000</v>
      </c>
    </row>
    <row r="21" spans="1:4">
      <c r="A21" s="4" t="s">
        <v>567</v>
      </c>
    </row>
    <row r="22" spans="1:4">
      <c r="A22" s="3" t="s">
        <v>524</v>
      </c>
    </row>
    <row r="23" spans="1:4">
      <c r="A23" s="4" t="s">
        <v>565</v>
      </c>
      <c r="C23" s="5" t="n">
        <v>2300</v>
      </c>
      <c r="D23" s="5" t="n">
        <v>5000</v>
      </c>
    </row>
    <row r="24" spans="1:4">
      <c r="A24" s="4" t="s">
        <v>566</v>
      </c>
      <c r="C24" s="6" t="n">
        <v>14100</v>
      </c>
      <c r="D24" s="6" t="n">
        <v>74000</v>
      </c>
    </row>
    <row r="25" spans="1:4">
      <c r="A25" s="4" t="s">
        <v>568</v>
      </c>
      <c r="C25" s="7" t="n">
        <v>6.11</v>
      </c>
      <c r="D25" s="7" t="n">
        <v>13.6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7</v>
      </c>
    </row>
    <row r="3" spans="1:3">
      <c r="A3" s="3" t="s">
        <v>550</v>
      </c>
    </row>
    <row r="4" spans="1:3">
      <c r="A4" s="4" t="s">
        <v>570</v>
      </c>
      <c r="B4" s="6" t="n">
        <v>24706</v>
      </c>
      <c r="C4" s="6" t="n">
        <v>46415</v>
      </c>
    </row>
    <row r="5" spans="1:3">
      <c r="A5" s="4" t="s">
        <v>571</v>
      </c>
      <c r="B5" s="5" t="n">
        <v>721</v>
      </c>
      <c r="C5" s="5" t="n">
        <v>1009</v>
      </c>
    </row>
    <row r="6" spans="1:3">
      <c r="A6" s="4" t="s">
        <v>572</v>
      </c>
      <c r="B6" s="5" t="n">
        <v>-283</v>
      </c>
    </row>
    <row r="7" spans="1:3">
      <c r="A7" s="4" t="s">
        <v>573</v>
      </c>
      <c r="B7" s="5" t="n">
        <v>-4</v>
      </c>
      <c r="C7" s="5" t="n">
        <v>-21</v>
      </c>
    </row>
    <row r="8" spans="1:3">
      <c r="A8" s="4" t="s">
        <v>217</v>
      </c>
      <c r="C8" s="5" t="n">
        <v>102</v>
      </c>
    </row>
    <row r="9" spans="1:3">
      <c r="A9" s="4" t="s">
        <v>574</v>
      </c>
      <c r="B9" s="6" t="n">
        <v>25140</v>
      </c>
      <c r="C9" s="6" t="n">
        <v>475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5</v>
      </c>
      <c r="B1" s="2" t="s">
        <v>2</v>
      </c>
      <c r="C1" s="2" t="s">
        <v>31</v>
      </c>
      <c r="D1" s="2" t="s">
        <v>576</v>
      </c>
    </row>
    <row r="2" spans="1:4">
      <c r="A2" s="3" t="s">
        <v>250</v>
      </c>
    </row>
    <row r="3" spans="1:4">
      <c r="A3" s="4" t="s">
        <v>577</v>
      </c>
      <c r="B3" s="6" t="n">
        <v>60146</v>
      </c>
      <c r="C3" s="6" t="n">
        <v>58408</v>
      </c>
      <c r="D3" s="6" t="n">
        <v>58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31</v>
      </c>
    </row>
    <row r="3" spans="1:3">
      <c r="A3" s="3" t="s">
        <v>579</v>
      </c>
    </row>
    <row r="4" spans="1:3">
      <c r="A4" s="4" t="s">
        <v>49</v>
      </c>
      <c r="B4" s="6" t="n">
        <v>4327</v>
      </c>
      <c r="C4" s="6" t="n">
        <v>986</v>
      </c>
    </row>
    <row r="5" spans="1:3">
      <c r="A5" s="4" t="s">
        <v>50</v>
      </c>
      <c r="B5" s="5" t="n">
        <v>25068</v>
      </c>
      <c r="C5" s="5" t="n">
        <v>15140</v>
      </c>
    </row>
    <row r="6" spans="1:3">
      <c r="A6" s="4" t="s">
        <v>580</v>
      </c>
    </row>
    <row r="7" spans="1:3">
      <c r="A7" s="3" t="s">
        <v>579</v>
      </c>
    </row>
    <row r="8" spans="1:3">
      <c r="A8" s="4" t="s">
        <v>49</v>
      </c>
      <c r="B8" s="6" t="n">
        <v>4300</v>
      </c>
      <c r="C8" s="5" t="n">
        <v>1000</v>
      </c>
    </row>
    <row r="9" spans="1:3">
      <c r="A9" s="4" t="s">
        <v>581</v>
      </c>
      <c r="B9" s="4" t="s">
        <v>582</v>
      </c>
    </row>
    <row r="10" spans="1:3">
      <c r="A10" s="4" t="s">
        <v>50</v>
      </c>
      <c r="B10" s="6" t="n">
        <v>25100</v>
      </c>
      <c r="C10" s="6" t="n">
        <v>15100</v>
      </c>
    </row>
    <row r="11" spans="1:3">
      <c r="A11" s="4" t="s">
        <v>428</v>
      </c>
      <c r="C11" s="4" t="s">
        <v>583</v>
      </c>
    </row>
    <row r="12" spans="1:3">
      <c r="A12" s="4" t="s">
        <v>584</v>
      </c>
    </row>
    <row r="13" spans="1:3">
      <c r="A13" s="3" t="s">
        <v>579</v>
      </c>
    </row>
    <row r="14" spans="1:3">
      <c r="A14" s="4" t="s">
        <v>50</v>
      </c>
      <c r="B14" s="5" t="n">
        <v>25300</v>
      </c>
      <c r="C14" s="6" t="n">
        <v>15300</v>
      </c>
    </row>
    <row r="15" spans="1:3">
      <c r="A15" s="4" t="s">
        <v>585</v>
      </c>
    </row>
    <row r="16" spans="1:3">
      <c r="A16" s="3" t="s">
        <v>579</v>
      </c>
    </row>
    <row r="17" spans="1:3">
      <c r="A17" s="4" t="s">
        <v>50</v>
      </c>
      <c r="B17" s="6" t="n">
        <v>25300</v>
      </c>
      <c r="C17" s="6" t="n">
        <v>15300</v>
      </c>
    </row>
    <row r="18" spans="1:3">
      <c r="A18" s="4" t="s">
        <v>586</v>
      </c>
    </row>
    <row r="19" spans="1:3">
      <c r="A19" s="3" t="s">
        <v>579</v>
      </c>
    </row>
    <row r="20" spans="1:3">
      <c r="A20" s="4" t="s">
        <v>428</v>
      </c>
      <c r="B20" s="4" t="s">
        <v>587</v>
      </c>
    </row>
    <row r="21" spans="1:3">
      <c r="A21" s="4" t="s">
        <v>588</v>
      </c>
    </row>
    <row r="22" spans="1:3">
      <c r="A22" s="3" t="s">
        <v>579</v>
      </c>
    </row>
    <row r="23" spans="1:3">
      <c r="A23" s="4" t="s">
        <v>428</v>
      </c>
      <c r="B23" s="4" t="s">
        <v>5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77</v>
      </c>
      <c r="D2" s="2" t="s">
        <v>31</v>
      </c>
    </row>
    <row r="3" spans="1:4">
      <c r="A3" s="3" t="s">
        <v>591</v>
      </c>
    </row>
    <row r="4" spans="1:4">
      <c r="A4" s="4" t="s">
        <v>592</v>
      </c>
      <c r="B4" s="6" t="n">
        <v>30000</v>
      </c>
      <c r="D4" s="6" t="n">
        <v>32100</v>
      </c>
    </row>
    <row r="5" spans="1:4">
      <c r="A5" s="4" t="s">
        <v>36</v>
      </c>
      <c r="B5" s="5" t="n">
        <v>29989</v>
      </c>
      <c r="D5" s="6" t="n">
        <v>32064</v>
      </c>
    </row>
    <row r="6" spans="1:4">
      <c r="A6" s="4" t="s">
        <v>593</v>
      </c>
      <c r="B6" s="5" t="n">
        <v>2500</v>
      </c>
      <c r="C6" s="6" t="n">
        <v>9300</v>
      </c>
    </row>
    <row r="7" spans="1:4">
      <c r="A7" s="4" t="s">
        <v>594</v>
      </c>
      <c r="B7" s="5" t="n">
        <v>4553</v>
      </c>
      <c r="C7" s="5" t="n">
        <v>72366</v>
      </c>
    </row>
    <row r="8" spans="1:4">
      <c r="A8" s="4" t="s">
        <v>595</v>
      </c>
      <c r="B8" s="6" t="n">
        <v>0</v>
      </c>
      <c r="C8"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1</v>
      </c>
    </row>
    <row r="2" spans="1:3">
      <c r="A2" s="3" t="s">
        <v>597</v>
      </c>
    </row>
    <row r="3" spans="1:3">
      <c r="A3" s="4" t="s">
        <v>598</v>
      </c>
      <c r="B3" s="6" t="n">
        <v>1858962</v>
      </c>
      <c r="C3" s="6" t="n">
        <v>660995</v>
      </c>
    </row>
    <row r="4" spans="1:3">
      <c r="A4" s="4" t="s">
        <v>599</v>
      </c>
      <c r="B4" s="5" t="n">
        <v>137565</v>
      </c>
      <c r="C4" s="5" t="n">
        <v>269549</v>
      </c>
    </row>
    <row r="5" spans="1:3">
      <c r="A5" s="4" t="s">
        <v>600</v>
      </c>
      <c r="B5" s="5" t="n">
        <v>8126</v>
      </c>
      <c r="C5" s="5" t="n">
        <v>7561</v>
      </c>
    </row>
    <row r="6" spans="1:3">
      <c r="A6" s="4" t="s">
        <v>601</v>
      </c>
      <c r="C6" s="5" t="n">
        <v>1782</v>
      </c>
    </row>
    <row r="7" spans="1:3">
      <c r="A7" s="4" t="s">
        <v>602</v>
      </c>
      <c r="B7" s="5" t="n">
        <v>2953</v>
      </c>
      <c r="C7" s="5" t="n">
        <v>1979</v>
      </c>
    </row>
    <row r="8" spans="1:3">
      <c r="A8" s="4" t="s">
        <v>184</v>
      </c>
      <c r="B8" s="5" t="n">
        <v>2007606</v>
      </c>
      <c r="C8" s="5" t="n">
        <v>941866</v>
      </c>
    </row>
    <row r="9" spans="1:3">
      <c r="A9" s="3" t="s">
        <v>603</v>
      </c>
    </row>
    <row r="10" spans="1:3">
      <c r="A10" s="4" t="s">
        <v>604</v>
      </c>
      <c r="B10" s="5" t="n">
        <v>1669191</v>
      </c>
      <c r="C10" s="5" t="n">
        <v>636705</v>
      </c>
    </row>
    <row r="11" spans="1:3">
      <c r="A11" s="4" t="s">
        <v>605</v>
      </c>
      <c r="B11" s="5" t="n">
        <v>106604</v>
      </c>
      <c r="C11" s="5" t="n">
        <v>30043</v>
      </c>
    </row>
    <row r="12" spans="1:3">
      <c r="A12" s="4" t="s">
        <v>606</v>
      </c>
      <c r="B12" s="5" t="n">
        <v>18853</v>
      </c>
      <c r="C12" s="5" t="n">
        <v>11956</v>
      </c>
    </row>
    <row r="13" spans="1:3">
      <c r="A13" s="4" t="s">
        <v>601</v>
      </c>
      <c r="B13" s="5" t="n">
        <v>7820</v>
      </c>
    </row>
    <row r="14" spans="1:3">
      <c r="A14" s="4" t="s">
        <v>602</v>
      </c>
      <c r="B14" s="5" t="n">
        <v>2536</v>
      </c>
      <c r="C14" s="5" t="n">
        <v>91129</v>
      </c>
    </row>
    <row r="15" spans="1:3">
      <c r="A15" s="4" t="s">
        <v>184</v>
      </c>
      <c r="B15" s="6" t="n">
        <v>1805004</v>
      </c>
      <c r="C15" s="6" t="n">
        <v>7698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2</v>
      </c>
      <c r="D1" s="2" t="s">
        <v>576</v>
      </c>
    </row>
    <row r="2" spans="1:4">
      <c r="A2" s="3" t="s">
        <v>608</v>
      </c>
    </row>
    <row r="3" spans="1:4">
      <c r="A3" s="4" t="s">
        <v>609</v>
      </c>
      <c r="C3" s="6" t="n">
        <v>2953</v>
      </c>
      <c r="D3" s="6" t="n">
        <v>1979</v>
      </c>
    </row>
    <row r="4" spans="1:4">
      <c r="A4" s="4" t="s">
        <v>610</v>
      </c>
      <c r="C4" s="5" t="n">
        <v>2536</v>
      </c>
      <c r="D4" s="5" t="n">
        <v>91129</v>
      </c>
    </row>
    <row r="5" spans="1:4">
      <c r="A5" s="4" t="s">
        <v>611</v>
      </c>
      <c r="B5" s="4" t="s">
        <v>612</v>
      </c>
      <c r="C5" s="5" t="n">
        <v>14148301</v>
      </c>
      <c r="D5" s="5" t="n">
        <v>18374656</v>
      </c>
    </row>
    <row r="6" spans="1:4">
      <c r="A6" s="4" t="s">
        <v>613</v>
      </c>
    </row>
    <row r="7" spans="1:4">
      <c r="A7" s="3" t="s">
        <v>608</v>
      </c>
    </row>
    <row r="8" spans="1:4">
      <c r="A8" s="4" t="s">
        <v>609</v>
      </c>
      <c r="C8" s="5" t="n">
        <v>2594</v>
      </c>
      <c r="D8" s="5" t="n">
        <v>1611</v>
      </c>
    </row>
    <row r="9" spans="1:4">
      <c r="A9" s="4" t="s">
        <v>610</v>
      </c>
      <c r="C9" s="5" t="n">
        <v>2092</v>
      </c>
      <c r="D9" s="5" t="n">
        <v>2072</v>
      </c>
    </row>
    <row r="10" spans="1:4">
      <c r="A10" s="4" t="s">
        <v>611</v>
      </c>
      <c r="B10" s="4" t="s">
        <v>612</v>
      </c>
      <c r="C10" s="5" t="n">
        <v>1001289</v>
      </c>
      <c r="D10" s="5" t="n">
        <v>482295</v>
      </c>
    </row>
    <row r="11" spans="1:4">
      <c r="A11" s="4" t="s">
        <v>614</v>
      </c>
    </row>
    <row r="12" spans="1:4">
      <c r="A12" s="3" t="s">
        <v>608</v>
      </c>
    </row>
    <row r="13" spans="1:4">
      <c r="A13" s="4" t="s">
        <v>609</v>
      </c>
      <c r="D13" s="5" t="n">
        <v>39</v>
      </c>
    </row>
    <row r="14" spans="1:4">
      <c r="A14" s="4" t="s">
        <v>610</v>
      </c>
      <c r="C14" s="5" t="n">
        <v>42</v>
      </c>
      <c r="D14" s="5" t="n">
        <v>88016</v>
      </c>
    </row>
    <row r="15" spans="1:4">
      <c r="A15" s="4" t="s">
        <v>611</v>
      </c>
      <c r="B15" s="4" t="s">
        <v>612</v>
      </c>
      <c r="C15" s="5" t="n">
        <v>4557</v>
      </c>
      <c r="D15" s="5" t="n">
        <v>4745428</v>
      </c>
    </row>
    <row r="16" spans="1:4">
      <c r="A16" s="4" t="s">
        <v>615</v>
      </c>
    </row>
    <row r="17" spans="1:4">
      <c r="A17" s="3" t="s">
        <v>608</v>
      </c>
    </row>
    <row r="18" spans="1:4">
      <c r="A18" s="4" t="s">
        <v>609</v>
      </c>
      <c r="C18" s="5" t="n">
        <v>28</v>
      </c>
      <c r="D18" s="5" t="n">
        <v>236</v>
      </c>
    </row>
    <row r="19" spans="1:4">
      <c r="A19" s="4" t="s">
        <v>610</v>
      </c>
      <c r="C19" s="5" t="n">
        <v>171</v>
      </c>
      <c r="D19" s="5" t="n">
        <v>639</v>
      </c>
    </row>
    <row r="20" spans="1:4">
      <c r="A20" s="4" t="s">
        <v>611</v>
      </c>
      <c r="B20" s="4" t="s">
        <v>612</v>
      </c>
      <c r="C20" s="5" t="n">
        <v>93470</v>
      </c>
      <c r="D20" s="5" t="n">
        <v>79008</v>
      </c>
    </row>
    <row r="21" spans="1:4">
      <c r="A21" s="4" t="s">
        <v>616</v>
      </c>
    </row>
    <row r="22" spans="1:4">
      <c r="A22" s="3" t="s">
        <v>608</v>
      </c>
    </row>
    <row r="23" spans="1:4">
      <c r="A23" s="4" t="s">
        <v>609</v>
      </c>
      <c r="C23" s="5" t="n">
        <v>331</v>
      </c>
      <c r="D23" s="5" t="n">
        <v>93</v>
      </c>
    </row>
    <row r="24" spans="1:4">
      <c r="A24" s="4" t="s">
        <v>610</v>
      </c>
      <c r="C24" s="5" t="n">
        <v>231</v>
      </c>
      <c r="D24" s="5" t="n">
        <v>402</v>
      </c>
    </row>
    <row r="25" spans="1:4">
      <c r="A25" s="4" t="s">
        <v>611</v>
      </c>
      <c r="B25" s="4" t="s">
        <v>612</v>
      </c>
      <c r="C25" s="6" t="n">
        <v>13048985</v>
      </c>
      <c r="D25" s="6" t="n">
        <v>13067925</v>
      </c>
    </row>
    <row r="26" spans="1:4"/>
    <row r="27" spans="1:4">
      <c r="A27" s="4" t="s">
        <v>612</v>
      </c>
      <c r="B27" s="4" t="s">
        <v>617</v>
      </c>
    </row>
  </sheetData>
  <mergeCells count="3">
    <mergeCell ref="A1:B1"/>
    <mergeCell ref="A26:C26"/>
    <mergeCell ref="B27:C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8</v>
      </c>
      <c r="B1" s="2" t="s">
        <v>2</v>
      </c>
      <c r="C1" s="2" t="s">
        <v>576</v>
      </c>
    </row>
    <row r="2" spans="1:3">
      <c r="A2" s="3" t="s">
        <v>260</v>
      </c>
    </row>
    <row r="3" spans="1:3">
      <c r="A3" s="4" t="s">
        <v>619</v>
      </c>
      <c r="B3" s="6" t="n">
        <v>3</v>
      </c>
      <c r="C3"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1</v>
      </c>
    </row>
    <row r="2" spans="1:3">
      <c r="A2" s="3" t="s">
        <v>621</v>
      </c>
    </row>
    <row r="3" spans="1:3">
      <c r="A3" s="4" t="s">
        <v>622</v>
      </c>
      <c r="B3" s="6" t="n">
        <v>13324</v>
      </c>
      <c r="C3" s="6" t="n">
        <v>542421</v>
      </c>
    </row>
    <row r="4" spans="1:3">
      <c r="A4" s="4" t="s">
        <v>623</v>
      </c>
      <c r="B4" s="5" t="n">
        <v>-10371</v>
      </c>
      <c r="C4" s="5" t="n">
        <v>-540442</v>
      </c>
    </row>
    <row r="5" spans="1:3">
      <c r="A5" s="4" t="s">
        <v>624</v>
      </c>
      <c r="B5" s="5" t="n">
        <v>2953</v>
      </c>
      <c r="C5" s="5" t="n">
        <v>1979</v>
      </c>
    </row>
    <row r="6" spans="1:3">
      <c r="A6" s="4" t="s">
        <v>625</v>
      </c>
      <c r="C6" s="5" t="n">
        <v>0</v>
      </c>
    </row>
    <row r="7" spans="1:3">
      <c r="A7" s="4" t="s">
        <v>626</v>
      </c>
      <c r="C7" s="5" t="n">
        <v>0</v>
      </c>
    </row>
    <row r="8" spans="1:3">
      <c r="A8" s="4" t="s">
        <v>627</v>
      </c>
      <c r="B8" s="5" t="n">
        <v>2953</v>
      </c>
      <c r="C8" s="5" t="n">
        <v>1979</v>
      </c>
    </row>
    <row r="9" spans="1:3">
      <c r="A9" s="4" t="s">
        <v>628</v>
      </c>
      <c r="B9" s="5" t="n">
        <v>12907</v>
      </c>
      <c r="C9" s="5" t="n">
        <v>631571</v>
      </c>
    </row>
    <row r="10" spans="1:3">
      <c r="A10" s="4" t="s">
        <v>629</v>
      </c>
      <c r="B10" s="5" t="n">
        <v>-10371</v>
      </c>
      <c r="C10" s="5" t="n">
        <v>-540442</v>
      </c>
    </row>
    <row r="11" spans="1:3">
      <c r="A11" s="4" t="s">
        <v>630</v>
      </c>
      <c r="B11" s="5" t="n">
        <v>2536</v>
      </c>
      <c r="C11" s="5" t="n">
        <v>91129</v>
      </c>
    </row>
    <row r="12" spans="1:3">
      <c r="A12" s="4" t="s">
        <v>631</v>
      </c>
      <c r="C12" s="5" t="n">
        <v>0</v>
      </c>
    </row>
    <row r="13" spans="1:3">
      <c r="A13" s="4" t="s">
        <v>632</v>
      </c>
      <c r="C13" s="5" t="n">
        <v>0</v>
      </c>
    </row>
    <row r="14" spans="1:3">
      <c r="A14" s="4" t="s">
        <v>633</v>
      </c>
      <c r="B14" s="5" t="n">
        <v>2536</v>
      </c>
      <c r="C14" s="5" t="n">
        <v>91129</v>
      </c>
    </row>
    <row r="15" spans="1:3">
      <c r="A15" s="4" t="s">
        <v>613</v>
      </c>
    </row>
    <row r="16" spans="1:3">
      <c r="A16" s="3" t="s">
        <v>621</v>
      </c>
    </row>
    <row r="17" spans="1:3">
      <c r="A17" s="4" t="s">
        <v>622</v>
      </c>
      <c r="B17" s="5" t="n">
        <v>3555</v>
      </c>
      <c r="C17" s="5" t="n">
        <v>1938</v>
      </c>
    </row>
    <row r="18" spans="1:3">
      <c r="A18" s="4" t="s">
        <v>623</v>
      </c>
      <c r="B18" s="5" t="n">
        <v>-961</v>
      </c>
      <c r="C18" s="5" t="n">
        <v>-327</v>
      </c>
    </row>
    <row r="19" spans="1:3">
      <c r="A19" s="4" t="s">
        <v>624</v>
      </c>
      <c r="B19" s="5" t="n">
        <v>2594</v>
      </c>
      <c r="C19" s="5" t="n">
        <v>1611</v>
      </c>
    </row>
    <row r="20" spans="1:3">
      <c r="A20" s="4" t="s">
        <v>625</v>
      </c>
      <c r="C20" s="5" t="n">
        <v>0</v>
      </c>
    </row>
    <row r="21" spans="1:3">
      <c r="A21" s="4" t="s">
        <v>626</v>
      </c>
      <c r="C21" s="5" t="n">
        <v>0</v>
      </c>
    </row>
    <row r="22" spans="1:3">
      <c r="A22" s="4" t="s">
        <v>627</v>
      </c>
      <c r="B22" s="5" t="n">
        <v>2594</v>
      </c>
      <c r="C22" s="5" t="n">
        <v>1611</v>
      </c>
    </row>
    <row r="23" spans="1:3">
      <c r="A23" s="4" t="s">
        <v>628</v>
      </c>
      <c r="B23" s="5" t="n">
        <v>3053</v>
      </c>
      <c r="C23" s="5" t="n">
        <v>2399</v>
      </c>
    </row>
    <row r="24" spans="1:3">
      <c r="A24" s="4" t="s">
        <v>629</v>
      </c>
      <c r="B24" s="5" t="n">
        <v>-961</v>
      </c>
      <c r="C24" s="5" t="n">
        <v>-327</v>
      </c>
    </row>
    <row r="25" spans="1:3">
      <c r="A25" s="4" t="s">
        <v>630</v>
      </c>
      <c r="B25" s="5" t="n">
        <v>2092</v>
      </c>
      <c r="C25" s="5" t="n">
        <v>2072</v>
      </c>
    </row>
    <row r="26" spans="1:3">
      <c r="A26" s="4" t="s">
        <v>631</v>
      </c>
      <c r="C26" s="5" t="n">
        <v>0</v>
      </c>
    </row>
    <row r="27" spans="1:3">
      <c r="A27" s="4" t="s">
        <v>632</v>
      </c>
      <c r="C27" s="5" t="n">
        <v>0</v>
      </c>
    </row>
    <row r="28" spans="1:3">
      <c r="A28" s="4" t="s">
        <v>633</v>
      </c>
      <c r="B28" s="5" t="n">
        <v>2092</v>
      </c>
      <c r="C28" s="5" t="n">
        <v>2072</v>
      </c>
    </row>
    <row r="29" spans="1:3">
      <c r="A29" s="4" t="s">
        <v>614</v>
      </c>
    </row>
    <row r="30" spans="1:3">
      <c r="A30" s="3" t="s">
        <v>621</v>
      </c>
    </row>
    <row r="31" spans="1:3">
      <c r="A31" s="4" t="s">
        <v>622</v>
      </c>
      <c r="C31" s="5" t="n">
        <v>482751</v>
      </c>
    </row>
    <row r="32" spans="1:3">
      <c r="A32" s="4" t="s">
        <v>623</v>
      </c>
      <c r="C32" s="5" t="n">
        <v>-482712</v>
      </c>
    </row>
    <row r="33" spans="1:3">
      <c r="A33" s="4" t="s">
        <v>624</v>
      </c>
      <c r="C33" s="5" t="n">
        <v>39</v>
      </c>
    </row>
    <row r="34" spans="1:3">
      <c r="A34" s="4" t="s">
        <v>625</v>
      </c>
      <c r="C34" s="5" t="n">
        <v>0</v>
      </c>
    </row>
    <row r="35" spans="1:3">
      <c r="A35" s="4" t="s">
        <v>626</v>
      </c>
      <c r="C35" s="5" t="n">
        <v>0</v>
      </c>
    </row>
    <row r="36" spans="1:3">
      <c r="A36" s="4" t="s">
        <v>627</v>
      </c>
      <c r="C36" s="5" t="n">
        <v>39</v>
      </c>
    </row>
    <row r="37" spans="1:3">
      <c r="A37" s="4" t="s">
        <v>628</v>
      </c>
      <c r="B37" s="5" t="n">
        <v>42</v>
      </c>
      <c r="C37" s="5" t="n">
        <v>570728</v>
      </c>
    </row>
    <row r="38" spans="1:3">
      <c r="A38" s="4" t="s">
        <v>629</v>
      </c>
      <c r="C38" s="5" t="n">
        <v>-482712</v>
      </c>
    </row>
    <row r="39" spans="1:3">
      <c r="A39" s="4" t="s">
        <v>630</v>
      </c>
      <c r="B39" s="5" t="n">
        <v>42</v>
      </c>
      <c r="C39" s="5" t="n">
        <v>88016</v>
      </c>
    </row>
    <row r="40" spans="1:3">
      <c r="A40" s="4" t="s">
        <v>631</v>
      </c>
      <c r="C40" s="5" t="n">
        <v>0</v>
      </c>
    </row>
    <row r="41" spans="1:3">
      <c r="A41" s="4" t="s">
        <v>632</v>
      </c>
      <c r="C41" s="5" t="n">
        <v>0</v>
      </c>
    </row>
    <row r="42" spans="1:3">
      <c r="A42" s="4" t="s">
        <v>633</v>
      </c>
      <c r="B42" s="5" t="n">
        <v>42</v>
      </c>
      <c r="C42" s="5" t="n">
        <v>88016</v>
      </c>
    </row>
    <row r="43" spans="1:3">
      <c r="A43" s="4" t="s">
        <v>615</v>
      </c>
    </row>
    <row r="44" spans="1:3">
      <c r="A44" s="3" t="s">
        <v>621</v>
      </c>
    </row>
    <row r="45" spans="1:3">
      <c r="A45" s="4" t="s">
        <v>622</v>
      </c>
      <c r="B45" s="5" t="n">
        <v>33</v>
      </c>
      <c r="C45" s="5" t="n">
        <v>253</v>
      </c>
    </row>
    <row r="46" spans="1:3">
      <c r="A46" s="4" t="s">
        <v>623</v>
      </c>
      <c r="B46" s="5" t="n">
        <v>-5</v>
      </c>
      <c r="C46" s="5" t="n">
        <v>-17</v>
      </c>
    </row>
    <row r="47" spans="1:3">
      <c r="A47" s="4" t="s">
        <v>624</v>
      </c>
      <c r="B47" s="5" t="n">
        <v>28</v>
      </c>
      <c r="C47" s="5" t="n">
        <v>236</v>
      </c>
    </row>
    <row r="48" spans="1:3">
      <c r="A48" s="4" t="s">
        <v>625</v>
      </c>
      <c r="C48" s="5" t="n">
        <v>0</v>
      </c>
    </row>
    <row r="49" spans="1:3">
      <c r="A49" s="4" t="s">
        <v>626</v>
      </c>
      <c r="C49" s="5" t="n">
        <v>0</v>
      </c>
    </row>
    <row r="50" spans="1:3">
      <c r="A50" s="4" t="s">
        <v>627</v>
      </c>
      <c r="B50" s="5" t="n">
        <v>28</v>
      </c>
      <c r="C50" s="5" t="n">
        <v>236</v>
      </c>
    </row>
    <row r="51" spans="1:3">
      <c r="A51" s="4" t="s">
        <v>628</v>
      </c>
      <c r="B51" s="5" t="n">
        <v>176</v>
      </c>
      <c r="C51" s="5" t="n">
        <v>656</v>
      </c>
    </row>
    <row r="52" spans="1:3">
      <c r="A52" s="4" t="s">
        <v>629</v>
      </c>
      <c r="B52" s="5" t="n">
        <v>-5</v>
      </c>
      <c r="C52" s="5" t="n">
        <v>-17</v>
      </c>
    </row>
    <row r="53" spans="1:3">
      <c r="A53" s="4" t="s">
        <v>630</v>
      </c>
      <c r="B53" s="5" t="n">
        <v>171</v>
      </c>
      <c r="C53" s="5" t="n">
        <v>639</v>
      </c>
    </row>
    <row r="54" spans="1:3">
      <c r="A54" s="4" t="s">
        <v>631</v>
      </c>
      <c r="C54" s="5" t="n">
        <v>0</v>
      </c>
    </row>
    <row r="55" spans="1:3">
      <c r="A55" s="4" t="s">
        <v>632</v>
      </c>
      <c r="C55" s="5" t="n">
        <v>0</v>
      </c>
    </row>
    <row r="56" spans="1:3">
      <c r="A56" s="4" t="s">
        <v>633</v>
      </c>
      <c r="B56" s="5" t="n">
        <v>171</v>
      </c>
      <c r="C56" s="5" t="n">
        <v>639</v>
      </c>
    </row>
    <row r="57" spans="1:3">
      <c r="A57" s="4" t="s">
        <v>616</v>
      </c>
    </row>
    <row r="58" spans="1:3">
      <c r="A58" s="3" t="s">
        <v>621</v>
      </c>
    </row>
    <row r="59" spans="1:3">
      <c r="A59" s="4" t="s">
        <v>622</v>
      </c>
      <c r="B59" s="5" t="n">
        <v>9736</v>
      </c>
      <c r="C59" s="5" t="n">
        <v>57479</v>
      </c>
    </row>
    <row r="60" spans="1:3">
      <c r="A60" s="4" t="s">
        <v>623</v>
      </c>
      <c r="B60" s="5" t="n">
        <v>-9405</v>
      </c>
      <c r="C60" s="5" t="n">
        <v>-57386</v>
      </c>
    </row>
    <row r="61" spans="1:3">
      <c r="A61" s="4" t="s">
        <v>624</v>
      </c>
      <c r="B61" s="5" t="n">
        <v>331</v>
      </c>
      <c r="C61" s="5" t="n">
        <v>93</v>
      </c>
    </row>
    <row r="62" spans="1:3">
      <c r="A62" s="4" t="s">
        <v>625</v>
      </c>
      <c r="C62" s="5" t="n">
        <v>0</v>
      </c>
    </row>
    <row r="63" spans="1:3">
      <c r="A63" s="4" t="s">
        <v>626</v>
      </c>
      <c r="C63" s="5" t="n">
        <v>0</v>
      </c>
    </row>
    <row r="64" spans="1:3">
      <c r="A64" s="4" t="s">
        <v>627</v>
      </c>
      <c r="B64" s="5" t="n">
        <v>331</v>
      </c>
      <c r="C64" s="5" t="n">
        <v>93</v>
      </c>
    </row>
    <row r="65" spans="1:3">
      <c r="A65" s="4" t="s">
        <v>628</v>
      </c>
      <c r="B65" s="5" t="n">
        <v>9636</v>
      </c>
      <c r="C65" s="5" t="n">
        <v>57788</v>
      </c>
    </row>
    <row r="66" spans="1:3">
      <c r="A66" s="4" t="s">
        <v>629</v>
      </c>
      <c r="B66" s="5" t="n">
        <v>-9405</v>
      </c>
      <c r="C66" s="5" t="n">
        <v>-57386</v>
      </c>
    </row>
    <row r="67" spans="1:3">
      <c r="A67" s="4" t="s">
        <v>630</v>
      </c>
      <c r="B67" s="5" t="n">
        <v>231</v>
      </c>
      <c r="C67" s="5" t="n">
        <v>402</v>
      </c>
    </row>
    <row r="68" spans="1:3">
      <c r="A68" s="4" t="s">
        <v>631</v>
      </c>
      <c r="C68" s="5" t="n">
        <v>0</v>
      </c>
    </row>
    <row r="69" spans="1:3">
      <c r="A69" s="4" t="s">
        <v>632</v>
      </c>
      <c r="C69" s="5" t="n">
        <v>0</v>
      </c>
    </row>
    <row r="70" spans="1:3">
      <c r="A70" s="4" t="s">
        <v>633</v>
      </c>
      <c r="B70" s="6" t="n">
        <v>231</v>
      </c>
      <c r="C70" s="6" t="n">
        <v>4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7</v>
      </c>
    </row>
    <row r="3" spans="1:3">
      <c r="A3" s="3" t="s">
        <v>635</v>
      </c>
    </row>
    <row r="4" spans="1:3">
      <c r="A4" s="4" t="s">
        <v>636</v>
      </c>
      <c r="B4" s="6" t="n">
        <v>4792</v>
      </c>
      <c r="C4" s="6" t="n">
        <v>11274</v>
      </c>
    </row>
    <row r="5" spans="1:3">
      <c r="A5" s="4" t="s">
        <v>615</v>
      </c>
    </row>
    <row r="6" spans="1:3">
      <c r="A6" s="3" t="s">
        <v>635</v>
      </c>
    </row>
    <row r="7" spans="1:3">
      <c r="A7" s="4" t="s">
        <v>636</v>
      </c>
      <c r="B7" s="5" t="n">
        <v>-113</v>
      </c>
      <c r="C7" s="5" t="n">
        <v>292</v>
      </c>
    </row>
    <row r="8" spans="1:3">
      <c r="A8" s="4" t="s">
        <v>616</v>
      </c>
    </row>
    <row r="9" spans="1:3">
      <c r="A9" s="3" t="s">
        <v>635</v>
      </c>
    </row>
    <row r="10" spans="1:3">
      <c r="A10" s="4" t="s">
        <v>636</v>
      </c>
      <c r="B10" s="5" t="n">
        <v>4248</v>
      </c>
      <c r="C10" s="5" t="n">
        <v>5908</v>
      </c>
    </row>
    <row r="11" spans="1:3">
      <c r="A11" s="4" t="s">
        <v>614</v>
      </c>
    </row>
    <row r="12" spans="1:3">
      <c r="A12" s="3" t="s">
        <v>635</v>
      </c>
    </row>
    <row r="13" spans="1:3">
      <c r="A13" s="4" t="s">
        <v>636</v>
      </c>
      <c r="B13" s="5" t="n">
        <v>63</v>
      </c>
      <c r="C13" s="5" t="n">
        <v>4599</v>
      </c>
    </row>
    <row r="14" spans="1:3">
      <c r="A14" s="4" t="s">
        <v>613</v>
      </c>
    </row>
    <row r="15" spans="1:3">
      <c r="A15" s="3" t="s">
        <v>635</v>
      </c>
    </row>
    <row r="16" spans="1:3">
      <c r="A16" s="4" t="s">
        <v>636</v>
      </c>
      <c r="B16" s="6" t="n">
        <v>594</v>
      </c>
      <c r="C16" s="5" t="n">
        <v>378</v>
      </c>
    </row>
    <row r="17" spans="1:3">
      <c r="A17" s="4" t="s">
        <v>637</v>
      </c>
    </row>
    <row r="18" spans="1:3">
      <c r="A18" s="3" t="s">
        <v>635</v>
      </c>
    </row>
    <row r="19" spans="1:3">
      <c r="A19" s="4" t="s">
        <v>636</v>
      </c>
      <c r="C19" s="5" t="n">
        <v>102</v>
      </c>
    </row>
    <row r="20" spans="1:3">
      <c r="A20" s="4" t="s">
        <v>638</v>
      </c>
    </row>
    <row r="21" spans="1:3">
      <c r="A21" s="3" t="s">
        <v>635</v>
      </c>
    </row>
    <row r="22" spans="1:3">
      <c r="A22" s="4" t="s">
        <v>636</v>
      </c>
      <c r="C22"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0"/>
    <col customWidth="1" max="5" min="5" width="58"/>
    <col customWidth="1" max="6" min="6" width="17"/>
    <col customWidth="1" max="7" min="7" width="36"/>
    <col customWidth="1" max="8" min="8" width="51"/>
    <col customWidth="1" max="9" min="9" width="55"/>
    <col customWidth="1" max="10" min="10" width="80"/>
    <col customWidth="1" max="11" min="11" width="41"/>
    <col customWidth="1" max="12" min="12" width="80"/>
    <col customWidth="1" max="13" min="13" width="24"/>
    <col customWidth="1" max="14" min="14" width="26"/>
    <col customWidth="1" max="15" min="15" width="55"/>
    <col customWidth="1" max="16" min="16" width="49"/>
    <col customWidth="1" max="17" min="17" width="64"/>
    <col customWidth="1" max="18" min="18" width="68"/>
    <col customWidth="1" max="19" min="19" width="80"/>
    <col customWidth="1" max="20" min="20" width="65"/>
    <col customWidth="1" max="21" min="21" width="30"/>
    <col customWidth="1" max="22" min="22" width="80"/>
    <col customWidth="1" max="23" min="23" width="30"/>
  </cols>
  <sheetData>
    <row r="1" spans="1:23">
      <c r="A1" s="1" t="s">
        <v>183</v>
      </c>
      <c r="B1" s="2" t="s">
        <v>184</v>
      </c>
      <c r="C1" s="2" t="s">
        <v>185</v>
      </c>
      <c r="D1" s="2" t="s">
        <v>186</v>
      </c>
      <c r="E1" s="2" t="s">
        <v>187</v>
      </c>
      <c r="F1" s="2" t="s">
        <v>188</v>
      </c>
      <c r="G1" s="2" t="s">
        <v>189</v>
      </c>
      <c r="H1" s="2" t="s">
        <v>190</v>
      </c>
      <c r="I1" s="2" t="s">
        <v>191</v>
      </c>
      <c r="J1" s="2" t="s">
        <v>192</v>
      </c>
      <c r="K1" s="2" t="s">
        <v>193</v>
      </c>
      <c r="L1" s="2" t="s">
        <v>194</v>
      </c>
      <c r="M1" s="2" t="s">
        <v>195</v>
      </c>
      <c r="N1" s="2" t="s">
        <v>196</v>
      </c>
      <c r="O1" s="2" t="s">
        <v>197</v>
      </c>
      <c r="P1" s="2" t="s">
        <v>198</v>
      </c>
      <c r="Q1" s="2" t="s">
        <v>199</v>
      </c>
      <c r="R1" s="2" t="s">
        <v>200</v>
      </c>
      <c r="S1" s="2" t="s">
        <v>201</v>
      </c>
      <c r="T1" s="2" t="s">
        <v>202</v>
      </c>
      <c r="U1" s="2" t="s">
        <v>27</v>
      </c>
      <c r="V1" s="2" t="s">
        <v>203</v>
      </c>
      <c r="W1" s="2" t="s">
        <v>29</v>
      </c>
    </row>
    <row r="2" spans="1:23">
      <c r="A2" s="4" t="s">
        <v>204</v>
      </c>
      <c r="B2" s="6" t="n">
        <v>1139741</v>
      </c>
      <c r="G2" s="6" t="n">
        <v>1763371</v>
      </c>
      <c r="K2" s="6" t="n">
        <v>40472</v>
      </c>
      <c r="M2" s="6" t="n">
        <v>-303873</v>
      </c>
      <c r="N2" s="6" t="n">
        <v>-859009</v>
      </c>
      <c r="O2" s="6" t="n">
        <v>-10486</v>
      </c>
      <c r="P2" s="6" t="n">
        <v>505855</v>
      </c>
      <c r="U2" s="6" t="n">
        <v>3063</v>
      </c>
      <c r="W2" s="6" t="n">
        <v>348</v>
      </c>
    </row>
    <row r="3" spans="1:23">
      <c r="A3" s="4" t="s">
        <v>108</v>
      </c>
      <c r="B3" s="5" t="n">
        <v>97431</v>
      </c>
      <c r="N3" s="5" t="n">
        <v>58774</v>
      </c>
      <c r="P3" s="5" t="n">
        <v>38657</v>
      </c>
    </row>
    <row r="4" spans="1:23">
      <c r="A4" s="4" t="s">
        <v>205</v>
      </c>
      <c r="B4" s="5" t="n">
        <v>4657</v>
      </c>
      <c r="O4" s="5" t="n">
        <v>4025</v>
      </c>
      <c r="P4" s="5" t="n">
        <v>632</v>
      </c>
    </row>
    <row r="5" spans="1:23">
      <c r="A5" s="4" t="s">
        <v>206</v>
      </c>
      <c r="B5" s="5" t="n">
        <v>1292</v>
      </c>
      <c r="G5" s="5" t="n">
        <v>836</v>
      </c>
      <c r="P5" s="5" t="n">
        <v>453</v>
      </c>
      <c r="U5" s="5" t="n">
        <v>3</v>
      </c>
    </row>
    <row r="6" spans="1:23">
      <c r="A6" s="4" t="s">
        <v>207</v>
      </c>
      <c r="B6" s="5" t="n">
        <v>-55576</v>
      </c>
      <c r="N6" s="5" t="n">
        <v>-55576</v>
      </c>
    </row>
    <row r="7" spans="1:23">
      <c r="A7" s="4" t="s">
        <v>208</v>
      </c>
      <c r="B7" s="5" t="n">
        <v>-51225</v>
      </c>
      <c r="P7" s="5" t="n">
        <v>-51225</v>
      </c>
    </row>
    <row r="8" spans="1:23">
      <c r="A8" s="4" t="s">
        <v>209</v>
      </c>
      <c r="B8" s="5" t="n">
        <v>53933</v>
      </c>
      <c r="G8" s="5" t="n">
        <v>35475</v>
      </c>
      <c r="P8" s="5" t="n">
        <v>18430</v>
      </c>
      <c r="U8" s="5" t="n">
        <v>28</v>
      </c>
    </row>
    <row r="9" spans="1:23">
      <c r="A9" s="4" t="s">
        <v>210</v>
      </c>
      <c r="B9" s="5" t="n">
        <v>231050</v>
      </c>
      <c r="G9" s="5" t="n">
        <v>181272</v>
      </c>
      <c r="P9" s="5" t="n">
        <v>49589</v>
      </c>
      <c r="U9" s="5" t="n">
        <v>189</v>
      </c>
    </row>
    <row r="10" spans="1:23">
      <c r="A10" s="4" t="s">
        <v>211</v>
      </c>
      <c r="B10" s="5" t="n">
        <v>171</v>
      </c>
      <c r="P10" s="5" t="n">
        <v>171</v>
      </c>
    </row>
    <row r="11" spans="1:23">
      <c r="A11" s="4" t="s">
        <v>212</v>
      </c>
      <c r="E11" s="6" t="n">
        <v>4027</v>
      </c>
      <c r="J11" s="6" t="n">
        <v>3334</v>
      </c>
      <c r="L11" s="6" t="n">
        <v>-174</v>
      </c>
      <c r="S11" s="6" t="n">
        <v>864</v>
      </c>
      <c r="V11" s="6" t="n">
        <v>3</v>
      </c>
    </row>
    <row r="12" spans="1:23">
      <c r="A12" s="4" t="s">
        <v>213</v>
      </c>
      <c r="F12" s="6" t="n">
        <v>-100</v>
      </c>
      <c r="T12" s="6" t="n">
        <v>-100</v>
      </c>
    </row>
    <row r="13" spans="1:23">
      <c r="A13" s="4" t="s">
        <v>214</v>
      </c>
      <c r="F13" s="6" t="n">
        <v>-4897</v>
      </c>
      <c r="T13" s="6" t="n">
        <v>-4897</v>
      </c>
    </row>
    <row r="14" spans="1:23">
      <c r="A14" s="4" t="s">
        <v>215</v>
      </c>
      <c r="B14" s="5" t="n">
        <v>18690</v>
      </c>
      <c r="N14" s="5" t="n">
        <v>16387</v>
      </c>
      <c r="P14" s="5" t="n">
        <v>2303</v>
      </c>
    </row>
    <row r="15" spans="1:23">
      <c r="A15" s="4" t="s">
        <v>216</v>
      </c>
      <c r="N15" s="5" t="n">
        <v>1671</v>
      </c>
      <c r="O15" s="5" t="n">
        <v>-2293</v>
      </c>
      <c r="P15" s="5" t="n">
        <v>622</v>
      </c>
    </row>
    <row r="16" spans="1:23">
      <c r="A16" s="4" t="s">
        <v>217</v>
      </c>
      <c r="B16" s="5" t="n">
        <v>8</v>
      </c>
      <c r="G16" s="5" t="n">
        <v>9</v>
      </c>
      <c r="P16" s="5" t="n">
        <v>-1</v>
      </c>
    </row>
    <row r="17" spans="1:23">
      <c r="A17" s="4" t="s">
        <v>218</v>
      </c>
      <c r="B17" s="5" t="n">
        <v>1439202</v>
      </c>
      <c r="G17" s="5" t="n">
        <v>1984297</v>
      </c>
      <c r="K17" s="6" t="n">
        <v>40298</v>
      </c>
      <c r="M17" s="5" t="n">
        <v>-303873</v>
      </c>
      <c r="N17" s="5" t="n">
        <v>-837753</v>
      </c>
      <c r="O17" s="5" t="n">
        <v>-8754</v>
      </c>
      <c r="P17" s="5" t="n">
        <v>561353</v>
      </c>
      <c r="U17" s="5" t="n">
        <v>3286</v>
      </c>
      <c r="W17" s="5" t="n">
        <v>348</v>
      </c>
    </row>
    <row r="18" spans="1:23">
      <c r="A18" s="4" t="s">
        <v>219</v>
      </c>
      <c r="B18" s="5" t="n">
        <v>863174</v>
      </c>
      <c r="G18" s="5" t="n">
        <v>2208221</v>
      </c>
      <c r="M18" s="5" t="n">
        <v>-314240</v>
      </c>
      <c r="N18" s="5" t="n">
        <v>-1105019</v>
      </c>
      <c r="O18" s="5" t="n">
        <v>-24465</v>
      </c>
      <c r="P18" s="5" t="n">
        <v>94801</v>
      </c>
      <c r="U18" s="5" t="n">
        <v>3417</v>
      </c>
      <c r="W18" s="5" t="n">
        <v>459</v>
      </c>
    </row>
    <row r="19" spans="1:23">
      <c r="A19" s="4" t="s">
        <v>108</v>
      </c>
      <c r="B19" s="5" t="n">
        <v>87174</v>
      </c>
      <c r="N19" s="5" t="n">
        <v>61868</v>
      </c>
      <c r="P19" s="5" t="n">
        <v>25306</v>
      </c>
    </row>
    <row r="20" spans="1:23">
      <c r="A20" s="4" t="s">
        <v>205</v>
      </c>
      <c r="B20" s="5" t="n">
        <v>987</v>
      </c>
      <c r="O20" s="5" t="n">
        <v>912</v>
      </c>
      <c r="P20" s="5" t="n">
        <v>75</v>
      </c>
    </row>
    <row r="21" spans="1:23">
      <c r="A21" s="4" t="s">
        <v>206</v>
      </c>
      <c r="B21" s="5" t="n">
        <v>2018</v>
      </c>
      <c r="G21" s="5" t="n">
        <v>1360</v>
      </c>
      <c r="P21" s="5" t="n">
        <v>656</v>
      </c>
      <c r="U21" s="5" t="n">
        <v>2</v>
      </c>
    </row>
    <row r="22" spans="1:23">
      <c r="A22" s="4" t="s">
        <v>207</v>
      </c>
      <c r="B22" s="5" t="n">
        <v>-47434</v>
      </c>
      <c r="N22" s="5" t="n">
        <v>-47434</v>
      </c>
    </row>
    <row r="23" spans="1:23">
      <c r="A23" s="4" t="s">
        <v>208</v>
      </c>
      <c r="B23" s="5" t="n">
        <v>-27188</v>
      </c>
      <c r="P23" s="5" t="n">
        <v>-27188</v>
      </c>
    </row>
    <row r="24" spans="1:23">
      <c r="A24" s="4" t="s">
        <v>209</v>
      </c>
      <c r="B24" s="5" t="n">
        <v>358</v>
      </c>
      <c r="G24" s="5" t="n">
        <v>-190</v>
      </c>
      <c r="P24" s="5" t="n">
        <v>529</v>
      </c>
      <c r="U24" s="5" t="n">
        <v>19</v>
      </c>
    </row>
    <row r="25" spans="1:23">
      <c r="A25" s="4" t="s">
        <v>210</v>
      </c>
      <c r="B25" s="5" t="n">
        <v>303</v>
      </c>
      <c r="G25" s="5" t="n">
        <v>237</v>
      </c>
      <c r="P25" s="5" t="n">
        <v>65</v>
      </c>
      <c r="U25" s="5" t="n">
        <v>1</v>
      </c>
    </row>
    <row r="26" spans="1:23">
      <c r="A26" s="4" t="s">
        <v>211</v>
      </c>
      <c r="B26" s="5" t="n">
        <v>-10</v>
      </c>
      <c r="P26" s="5" t="n">
        <v>-10</v>
      </c>
    </row>
    <row r="27" spans="1:23">
      <c r="A27" s="4" t="s">
        <v>165</v>
      </c>
      <c r="B27" s="5" t="n">
        <v>-1236</v>
      </c>
      <c r="M27" s="5" t="n">
        <v>-970</v>
      </c>
      <c r="P27" s="5" t="n">
        <v>-266</v>
      </c>
    </row>
    <row r="28" spans="1:23">
      <c r="A28" s="4" t="s">
        <v>220</v>
      </c>
      <c r="C28" s="6" t="n">
        <v>-380</v>
      </c>
      <c r="H28" s="6" t="n">
        <v>-271</v>
      </c>
      <c r="Q28" s="6" t="n">
        <v>-109</v>
      </c>
    </row>
    <row r="29" spans="1:23">
      <c r="A29" s="4" t="s">
        <v>212</v>
      </c>
      <c r="D29" s="6" t="n">
        <v>1874</v>
      </c>
      <c r="I29" s="6" t="n">
        <v>1471</v>
      </c>
      <c r="R29" s="6" t="n">
        <v>403</v>
      </c>
    </row>
    <row r="30" spans="1:23">
      <c r="A30" s="4" t="s">
        <v>217</v>
      </c>
      <c r="B30" s="5" t="n">
        <v>-994</v>
      </c>
      <c r="G30" s="5" t="n">
        <v>-795</v>
      </c>
      <c r="P30" s="5" t="n">
        <v>-199</v>
      </c>
    </row>
    <row r="31" spans="1:23">
      <c r="A31" s="4" t="s">
        <v>221</v>
      </c>
      <c r="B31" s="6" t="n">
        <v>878646</v>
      </c>
      <c r="G31" s="6" t="n">
        <v>2210033</v>
      </c>
      <c r="M31" s="6" t="n">
        <v>-315210</v>
      </c>
      <c r="N31" s="6" t="n">
        <v>-1090585</v>
      </c>
      <c r="O31" s="6" t="n">
        <v>-23553</v>
      </c>
      <c r="P31" s="6" t="n">
        <v>94063</v>
      </c>
      <c r="U31" s="6" t="n">
        <v>3439</v>
      </c>
      <c r="W31" s="6" t="n">
        <v>4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1</v>
      </c>
    </row>
    <row r="2" spans="1:3">
      <c r="A2" s="3" t="s">
        <v>640</v>
      </c>
    </row>
    <row r="3" spans="1:3">
      <c r="A3" s="4" t="s">
        <v>641</v>
      </c>
      <c r="B3" s="6" t="n">
        <v>29989</v>
      </c>
      <c r="C3" s="6" t="n">
        <v>32064</v>
      </c>
    </row>
    <row r="4" spans="1:3">
      <c r="A4" s="4" t="s">
        <v>642</v>
      </c>
      <c r="B4" s="5" t="n">
        <v>57566</v>
      </c>
      <c r="C4" s="5" t="n">
        <v>57788</v>
      </c>
    </row>
    <row r="5" spans="1:3">
      <c r="A5" s="4" t="s">
        <v>643</v>
      </c>
      <c r="B5" s="5" t="n">
        <v>1841</v>
      </c>
    </row>
    <row r="6" spans="1:3">
      <c r="A6" s="4" t="s">
        <v>644</v>
      </c>
      <c r="B6" s="5" t="n">
        <v>739</v>
      </c>
      <c r="C6" s="5" t="n">
        <v>620</v>
      </c>
    </row>
    <row r="7" spans="1:3">
      <c r="A7" s="4" t="s">
        <v>645</v>
      </c>
      <c r="C7" s="5" t="n">
        <v>39</v>
      </c>
    </row>
    <row r="8" spans="1:3">
      <c r="A8" s="4" t="s">
        <v>646</v>
      </c>
      <c r="B8" s="5" t="n">
        <v>28</v>
      </c>
      <c r="C8" s="5" t="n">
        <v>236</v>
      </c>
    </row>
    <row r="9" spans="1:3">
      <c r="A9" s="4" t="s">
        <v>647</v>
      </c>
      <c r="B9" s="5" t="n">
        <v>2594</v>
      </c>
      <c r="C9" s="5" t="n">
        <v>1611</v>
      </c>
    </row>
    <row r="10" spans="1:3">
      <c r="A10" s="4" t="s">
        <v>648</v>
      </c>
      <c r="B10" s="5" t="n">
        <v>331</v>
      </c>
      <c r="C10" s="5" t="n">
        <v>93</v>
      </c>
    </row>
    <row r="11" spans="1:3">
      <c r="A11" s="4" t="s">
        <v>649</v>
      </c>
      <c r="B11" s="5" t="n">
        <v>93088</v>
      </c>
      <c r="C11" s="5" t="n">
        <v>92451</v>
      </c>
    </row>
    <row r="12" spans="1:3">
      <c r="A12" s="3" t="s">
        <v>650</v>
      </c>
    </row>
    <row r="13" spans="1:3">
      <c r="A13" s="4" t="s">
        <v>651</v>
      </c>
      <c r="B13" s="5" t="n">
        <v>42</v>
      </c>
      <c r="C13" s="5" t="n">
        <v>88016</v>
      </c>
    </row>
    <row r="14" spans="1:3">
      <c r="A14" s="4" t="s">
        <v>652</v>
      </c>
      <c r="B14" s="5" t="n">
        <v>2092</v>
      </c>
      <c r="C14" s="5" t="n">
        <v>2072</v>
      </c>
    </row>
    <row r="15" spans="1:3">
      <c r="A15" s="4" t="s">
        <v>653</v>
      </c>
      <c r="B15" s="5" t="n">
        <v>171</v>
      </c>
      <c r="C15" s="5" t="n">
        <v>639</v>
      </c>
    </row>
    <row r="16" spans="1:3">
      <c r="A16" s="4" t="s">
        <v>654</v>
      </c>
      <c r="B16" s="5" t="n">
        <v>231</v>
      </c>
      <c r="C16" s="5" t="n">
        <v>402</v>
      </c>
    </row>
    <row r="17" spans="1:3">
      <c r="A17" s="4" t="s">
        <v>655</v>
      </c>
      <c r="B17" s="5" t="n">
        <v>42139</v>
      </c>
      <c r="C17" s="5" t="n">
        <v>45984</v>
      </c>
    </row>
    <row r="18" spans="1:3">
      <c r="A18" s="4" t="s">
        <v>656</v>
      </c>
      <c r="B18" s="5" t="n">
        <v>44675</v>
      </c>
      <c r="C18" s="5" t="n">
        <v>137113</v>
      </c>
    </row>
    <row r="19" spans="1:3">
      <c r="A19" s="4" t="s">
        <v>657</v>
      </c>
    </row>
    <row r="20" spans="1:3">
      <c r="A20" s="3" t="s">
        <v>640</v>
      </c>
    </row>
    <row r="21" spans="1:3">
      <c r="A21" s="4" t="s">
        <v>645</v>
      </c>
      <c r="C21" s="5" t="n">
        <v>-482712</v>
      </c>
    </row>
    <row r="22" spans="1:3">
      <c r="A22" s="4" t="s">
        <v>646</v>
      </c>
      <c r="B22" s="5" t="n">
        <v>-5</v>
      </c>
      <c r="C22" s="5" t="n">
        <v>-17</v>
      </c>
    </row>
    <row r="23" spans="1:3">
      <c r="A23" s="4" t="s">
        <v>647</v>
      </c>
      <c r="B23" s="5" t="n">
        <v>-961</v>
      </c>
      <c r="C23" s="5" t="n">
        <v>-327</v>
      </c>
    </row>
    <row r="24" spans="1:3">
      <c r="A24" s="4" t="s">
        <v>648</v>
      </c>
      <c r="B24" s="5" t="n">
        <v>-9405</v>
      </c>
      <c r="C24" s="5" t="n">
        <v>-57386</v>
      </c>
    </row>
    <row r="25" spans="1:3">
      <c r="A25" s="4" t="s">
        <v>649</v>
      </c>
      <c r="B25" s="5" t="n">
        <v>-10371</v>
      </c>
      <c r="C25" s="5" t="n">
        <v>-540442</v>
      </c>
    </row>
    <row r="26" spans="1:3">
      <c r="A26" s="3" t="s">
        <v>650</v>
      </c>
    </row>
    <row r="27" spans="1:3">
      <c r="A27" s="4" t="s">
        <v>651</v>
      </c>
      <c r="C27" s="5" t="n">
        <v>-482712</v>
      </c>
    </row>
    <row r="28" spans="1:3">
      <c r="A28" s="4" t="s">
        <v>652</v>
      </c>
      <c r="B28" s="5" t="n">
        <v>-961</v>
      </c>
      <c r="C28" s="5" t="n">
        <v>-327</v>
      </c>
    </row>
    <row r="29" spans="1:3">
      <c r="A29" s="4" t="s">
        <v>653</v>
      </c>
      <c r="B29" s="5" t="n">
        <v>-5</v>
      </c>
      <c r="C29" s="5" t="n">
        <v>-17</v>
      </c>
    </row>
    <row r="30" spans="1:3">
      <c r="A30" s="4" t="s">
        <v>654</v>
      </c>
      <c r="B30" s="5" t="n">
        <v>-9405</v>
      </c>
      <c r="C30" s="5" t="n">
        <v>-57386</v>
      </c>
    </row>
    <row r="31" spans="1:3">
      <c r="A31" s="4" t="s">
        <v>656</v>
      </c>
      <c r="B31" s="5" t="n">
        <v>-10371</v>
      </c>
      <c r="C31" s="5" t="n">
        <v>-540442</v>
      </c>
    </row>
    <row r="32" spans="1:3">
      <c r="A32" s="4" t="s">
        <v>658</v>
      </c>
    </row>
    <row r="33" spans="1:3">
      <c r="A33" s="3" t="s">
        <v>640</v>
      </c>
    </row>
    <row r="34" spans="1:3">
      <c r="A34" s="4" t="s">
        <v>641</v>
      </c>
      <c r="B34" s="5" t="n">
        <v>29989</v>
      </c>
      <c r="C34" s="5" t="n">
        <v>32064</v>
      </c>
    </row>
    <row r="35" spans="1:3">
      <c r="A35" s="4" t="s">
        <v>642</v>
      </c>
      <c r="B35" s="5" t="n">
        <v>57566</v>
      </c>
      <c r="C35" s="5" t="n">
        <v>57788</v>
      </c>
    </row>
    <row r="36" spans="1:3">
      <c r="A36" s="4" t="s">
        <v>644</v>
      </c>
      <c r="B36" s="5" t="n">
        <v>739</v>
      </c>
      <c r="C36" s="5" t="n">
        <v>620</v>
      </c>
    </row>
    <row r="37" spans="1:3">
      <c r="A37" s="4" t="s">
        <v>645</v>
      </c>
      <c r="C37" s="5" t="n">
        <v>482751</v>
      </c>
    </row>
    <row r="38" spans="1:3">
      <c r="A38" s="4" t="s">
        <v>649</v>
      </c>
      <c r="B38" s="5" t="n">
        <v>88294</v>
      </c>
      <c r="C38" s="5" t="n">
        <v>573223</v>
      </c>
    </row>
    <row r="39" spans="1:3">
      <c r="A39" s="3" t="s">
        <v>650</v>
      </c>
    </row>
    <row r="40" spans="1:3">
      <c r="A40" s="4" t="s">
        <v>651</v>
      </c>
      <c r="B40" s="5" t="n">
        <v>42</v>
      </c>
      <c r="C40" s="5" t="n">
        <v>570728</v>
      </c>
    </row>
    <row r="41" spans="1:3">
      <c r="A41" s="4" t="s">
        <v>656</v>
      </c>
      <c r="B41" s="5" t="n">
        <v>42</v>
      </c>
      <c r="C41" s="5" t="n">
        <v>570728</v>
      </c>
    </row>
    <row r="42" spans="1:3">
      <c r="A42" s="4" t="s">
        <v>659</v>
      </c>
    </row>
    <row r="43" spans="1:3">
      <c r="A43" s="3" t="s">
        <v>640</v>
      </c>
    </row>
    <row r="44" spans="1:3">
      <c r="A44" s="4" t="s">
        <v>643</v>
      </c>
      <c r="B44" s="5" t="n">
        <v>1841</v>
      </c>
    </row>
    <row r="45" spans="1:3">
      <c r="A45" s="4" t="s">
        <v>646</v>
      </c>
      <c r="B45" s="5" t="n">
        <v>33</v>
      </c>
      <c r="C45" s="5" t="n">
        <v>253</v>
      </c>
    </row>
    <row r="46" spans="1:3">
      <c r="A46" s="4" t="s">
        <v>647</v>
      </c>
      <c r="B46" s="5" t="n">
        <v>3555</v>
      </c>
      <c r="C46" s="5" t="n">
        <v>1938</v>
      </c>
    </row>
    <row r="47" spans="1:3">
      <c r="A47" s="4" t="s">
        <v>648</v>
      </c>
      <c r="B47" s="5" t="n">
        <v>9736</v>
      </c>
      <c r="C47" s="5" t="n">
        <v>57479</v>
      </c>
    </row>
    <row r="48" spans="1:3">
      <c r="A48" s="4" t="s">
        <v>649</v>
      </c>
      <c r="B48" s="5" t="n">
        <v>15165</v>
      </c>
      <c r="C48" s="5" t="n">
        <v>59670</v>
      </c>
    </row>
    <row r="49" spans="1:3">
      <c r="A49" s="3" t="s">
        <v>650</v>
      </c>
    </row>
    <row r="50" spans="1:3">
      <c r="A50" s="4" t="s">
        <v>652</v>
      </c>
      <c r="B50" s="5" t="n">
        <v>3053</v>
      </c>
      <c r="C50" s="5" t="n">
        <v>2399</v>
      </c>
    </row>
    <row r="51" spans="1:3">
      <c r="A51" s="4" t="s">
        <v>653</v>
      </c>
      <c r="B51" s="5" t="n">
        <v>176</v>
      </c>
      <c r="C51" s="5" t="n">
        <v>656</v>
      </c>
    </row>
    <row r="52" spans="1:3">
      <c r="A52" s="4" t="s">
        <v>654</v>
      </c>
      <c r="B52" s="5" t="n">
        <v>9636</v>
      </c>
      <c r="C52" s="5" t="n">
        <v>57788</v>
      </c>
    </row>
    <row r="53" spans="1:3">
      <c r="A53" s="4" t="s">
        <v>656</v>
      </c>
      <c r="B53" s="5" t="n">
        <v>12865</v>
      </c>
      <c r="C53" s="5" t="n">
        <v>60843</v>
      </c>
    </row>
    <row r="54" spans="1:3">
      <c r="A54" s="4" t="s">
        <v>660</v>
      </c>
    </row>
    <row r="55" spans="1:3">
      <c r="A55" s="3" t="s">
        <v>650</v>
      </c>
    </row>
    <row r="56" spans="1:3">
      <c r="A56" s="4" t="s">
        <v>655</v>
      </c>
      <c r="B56" s="5" t="n">
        <v>42139</v>
      </c>
      <c r="C56" s="5" t="n">
        <v>45984</v>
      </c>
    </row>
    <row r="57" spans="1:3">
      <c r="A57" s="4" t="s">
        <v>656</v>
      </c>
      <c r="B57" s="6" t="n">
        <v>42139</v>
      </c>
      <c r="C57" s="6" t="n">
        <v>459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3" t="s">
        <v>662</v>
      </c>
    </row>
    <row r="3" spans="1:3">
      <c r="A3" s="4" t="s">
        <v>36</v>
      </c>
      <c r="B3" s="6" t="n">
        <v>29989</v>
      </c>
      <c r="C3" s="6" t="n">
        <v>32064</v>
      </c>
    </row>
    <row r="4" spans="1:3">
      <c r="A4" s="4" t="s">
        <v>659</v>
      </c>
    </row>
    <row r="5" spans="1:3">
      <c r="A5" s="3" t="s">
        <v>662</v>
      </c>
    </row>
    <row r="6" spans="1:3">
      <c r="A6" s="4" t="s">
        <v>36</v>
      </c>
      <c r="B6" s="6" t="n">
        <v>24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7</v>
      </c>
    </row>
    <row r="3" spans="1:3">
      <c r="A3" s="3" t="s">
        <v>664</v>
      </c>
    </row>
    <row r="4" spans="1:3">
      <c r="A4" s="4" t="s">
        <v>665</v>
      </c>
      <c r="B4" s="6" t="n">
        <v>45984</v>
      </c>
      <c r="C4" s="6" t="n">
        <v>41386</v>
      </c>
    </row>
    <row r="5" spans="1:3">
      <c r="A5" s="4" t="s">
        <v>666</v>
      </c>
      <c r="B5" s="5" t="n">
        <v>-1482</v>
      </c>
      <c r="C5" s="5" t="n">
        <v>-841</v>
      </c>
    </row>
    <row r="6" spans="1:3">
      <c r="A6" s="4" t="s">
        <v>667</v>
      </c>
      <c r="B6" s="5" t="n">
        <v>-576</v>
      </c>
      <c r="C6" s="5" t="n">
        <v>-863</v>
      </c>
    </row>
    <row r="7" spans="1:3">
      <c r="A7" s="4" t="s">
        <v>668</v>
      </c>
      <c r="C7" s="5" t="n">
        <v>22</v>
      </c>
    </row>
    <row r="8" spans="1:3">
      <c r="A8" s="4" t="s">
        <v>669</v>
      </c>
      <c r="B8" s="5" t="n">
        <v>-5903</v>
      </c>
      <c r="C8" s="5" t="n">
        <v>-8764</v>
      </c>
    </row>
    <row r="9" spans="1:3">
      <c r="A9" s="4" t="s">
        <v>670</v>
      </c>
      <c r="B9" s="5" t="n">
        <v>42139</v>
      </c>
      <c r="C9" s="5" t="n">
        <v>34348</v>
      </c>
    </row>
    <row r="10" spans="1:3">
      <c r="A10" s="4" t="s">
        <v>671</v>
      </c>
      <c r="B10" s="6" t="n">
        <v>-2058</v>
      </c>
      <c r="C10" s="6" t="n">
        <v>-17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672</v>
      </c>
      <c r="B1" s="2" t="s">
        <v>673</v>
      </c>
      <c r="C1" s="2" t="s">
        <v>674</v>
      </c>
    </row>
    <row r="2" spans="1:3">
      <c r="A2" s="3" t="s">
        <v>662</v>
      </c>
    </row>
    <row r="3" spans="1:3">
      <c r="A3" s="4" t="s">
        <v>675</v>
      </c>
      <c r="B3" s="4" t="s">
        <v>676</v>
      </c>
      <c r="C3" s="4" t="s">
        <v>676</v>
      </c>
    </row>
    <row r="4" spans="1:3">
      <c r="A4" s="4" t="s">
        <v>677</v>
      </c>
    </row>
    <row r="5" spans="1:3">
      <c r="A5" s="3" t="s">
        <v>662</v>
      </c>
    </row>
    <row r="6" spans="1:3">
      <c r="A6" s="4" t="s">
        <v>678</v>
      </c>
      <c r="B6" s="6" t="n">
        <v>42139</v>
      </c>
      <c r="C6" s="6" t="n">
        <v>45984</v>
      </c>
    </row>
    <row r="7" spans="1:3">
      <c r="A7" s="4" t="s">
        <v>679</v>
      </c>
    </row>
    <row r="8" spans="1:3">
      <c r="A8" s="3" t="s">
        <v>662</v>
      </c>
    </row>
    <row r="9" spans="1:3">
      <c r="A9" s="4" t="s">
        <v>680</v>
      </c>
      <c r="B9" s="4" t="s">
        <v>681</v>
      </c>
      <c r="C9" s="4" t="s">
        <v>681</v>
      </c>
    </row>
    <row r="10" spans="1:3">
      <c r="A10" s="4" t="s">
        <v>682</v>
      </c>
    </row>
    <row r="11" spans="1:3">
      <c r="A11" s="3" t="s">
        <v>662</v>
      </c>
    </row>
    <row r="12" spans="1:3">
      <c r="A12" s="4" t="s">
        <v>683</v>
      </c>
      <c r="B12" s="10" t="n">
        <v>9.199999999999999</v>
      </c>
      <c r="C12" s="10" t="n">
        <v>9.199999999999999</v>
      </c>
    </row>
    <row r="13" spans="1:3">
      <c r="A13" s="4" t="s">
        <v>684</v>
      </c>
    </row>
    <row r="14" spans="1:3">
      <c r="A14" s="3" t="s">
        <v>662</v>
      </c>
    </row>
    <row r="15" spans="1:3">
      <c r="A15" s="4" t="s">
        <v>683</v>
      </c>
      <c r="B15" s="5" t="n">
        <v>57</v>
      </c>
      <c r="C15" s="5" t="n">
        <v>75</v>
      </c>
    </row>
    <row r="16" spans="1:3">
      <c r="A16" s="4" t="s">
        <v>685</v>
      </c>
    </row>
    <row r="17" spans="1:3">
      <c r="A17" s="3" t="s">
        <v>662</v>
      </c>
    </row>
    <row r="18" spans="1:3">
      <c r="A18" s="4" t="s">
        <v>680</v>
      </c>
      <c r="B18" s="4" t="s">
        <v>681</v>
      </c>
      <c r="C18" s="4" t="s">
        <v>681</v>
      </c>
    </row>
    <row r="19" spans="1:3">
      <c r="A19" s="4" t="s">
        <v>686</v>
      </c>
    </row>
    <row r="20" spans="1:3">
      <c r="A20" s="3" t="s">
        <v>662</v>
      </c>
    </row>
    <row r="21" spans="1:3">
      <c r="A21" s="4" t="s">
        <v>683</v>
      </c>
      <c r="B21" s="10" t="n">
        <v>10.3</v>
      </c>
      <c r="C21" s="10" t="n">
        <v>10.3</v>
      </c>
    </row>
    <row r="22" spans="1:3">
      <c r="A22" s="4" t="s">
        <v>687</v>
      </c>
    </row>
    <row r="23" spans="1:3">
      <c r="A23" s="3" t="s">
        <v>662</v>
      </c>
    </row>
    <row r="24" spans="1:3">
      <c r="A24" s="4" t="s">
        <v>683</v>
      </c>
      <c r="B24" s="5" t="n">
        <v>100</v>
      </c>
      <c r="C24" s="5" t="n">
        <v>100</v>
      </c>
    </row>
    <row r="25" spans="1:3">
      <c r="A25" s="4" t="s">
        <v>688</v>
      </c>
    </row>
    <row r="26" spans="1:3">
      <c r="A26" s="3" t="s">
        <v>662</v>
      </c>
    </row>
    <row r="27" spans="1:3">
      <c r="A27" s="4" t="s">
        <v>680</v>
      </c>
      <c r="B27" s="4" t="s">
        <v>681</v>
      </c>
      <c r="C27" s="4" t="s">
        <v>681</v>
      </c>
    </row>
    <row r="28" spans="1:3">
      <c r="A28" s="4" t="s">
        <v>689</v>
      </c>
    </row>
    <row r="29" spans="1:3">
      <c r="A29" s="3" t="s">
        <v>662</v>
      </c>
    </row>
    <row r="30" spans="1:3">
      <c r="A30" s="4" t="s">
        <v>683</v>
      </c>
      <c r="B30" s="10" t="n">
        <v>9.699999999999999</v>
      </c>
      <c r="C30" s="10" t="n">
        <v>9.6</v>
      </c>
    </row>
    <row r="31" spans="1:3">
      <c r="A31" s="4" t="s">
        <v>690</v>
      </c>
    </row>
    <row r="32" spans="1:3">
      <c r="A32" s="3" t="s">
        <v>662</v>
      </c>
    </row>
    <row r="33" spans="1:3">
      <c r="A33" s="4" t="s">
        <v>683</v>
      </c>
      <c r="B33" s="5" t="n">
        <v>89</v>
      </c>
      <c r="C33" s="5" t="n">
        <v>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1</v>
      </c>
    </row>
    <row r="2" spans="1:3">
      <c r="A2" s="4" t="s">
        <v>660</v>
      </c>
    </row>
    <row r="3" spans="1:3">
      <c r="A3" s="3" t="s">
        <v>662</v>
      </c>
    </row>
    <row r="4" spans="1:3">
      <c r="A4" s="4" t="s">
        <v>692</v>
      </c>
      <c r="B4" s="6" t="n">
        <v>62100</v>
      </c>
      <c r="C4" s="6" t="n">
        <v>66100</v>
      </c>
    </row>
    <row r="5" spans="1:3">
      <c r="A5" s="4" t="s">
        <v>677</v>
      </c>
    </row>
    <row r="6" spans="1:3">
      <c r="A6" s="3" t="s">
        <v>662</v>
      </c>
    </row>
    <row r="7" spans="1:3">
      <c r="A7" s="4" t="s">
        <v>693</v>
      </c>
      <c r="B7" s="5" t="n">
        <v>42139</v>
      </c>
      <c r="C7" s="5" t="n">
        <v>45984</v>
      </c>
    </row>
    <row r="8" spans="1:3">
      <c r="A8" s="4" t="s">
        <v>694</v>
      </c>
    </row>
    <row r="9" spans="1:3">
      <c r="A9" s="3" t="s">
        <v>662</v>
      </c>
    </row>
    <row r="10" spans="1:3">
      <c r="A10" s="4" t="s">
        <v>693</v>
      </c>
      <c r="B10" s="5" t="n">
        <v>42100</v>
      </c>
      <c r="C10" s="5" t="n">
        <v>46000</v>
      </c>
    </row>
    <row r="11" spans="1:3">
      <c r="A11" s="4" t="s">
        <v>695</v>
      </c>
    </row>
    <row r="12" spans="1:3">
      <c r="A12" s="3" t="s">
        <v>662</v>
      </c>
    </row>
    <row r="13" spans="1:3">
      <c r="A13" s="4" t="s">
        <v>696</v>
      </c>
      <c r="B13" s="6" t="n">
        <v>24400</v>
      </c>
      <c r="C13" s="6" t="n">
        <v>55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D2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0"/>
    <col customWidth="1" max="6" min="6" width="27"/>
    <col customWidth="1" max="7" min="7" width="21"/>
    <col customWidth="1" max="8" min="8" width="37"/>
    <col customWidth="1" max="9" min="9" width="30"/>
    <col customWidth="1" max="10" min="10" width="14"/>
    <col customWidth="1" max="11" min="11" width="13"/>
    <col customWidth="1" max="12" min="12" width="14"/>
    <col customWidth="1" max="13" min="13" width="21"/>
    <col customWidth="1" max="14" min="14" width="20"/>
    <col customWidth="1" max="15" min="15" width="20"/>
    <col customWidth="1" max="16" min="16" width="20"/>
    <col customWidth="1" max="17" min="17" width="37"/>
    <col customWidth="1" max="18" min="18" width="80"/>
    <col customWidth="1" max="19" min="19" width="37"/>
    <col customWidth="1" max="20" min="20" width="37"/>
    <col customWidth="1" max="21" min="21" width="21"/>
    <col customWidth="1" max="22" min="22" width="20"/>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697</v>
      </c>
      <c r="B1" s="2" t="s">
        <v>698</v>
      </c>
      <c r="C1" s="2" t="s">
        <v>699</v>
      </c>
      <c r="D1" s="2" t="s">
        <v>700</v>
      </c>
      <c r="E1" s="2" t="s">
        <v>393</v>
      </c>
      <c r="F1" s="2" t="s">
        <v>701</v>
      </c>
      <c r="G1" s="2" t="s">
        <v>702</v>
      </c>
      <c r="H1" s="2" t="s">
        <v>703</v>
      </c>
      <c r="I1" s="2" t="s">
        <v>704</v>
      </c>
      <c r="J1" s="2" t="s">
        <v>705</v>
      </c>
      <c r="K1" s="2" t="s">
        <v>706</v>
      </c>
      <c r="L1" s="2" t="s">
        <v>535</v>
      </c>
      <c r="M1" s="2" t="s">
        <v>707</v>
      </c>
      <c r="N1" s="2" t="s">
        <v>708</v>
      </c>
      <c r="O1" s="2" t="s">
        <v>709</v>
      </c>
      <c r="P1" s="2" t="s">
        <v>460</v>
      </c>
      <c r="Q1" s="2" t="s">
        <v>549</v>
      </c>
      <c r="R1" s="2" t="s">
        <v>549</v>
      </c>
      <c r="S1" s="2" t="s">
        <v>710</v>
      </c>
      <c r="T1" s="2" t="s">
        <v>711</v>
      </c>
      <c r="U1" s="2" t="s">
        <v>712</v>
      </c>
      <c r="V1" s="2" t="s">
        <v>713</v>
      </c>
      <c r="W1" s="2" t="s">
        <v>714</v>
      </c>
      <c r="X1" s="2" t="s">
        <v>715</v>
      </c>
      <c r="Y1" s="2" t="s">
        <v>405</v>
      </c>
      <c r="Z1" s="2" t="s">
        <v>716</v>
      </c>
      <c r="AA1" s="2" t="s">
        <v>399</v>
      </c>
      <c r="AB1" s="2" t="s">
        <v>717</v>
      </c>
      <c r="AC1" s="2" t="s">
        <v>718</v>
      </c>
      <c r="AD1" s="2" t="s">
        <v>719</v>
      </c>
    </row>
    <row r="2" spans="1:30">
      <c r="A2" s="3" t="s">
        <v>266</v>
      </c>
    </row>
    <row r="3" spans="1:30">
      <c r="A3" s="4" t="s">
        <v>720</v>
      </c>
      <c r="R3" s="6" t="n">
        <v>25306000</v>
      </c>
      <c r="S3" s="6" t="n">
        <v>28674000</v>
      </c>
    </row>
    <row r="4" spans="1:30">
      <c r="A4" s="4" t="s">
        <v>537</v>
      </c>
      <c r="L4" s="4" t="s">
        <v>538</v>
      </c>
    </row>
    <row r="5" spans="1:30">
      <c r="A5" s="4" t="s">
        <v>721</v>
      </c>
      <c r="R5" s="5" t="n">
        <v>368000</v>
      </c>
      <c r="S5" s="5" t="n">
        <v>123000</v>
      </c>
    </row>
    <row r="6" spans="1:30">
      <c r="A6" s="4" t="s">
        <v>49</v>
      </c>
      <c r="Q6" s="6" t="n">
        <v>4327000</v>
      </c>
      <c r="R6" s="5" t="n">
        <v>4327000</v>
      </c>
      <c r="T6" s="6" t="n">
        <v>986000</v>
      </c>
    </row>
    <row r="7" spans="1:30">
      <c r="A7" s="4" t="s">
        <v>79</v>
      </c>
      <c r="R7" s="5" t="n">
        <v>429520000</v>
      </c>
      <c r="S7" s="5" t="n">
        <v>407857000</v>
      </c>
    </row>
    <row r="8" spans="1:30">
      <c r="A8" s="4" t="s">
        <v>722</v>
      </c>
      <c r="F8" s="6" t="n">
        <v>0</v>
      </c>
    </row>
    <row r="9" spans="1:30">
      <c r="A9" s="4" t="s">
        <v>723</v>
      </c>
      <c r="Q9" s="5" t="n">
        <v>11229000</v>
      </c>
      <c r="R9" s="5" t="n">
        <v>11229000</v>
      </c>
      <c r="T9" s="5" t="n">
        <v>7748000</v>
      </c>
    </row>
    <row r="10" spans="1:30">
      <c r="A10" s="4" t="s">
        <v>96</v>
      </c>
      <c r="R10" s="5" t="n">
        <v>13198000</v>
      </c>
      <c r="S10" s="5" t="n">
        <v>9368000</v>
      </c>
    </row>
    <row r="11" spans="1:30">
      <c r="A11" s="4" t="s">
        <v>724</v>
      </c>
      <c r="R11" s="5" t="n">
        <v>0</v>
      </c>
    </row>
    <row r="12" spans="1:30">
      <c r="A12" s="4" t="s">
        <v>725</v>
      </c>
      <c r="Q12" s="5" t="n">
        <v>38132000</v>
      </c>
      <c r="R12" s="5" t="n">
        <v>38132000</v>
      </c>
      <c r="T12" s="5" t="n">
        <v>40155000</v>
      </c>
    </row>
    <row r="13" spans="1:30">
      <c r="A13" s="4" t="s">
        <v>726</v>
      </c>
      <c r="Q13" s="5" t="n">
        <v>240283000</v>
      </c>
      <c r="R13" s="5" t="n">
        <v>240283000</v>
      </c>
      <c r="T13" s="5" t="n">
        <v>216868000</v>
      </c>
    </row>
    <row r="14" spans="1:30">
      <c r="A14" s="4" t="s">
        <v>83</v>
      </c>
      <c r="R14" s="5" t="n">
        <v>3665000</v>
      </c>
      <c r="S14" s="5" t="n">
        <v>2675000</v>
      </c>
    </row>
    <row r="15" spans="1:30">
      <c r="A15" s="4" t="s">
        <v>727</v>
      </c>
      <c r="S15" s="5" t="n">
        <v>246704000</v>
      </c>
    </row>
    <row r="16" spans="1:30">
      <c r="A16" s="4" t="s">
        <v>50</v>
      </c>
      <c r="Q16" s="6" t="n">
        <v>25068000</v>
      </c>
      <c r="R16" s="6" t="n">
        <v>25068000</v>
      </c>
      <c r="T16" s="6" t="n">
        <v>15140000</v>
      </c>
    </row>
    <row r="17" spans="1:30">
      <c r="A17" s="4" t="s">
        <v>728</v>
      </c>
      <c r="R17" s="5" t="n">
        <v>1</v>
      </c>
    </row>
    <row r="18" spans="1:30">
      <c r="A18" s="4" t="s">
        <v>729</v>
      </c>
      <c r="Q18" s="5" t="n">
        <v>233172</v>
      </c>
      <c r="R18" s="5" t="n">
        <v>233172</v>
      </c>
    </row>
    <row r="19" spans="1:30">
      <c r="A19" s="4" t="s">
        <v>730</v>
      </c>
      <c r="Q19" s="7" t="n">
        <v>5.3</v>
      </c>
      <c r="R19" s="7" t="n">
        <v>5.3</v>
      </c>
    </row>
    <row r="20" spans="1:30">
      <c r="A20" s="4" t="s">
        <v>731</v>
      </c>
    </row>
    <row r="21" spans="1:30">
      <c r="A21" s="3" t="s">
        <v>266</v>
      </c>
    </row>
    <row r="22" spans="1:30">
      <c r="A22" s="4" t="s">
        <v>732</v>
      </c>
      <c r="T22" s="7" t="n">
        <v>6.57</v>
      </c>
    </row>
    <row r="23" spans="1:30">
      <c r="A23" s="4" t="s">
        <v>733</v>
      </c>
      <c r="D23" s="5" t="n">
        <v>376651</v>
      </c>
      <c r="T23" s="5" t="n">
        <v>760797</v>
      </c>
    </row>
    <row r="24" spans="1:30">
      <c r="A24" s="4" t="s">
        <v>734</v>
      </c>
      <c r="T24" s="6" t="n">
        <v>5000000</v>
      </c>
    </row>
    <row r="25" spans="1:30">
      <c r="A25" s="4" t="s">
        <v>735</v>
      </c>
      <c r="D25" s="5" t="n">
        <v>376651</v>
      </c>
    </row>
    <row r="26" spans="1:30">
      <c r="A26" s="4" t="s">
        <v>736</v>
      </c>
      <c r="D26" s="7" t="n">
        <v>6.21</v>
      </c>
    </row>
    <row r="27" spans="1:30">
      <c r="A27" s="4" t="s">
        <v>737</v>
      </c>
      <c r="D27" s="6" t="n">
        <v>2339000000</v>
      </c>
    </row>
    <row r="28" spans="1:30">
      <c r="A28" s="4" t="s">
        <v>738</v>
      </c>
      <c r="D28" s="5" t="n">
        <v>463969</v>
      </c>
    </row>
    <row r="29" spans="1:30">
      <c r="A29" s="4" t="s">
        <v>739</v>
      </c>
      <c r="D29" s="6" t="n">
        <v>2661000</v>
      </c>
    </row>
    <row r="30" spans="1:30">
      <c r="A30" s="4" t="s">
        <v>740</v>
      </c>
    </row>
    <row r="31" spans="1:30">
      <c r="A31" s="3" t="s">
        <v>266</v>
      </c>
    </row>
    <row r="32" spans="1:30">
      <c r="A32" s="4" t="s">
        <v>741</v>
      </c>
      <c r="T32" s="7" t="n">
        <v>5.17</v>
      </c>
    </row>
    <row r="33" spans="1:30">
      <c r="A33" s="4" t="s">
        <v>742</v>
      </c>
      <c r="T33" s="5" t="n">
        <v>113032</v>
      </c>
    </row>
    <row r="34" spans="1:30">
      <c r="A34" s="4" t="s">
        <v>743</v>
      </c>
      <c r="T34" s="5" t="n">
        <v>89225</v>
      </c>
    </row>
    <row r="35" spans="1:30">
      <c r="A35" s="4" t="s">
        <v>732</v>
      </c>
      <c r="T35" s="7" t="n">
        <v>5.36</v>
      </c>
    </row>
    <row r="36" spans="1:30">
      <c r="A36" s="4" t="s">
        <v>744</v>
      </c>
      <c r="T36" s="6" t="n">
        <v>1062500000</v>
      </c>
    </row>
    <row r="37" spans="1:30">
      <c r="A37" s="4" t="s">
        <v>745</v>
      </c>
      <c r="T37" s="5" t="n">
        <v>113032</v>
      </c>
    </row>
    <row r="38" spans="1:30">
      <c r="A38" s="4" t="s">
        <v>746</v>
      </c>
      <c r="T38" s="4" t="s">
        <v>747</v>
      </c>
    </row>
    <row r="39" spans="1:30">
      <c r="A39" s="4" t="s">
        <v>748</v>
      </c>
      <c r="T39" s="6" t="n">
        <v>478123</v>
      </c>
    </row>
    <row r="40" spans="1:30">
      <c r="A40" s="4" t="s">
        <v>749</v>
      </c>
    </row>
    <row r="41" spans="1:30">
      <c r="A41" s="3" t="s">
        <v>266</v>
      </c>
    </row>
    <row r="42" spans="1:30">
      <c r="A42" s="4" t="s">
        <v>732</v>
      </c>
      <c r="T42" s="11" t="n">
        <v>4.388</v>
      </c>
    </row>
    <row r="43" spans="1:30">
      <c r="A43" s="4" t="s">
        <v>736</v>
      </c>
      <c r="T43" s="7" t="n">
        <v>5.17</v>
      </c>
    </row>
    <row r="44" spans="1:30">
      <c r="A44" s="4" t="s">
        <v>737</v>
      </c>
      <c r="T44" s="6" t="n">
        <v>720000</v>
      </c>
    </row>
    <row r="45" spans="1:30">
      <c r="A45" s="4" t="s">
        <v>738</v>
      </c>
      <c r="T45" s="5" t="n">
        <v>63814</v>
      </c>
    </row>
    <row r="46" spans="1:30">
      <c r="A46" s="4" t="s">
        <v>739</v>
      </c>
      <c r="T46" s="6" t="n">
        <v>280002</v>
      </c>
    </row>
    <row r="47" spans="1:30">
      <c r="A47" s="4" t="s">
        <v>750</v>
      </c>
      <c r="T47" s="5" t="n">
        <v>139265</v>
      </c>
    </row>
    <row r="48" spans="1:30">
      <c r="A48" s="4" t="s">
        <v>751</v>
      </c>
    </row>
    <row r="49" spans="1:30">
      <c r="A49" s="3" t="s">
        <v>266</v>
      </c>
    </row>
    <row r="50" spans="1:30">
      <c r="A50" s="4" t="s">
        <v>732</v>
      </c>
      <c r="T50" s="11" t="n">
        <v>3.894</v>
      </c>
    </row>
    <row r="51" spans="1:30">
      <c r="A51" s="4" t="s">
        <v>735</v>
      </c>
      <c r="T51" s="5" t="n">
        <v>750308</v>
      </c>
    </row>
    <row r="52" spans="1:30">
      <c r="A52" s="4" t="s">
        <v>736</v>
      </c>
      <c r="T52" s="7" t="n">
        <v>5.17</v>
      </c>
    </row>
    <row r="53" spans="1:30">
      <c r="A53" s="4" t="s">
        <v>737</v>
      </c>
      <c r="T53" s="6" t="n">
        <v>3879092</v>
      </c>
    </row>
    <row r="54" spans="1:30">
      <c r="A54" s="4" t="s">
        <v>738</v>
      </c>
      <c r="T54" s="5" t="n">
        <v>287888</v>
      </c>
    </row>
    <row r="55" spans="1:30">
      <c r="A55" s="4" t="s">
        <v>739</v>
      </c>
      <c r="T55" s="6" t="n">
        <v>1120909</v>
      </c>
    </row>
    <row r="56" spans="1:30">
      <c r="A56" s="4" t="s">
        <v>752</v>
      </c>
    </row>
    <row r="57" spans="1:30">
      <c r="A57" s="3" t="s">
        <v>266</v>
      </c>
    </row>
    <row r="58" spans="1:30">
      <c r="A58" s="4" t="s">
        <v>753</v>
      </c>
      <c r="O58" s="6" t="n">
        <v>300000000</v>
      </c>
    </row>
    <row r="59" spans="1:30">
      <c r="A59" s="4" t="s">
        <v>428</v>
      </c>
      <c r="O59" s="4" t="s">
        <v>754</v>
      </c>
      <c r="Q59" s="4" t="s">
        <v>754</v>
      </c>
      <c r="R59" s="4" t="s">
        <v>754</v>
      </c>
      <c r="T59" s="4" t="s">
        <v>754</v>
      </c>
    </row>
    <row r="60" spans="1:30">
      <c r="A60" s="4" t="s">
        <v>430</v>
      </c>
      <c r="K60" s="4" t="s">
        <v>755</v>
      </c>
      <c r="R60" s="4" t="s">
        <v>755</v>
      </c>
    </row>
    <row r="61" spans="1:30">
      <c r="A61" s="4" t="s">
        <v>756</v>
      </c>
    </row>
    <row r="62" spans="1:30">
      <c r="A62" s="3" t="s">
        <v>266</v>
      </c>
    </row>
    <row r="63" spans="1:30">
      <c r="A63" s="4" t="s">
        <v>753</v>
      </c>
      <c r="G63" s="6" t="n">
        <v>450000000</v>
      </c>
    </row>
    <row r="64" spans="1:30">
      <c r="A64" s="4" t="s">
        <v>428</v>
      </c>
      <c r="G64" s="4" t="s">
        <v>434</v>
      </c>
      <c r="Q64" s="4" t="s">
        <v>434</v>
      </c>
      <c r="R64" s="4" t="s">
        <v>434</v>
      </c>
      <c r="T64" s="4" t="s">
        <v>434</v>
      </c>
    </row>
    <row r="65" spans="1:30">
      <c r="A65" s="4" t="s">
        <v>430</v>
      </c>
      <c r="G65" s="4" t="s">
        <v>757</v>
      </c>
    </row>
    <row r="66" spans="1:30">
      <c r="A66" s="4" t="s">
        <v>758</v>
      </c>
    </row>
    <row r="67" spans="1:30">
      <c r="A67" s="3" t="s">
        <v>266</v>
      </c>
    </row>
    <row r="68" spans="1:30">
      <c r="A68" s="4" t="s">
        <v>721</v>
      </c>
      <c r="R68" s="6" t="n">
        <v>400000</v>
      </c>
      <c r="S68" s="6" t="n">
        <v>100000</v>
      </c>
    </row>
    <row r="69" spans="1:30">
      <c r="A69" s="4" t="s">
        <v>723</v>
      </c>
      <c r="Q69" s="6" t="n">
        <v>980000</v>
      </c>
      <c r="R69" s="6" t="n">
        <v>980000</v>
      </c>
    </row>
    <row r="70" spans="1:30">
      <c r="A70" s="4" t="s">
        <v>759</v>
      </c>
      <c r="AC70" s="6" t="n">
        <v>4000000</v>
      </c>
    </row>
    <row r="71" spans="1:30">
      <c r="A71" s="4" t="s">
        <v>760</v>
      </c>
      <c r="AC71" s="6" t="n">
        <v>16200000</v>
      </c>
    </row>
    <row r="72" spans="1:30">
      <c r="A72" s="4" t="s">
        <v>761</v>
      </c>
      <c r="R72" s="4" t="s">
        <v>762</v>
      </c>
    </row>
    <row r="73" spans="1:30">
      <c r="A73" s="4" t="s">
        <v>763</v>
      </c>
      <c r="R73" s="4" t="s">
        <v>764</v>
      </c>
    </row>
    <row r="74" spans="1:30">
      <c r="A74" s="4" t="s">
        <v>765</v>
      </c>
      <c r="Q74" s="4" t="s">
        <v>766</v>
      </c>
      <c r="R74" s="4" t="s">
        <v>766</v>
      </c>
    </row>
    <row r="75" spans="1:30">
      <c r="A75" s="4" t="s">
        <v>767</v>
      </c>
    </row>
    <row r="76" spans="1:30">
      <c r="A76" s="3" t="s">
        <v>266</v>
      </c>
    </row>
    <row r="77" spans="1:30">
      <c r="A77" s="4" t="s">
        <v>768</v>
      </c>
      <c r="E77" s="5" t="n">
        <v>1</v>
      </c>
    </row>
    <row r="78" spans="1:30">
      <c r="A78" s="4" t="s">
        <v>188</v>
      </c>
    </row>
    <row r="79" spans="1:30">
      <c r="A79" s="3" t="s">
        <v>266</v>
      </c>
    </row>
    <row r="80" spans="1:30">
      <c r="A80" s="4" t="s">
        <v>769</v>
      </c>
      <c r="E80" s="5" t="n">
        <v>15100000</v>
      </c>
    </row>
    <row r="81" spans="1:30">
      <c r="A81" s="4" t="s">
        <v>770</v>
      </c>
    </row>
    <row r="82" spans="1:30">
      <c r="A82" s="3" t="s">
        <v>266</v>
      </c>
    </row>
    <row r="83" spans="1:30">
      <c r="A83" s="4" t="s">
        <v>771</v>
      </c>
      <c r="H83" s="5" t="n">
        <v>16600000</v>
      </c>
    </row>
    <row r="84" spans="1:30">
      <c r="A84" s="4" t="s">
        <v>772</v>
      </c>
      <c r="H84" s="6" t="n">
        <v>242000000</v>
      </c>
    </row>
    <row r="85" spans="1:30">
      <c r="A85" s="4" t="s">
        <v>773</v>
      </c>
      <c r="Q85" s="5" t="n">
        <v>7000000</v>
      </c>
      <c r="R85" s="5" t="n">
        <v>7000000</v>
      </c>
    </row>
    <row r="86" spans="1:30">
      <c r="A86" s="4" t="s">
        <v>27</v>
      </c>
    </row>
    <row r="87" spans="1:30">
      <c r="A87" s="3" t="s">
        <v>266</v>
      </c>
    </row>
    <row r="88" spans="1:30">
      <c r="A88" s="4" t="s">
        <v>436</v>
      </c>
      <c r="Q88" s="5" t="n">
        <v>343885000</v>
      </c>
      <c r="R88" s="5" t="n">
        <v>343885000</v>
      </c>
      <c r="T88" s="5" t="n">
        <v>341745000</v>
      </c>
    </row>
    <row r="89" spans="1:30">
      <c r="A89" s="4" t="s">
        <v>435</v>
      </c>
      <c r="R89" s="5" t="n">
        <v>61642</v>
      </c>
      <c r="S89" s="5" t="n">
        <v>18925702</v>
      </c>
    </row>
    <row r="90" spans="1:30">
      <c r="A90" s="4" t="s">
        <v>729</v>
      </c>
      <c r="R90" s="5" t="n">
        <v>233172</v>
      </c>
      <c r="S90" s="5" t="n">
        <v>0</v>
      </c>
    </row>
    <row r="91" spans="1:30">
      <c r="A91" s="4" t="s">
        <v>730</v>
      </c>
      <c r="R91" s="7" t="n">
        <v>5.3</v>
      </c>
    </row>
    <row r="92" spans="1:30">
      <c r="A92" s="4" t="s">
        <v>774</v>
      </c>
    </row>
    <row r="93" spans="1:30">
      <c r="A93" s="3" t="s">
        <v>266</v>
      </c>
    </row>
    <row r="94" spans="1:30">
      <c r="A94" s="4" t="s">
        <v>775</v>
      </c>
      <c r="V94" s="5" t="n">
        <v>250000</v>
      </c>
    </row>
    <row r="95" spans="1:30">
      <c r="A95" s="4" t="s">
        <v>729</v>
      </c>
      <c r="B95" s="5" t="n">
        <v>233172</v>
      </c>
    </row>
    <row r="96" spans="1:30">
      <c r="A96" s="4" t="s">
        <v>730</v>
      </c>
      <c r="B96" s="7" t="n">
        <v>5.3</v>
      </c>
    </row>
    <row r="97" spans="1:30">
      <c r="A97" s="4" t="s">
        <v>437</v>
      </c>
    </row>
    <row r="98" spans="1:30">
      <c r="A98" s="3" t="s">
        <v>266</v>
      </c>
    </row>
    <row r="99" spans="1:30">
      <c r="A99" s="4" t="s">
        <v>776</v>
      </c>
      <c r="E99" s="5" t="n">
        <v>9400000</v>
      </c>
    </row>
    <row r="100" spans="1:30">
      <c r="A100" s="4" t="s">
        <v>777</v>
      </c>
    </row>
    <row r="101" spans="1:30">
      <c r="A101" s="3" t="s">
        <v>266</v>
      </c>
    </row>
    <row r="102" spans="1:30">
      <c r="A102" s="4" t="s">
        <v>741</v>
      </c>
      <c r="H102" s="7" t="n">
        <v>14.57</v>
      </c>
    </row>
    <row r="103" spans="1:30">
      <c r="A103" s="4" t="s">
        <v>778</v>
      </c>
    </row>
    <row r="104" spans="1:30">
      <c r="A104" s="3" t="s">
        <v>266</v>
      </c>
    </row>
    <row r="105" spans="1:30">
      <c r="A105" s="4" t="s">
        <v>769</v>
      </c>
      <c r="E105" s="5" t="n">
        <v>7000000</v>
      </c>
    </row>
    <row r="106" spans="1:30">
      <c r="A106" s="4" t="s">
        <v>776</v>
      </c>
      <c r="E106" s="5" t="n">
        <v>6900000</v>
      </c>
    </row>
    <row r="107" spans="1:30">
      <c r="A107" s="4" t="s">
        <v>29</v>
      </c>
    </row>
    <row r="108" spans="1:30">
      <c r="A108" s="3" t="s">
        <v>266</v>
      </c>
    </row>
    <row r="109" spans="1:30">
      <c r="A109" s="4" t="s">
        <v>436</v>
      </c>
      <c r="Q109" s="5" t="n">
        <v>45884000</v>
      </c>
      <c r="R109" s="5" t="n">
        <v>45884000</v>
      </c>
      <c r="T109" s="5" t="n">
        <v>45884000</v>
      </c>
    </row>
    <row r="110" spans="1:30">
      <c r="A110" s="4" t="s">
        <v>435</v>
      </c>
      <c r="R110" s="5" t="n">
        <v>0</v>
      </c>
      <c r="S110" s="5" t="n">
        <v>0</v>
      </c>
    </row>
    <row r="111" spans="1:30">
      <c r="A111" s="4" t="s">
        <v>440</v>
      </c>
    </row>
    <row r="112" spans="1:30">
      <c r="A112" s="3" t="s">
        <v>266</v>
      </c>
    </row>
    <row r="113" spans="1:30">
      <c r="A113" s="4" t="s">
        <v>776</v>
      </c>
      <c r="E113" s="5" t="n">
        <v>5400000</v>
      </c>
    </row>
    <row r="114" spans="1:30">
      <c r="A114" s="4" t="s">
        <v>779</v>
      </c>
    </row>
    <row r="115" spans="1:30">
      <c r="A115" s="3" t="s">
        <v>266</v>
      </c>
    </row>
    <row r="116" spans="1:30">
      <c r="A116" s="4" t="s">
        <v>780</v>
      </c>
      <c r="N116" s="5" t="n">
        <v>9000</v>
      </c>
    </row>
    <row r="117" spans="1:30">
      <c r="A117" s="4" t="s">
        <v>781</v>
      </c>
      <c r="M117" s="4" t="s">
        <v>782</v>
      </c>
    </row>
    <row r="118" spans="1:30">
      <c r="A118" s="4" t="s">
        <v>783</v>
      </c>
    </row>
    <row r="119" spans="1:30">
      <c r="A119" s="3" t="s">
        <v>266</v>
      </c>
    </row>
    <row r="120" spans="1:30">
      <c r="A120" s="4" t="s">
        <v>720</v>
      </c>
      <c r="R120" s="6" t="n">
        <v>-300000</v>
      </c>
      <c r="S120" s="6" t="n">
        <v>300000</v>
      </c>
    </row>
    <row r="121" spans="1:30">
      <c r="A121" s="4" t="s">
        <v>784</v>
      </c>
    </row>
    <row r="122" spans="1:30">
      <c r="A122" s="3" t="s">
        <v>266</v>
      </c>
    </row>
    <row r="123" spans="1:30">
      <c r="A123" s="4" t="s">
        <v>741</v>
      </c>
      <c r="C123" s="7" t="n">
        <v>6.24</v>
      </c>
      <c r="I123" s="7" t="n">
        <v>13.17</v>
      </c>
    </row>
    <row r="124" spans="1:30">
      <c r="A124" s="4" t="s">
        <v>435</v>
      </c>
      <c r="C124" s="5" t="n">
        <v>8980</v>
      </c>
      <c r="I124" s="5" t="n">
        <v>7883</v>
      </c>
    </row>
    <row r="125" spans="1:30">
      <c r="A125" s="4" t="s">
        <v>785</v>
      </c>
    </row>
    <row r="126" spans="1:30">
      <c r="A126" s="3" t="s">
        <v>266</v>
      </c>
    </row>
    <row r="127" spans="1:30">
      <c r="A127" s="4" t="s">
        <v>786</v>
      </c>
      <c r="W127" s="6" t="n">
        <v>56038</v>
      </c>
      <c r="Z127" s="6" t="n">
        <v>105000</v>
      </c>
    </row>
    <row r="128" spans="1:30">
      <c r="A128" s="4" t="s">
        <v>770</v>
      </c>
    </row>
    <row r="129" spans="1:30">
      <c r="A129" s="3" t="s">
        <v>266</v>
      </c>
    </row>
    <row r="130" spans="1:30">
      <c r="A130" s="4" t="s">
        <v>771</v>
      </c>
      <c r="E130" s="5" t="n">
        <v>1500000</v>
      </c>
    </row>
    <row r="131" spans="1:30">
      <c r="A131" s="4" t="s">
        <v>787</v>
      </c>
    </row>
    <row r="132" spans="1:30">
      <c r="A132" s="3" t="s">
        <v>266</v>
      </c>
    </row>
    <row r="133" spans="1:30">
      <c r="A133" s="4" t="s">
        <v>438</v>
      </c>
      <c r="E133" s="8" t="n">
        <v>0.463895</v>
      </c>
      <c r="F133" s="8" t="n">
        <v>0.463895</v>
      </c>
    </row>
    <row r="134" spans="1:30">
      <c r="A134" s="4" t="s">
        <v>788</v>
      </c>
      <c r="E134" s="5" t="n">
        <v>131900000</v>
      </c>
    </row>
    <row r="135" spans="1:30">
      <c r="A135" s="4" t="s">
        <v>436</v>
      </c>
      <c r="E135" s="5" t="n">
        <v>131886409</v>
      </c>
    </row>
    <row r="136" spans="1:30">
      <c r="A136" s="4" t="s">
        <v>789</v>
      </c>
    </row>
    <row r="137" spans="1:30">
      <c r="A137" s="3" t="s">
        <v>266</v>
      </c>
    </row>
    <row r="138" spans="1:30">
      <c r="A138" s="4" t="s">
        <v>438</v>
      </c>
      <c r="E138" s="8" t="n">
        <v>0.463895</v>
      </c>
      <c r="F138" s="8" t="n">
        <v>0.463895</v>
      </c>
    </row>
    <row r="139" spans="1:30">
      <c r="A139" s="4" t="s">
        <v>788</v>
      </c>
      <c r="E139" s="5" t="n">
        <v>21300000</v>
      </c>
    </row>
    <row r="140" spans="1:30">
      <c r="A140" s="4" t="s">
        <v>768</v>
      </c>
      <c r="E140" s="5" t="n">
        <v>1</v>
      </c>
    </row>
    <row r="141" spans="1:30">
      <c r="A141" s="4" t="s">
        <v>436</v>
      </c>
      <c r="E141" s="5" t="n">
        <v>21285537</v>
      </c>
    </row>
    <row r="142" spans="1:30">
      <c r="A142" s="4" t="s">
        <v>441</v>
      </c>
      <c r="E142" s="4" t="s">
        <v>442</v>
      </c>
    </row>
    <row r="143" spans="1:30">
      <c r="A143" s="4" t="s">
        <v>790</v>
      </c>
    </row>
    <row r="144" spans="1:30">
      <c r="A144" s="3" t="s">
        <v>266</v>
      </c>
    </row>
    <row r="145" spans="1:30">
      <c r="A145" s="4" t="s">
        <v>791</v>
      </c>
      <c r="R145" s="4" t="s">
        <v>792</v>
      </c>
    </row>
    <row r="146" spans="1:30">
      <c r="A146" s="4" t="s">
        <v>793</v>
      </c>
    </row>
    <row r="147" spans="1:30">
      <c r="A147" s="3" t="s">
        <v>266</v>
      </c>
    </row>
    <row r="148" spans="1:30">
      <c r="A148" s="4" t="s">
        <v>794</v>
      </c>
      <c r="Q148" s="4" t="s">
        <v>795</v>
      </c>
      <c r="R148" s="4" t="s">
        <v>795</v>
      </c>
    </row>
    <row r="149" spans="1:30">
      <c r="A149" s="4" t="s">
        <v>796</v>
      </c>
    </row>
    <row r="150" spans="1:30">
      <c r="A150" s="3" t="s">
        <v>266</v>
      </c>
    </row>
    <row r="151" spans="1:30">
      <c r="A151" s="4" t="s">
        <v>797</v>
      </c>
      <c r="Q151" s="4" t="s">
        <v>798</v>
      </c>
      <c r="R151" s="4" t="s">
        <v>798</v>
      </c>
    </row>
    <row r="152" spans="1:30">
      <c r="A152" s="4" t="s">
        <v>799</v>
      </c>
    </row>
    <row r="153" spans="1:30">
      <c r="A153" s="3" t="s">
        <v>266</v>
      </c>
    </row>
    <row r="154" spans="1:30">
      <c r="A154" s="4" t="s">
        <v>800</v>
      </c>
      <c r="Q154" s="4" t="s">
        <v>801</v>
      </c>
      <c r="R154" s="4" t="s">
        <v>801</v>
      </c>
    </row>
    <row r="155" spans="1:30">
      <c r="A155" s="4" t="s">
        <v>185</v>
      </c>
    </row>
    <row r="156" spans="1:30">
      <c r="A156" s="3" t="s">
        <v>266</v>
      </c>
    </row>
    <row r="157" spans="1:30">
      <c r="A157" s="4" t="s">
        <v>802</v>
      </c>
      <c r="R157" s="4" t="s">
        <v>803</v>
      </c>
    </row>
    <row r="158" spans="1:30">
      <c r="A158" s="4" t="s">
        <v>49</v>
      </c>
      <c r="Q158" s="6" t="n">
        <v>4300000</v>
      </c>
      <c r="R158" s="6" t="n">
        <v>4300000</v>
      </c>
      <c r="T158" s="6" t="n">
        <v>1000000</v>
      </c>
    </row>
    <row r="159" spans="1:30">
      <c r="A159" s="4" t="s">
        <v>804</v>
      </c>
      <c r="R159" s="5" t="n">
        <v>200000</v>
      </c>
      <c r="S159" s="5" t="n">
        <v>-1000000</v>
      </c>
    </row>
    <row r="160" spans="1:30">
      <c r="A160" s="4" t="s">
        <v>79</v>
      </c>
      <c r="R160" s="5" t="n">
        <v>78000</v>
      </c>
      <c r="S160" s="5" t="n">
        <v>58000</v>
      </c>
    </row>
    <row r="161" spans="1:30">
      <c r="A161" s="4" t="s">
        <v>805</v>
      </c>
      <c r="Q161" s="5" t="n">
        <v>0</v>
      </c>
      <c r="R161" s="5" t="n">
        <v>0</v>
      </c>
      <c r="T161" s="5" t="n">
        <v>0</v>
      </c>
    </row>
    <row r="162" spans="1:30">
      <c r="A162" s="4" t="s">
        <v>806</v>
      </c>
      <c r="AD162" s="6" t="n">
        <v>350000000</v>
      </c>
    </row>
    <row r="163" spans="1:30">
      <c r="A163" s="4" t="s">
        <v>807</v>
      </c>
      <c r="AB163" s="6" t="n">
        <v>150000000</v>
      </c>
    </row>
    <row r="164" spans="1:30">
      <c r="A164" s="4" t="s">
        <v>723</v>
      </c>
      <c r="AB164" s="6" t="n">
        <v>150000000</v>
      </c>
    </row>
    <row r="165" spans="1:30">
      <c r="A165" s="4" t="s">
        <v>808</v>
      </c>
      <c r="Q165" s="5" t="n">
        <v>0</v>
      </c>
      <c r="R165" s="5" t="n">
        <v>0</v>
      </c>
      <c r="T165" s="5" t="n">
        <v>0</v>
      </c>
      <c r="AA165" s="6" t="n">
        <v>150000000</v>
      </c>
    </row>
    <row r="166" spans="1:30">
      <c r="A166" s="4" t="s">
        <v>809</v>
      </c>
      <c r="R166" s="5" t="n">
        <v>0</v>
      </c>
      <c r="S166" s="5" t="n">
        <v>0</v>
      </c>
    </row>
    <row r="167" spans="1:30">
      <c r="A167" s="4" t="s">
        <v>810</v>
      </c>
      <c r="Q167" s="6" t="n">
        <v>0</v>
      </c>
      <c r="R167" s="6" t="n">
        <v>0</v>
      </c>
      <c r="T167" s="5" t="n">
        <v>0</v>
      </c>
    </row>
    <row r="168" spans="1:30">
      <c r="A168" s="4" t="s">
        <v>50</v>
      </c>
      <c r="T168" s="5" t="n">
        <v>15100000</v>
      </c>
    </row>
    <row r="169" spans="1:30">
      <c r="A169" s="4" t="s">
        <v>811</v>
      </c>
      <c r="Q169" s="5" t="n">
        <v>1472398</v>
      </c>
      <c r="R169" s="5" t="n">
        <v>1472398</v>
      </c>
    </row>
    <row r="170" spans="1:30">
      <c r="A170" s="4" t="s">
        <v>812</v>
      </c>
    </row>
    <row r="171" spans="1:30">
      <c r="A171" s="3" t="s">
        <v>266</v>
      </c>
    </row>
    <row r="172" spans="1:30">
      <c r="A172" s="4" t="s">
        <v>809</v>
      </c>
      <c r="R172" s="6" t="n">
        <v>0</v>
      </c>
    </row>
    <row r="173" spans="1:30">
      <c r="A173" s="4" t="s">
        <v>753</v>
      </c>
      <c r="X173" s="6" t="n">
        <v>400000000</v>
      </c>
      <c r="Y173" s="6" t="n">
        <v>250000000</v>
      </c>
    </row>
    <row r="174" spans="1:30">
      <c r="A174" s="4" t="s">
        <v>813</v>
      </c>
      <c r="R174" s="4" t="s">
        <v>814</v>
      </c>
    </row>
    <row r="175" spans="1:30">
      <c r="A175" s="4" t="s">
        <v>815</v>
      </c>
      <c r="R175" s="4" t="s">
        <v>816</v>
      </c>
    </row>
    <row r="176" spans="1:30">
      <c r="A176" s="4" t="s">
        <v>808</v>
      </c>
      <c r="Q176" s="6" t="n">
        <v>0</v>
      </c>
      <c r="R176" s="6" t="n">
        <v>0</v>
      </c>
      <c r="Y176" s="6" t="n">
        <v>150000000</v>
      </c>
    </row>
    <row r="177" spans="1:30">
      <c r="A177" s="4" t="s">
        <v>96</v>
      </c>
      <c r="S177" s="5" t="n">
        <v>400000</v>
      </c>
    </row>
    <row r="178" spans="1:30">
      <c r="A178" s="4" t="s">
        <v>817</v>
      </c>
      <c r="S178" s="5" t="n">
        <v>400000</v>
      </c>
    </row>
    <row r="179" spans="1:30">
      <c r="A179" s="4" t="s">
        <v>818</v>
      </c>
    </row>
    <row r="180" spans="1:30">
      <c r="A180" s="3" t="s">
        <v>266</v>
      </c>
    </row>
    <row r="181" spans="1:30">
      <c r="A181" s="4" t="s">
        <v>819</v>
      </c>
      <c r="R181" s="5" t="n">
        <v>100000</v>
      </c>
      <c r="S181" s="5" t="n">
        <v>200000</v>
      </c>
    </row>
    <row r="182" spans="1:30">
      <c r="A182" s="4" t="s">
        <v>820</v>
      </c>
    </row>
    <row r="183" spans="1:30">
      <c r="A183" s="3" t="s">
        <v>266</v>
      </c>
    </row>
    <row r="184" spans="1:30">
      <c r="A184" s="4" t="s">
        <v>721</v>
      </c>
      <c r="M184" s="6" t="n">
        <v>24200000</v>
      </c>
    </row>
    <row r="185" spans="1:30">
      <c r="A185" s="4" t="s">
        <v>821</v>
      </c>
      <c r="M185" s="6" t="n">
        <v>4800000</v>
      </c>
    </row>
    <row r="186" spans="1:30">
      <c r="A186" s="4" t="s">
        <v>797</v>
      </c>
      <c r="M186" s="4" t="s">
        <v>822</v>
      </c>
    </row>
    <row r="187" spans="1:30">
      <c r="A187" s="4" t="s">
        <v>823</v>
      </c>
    </row>
    <row r="188" spans="1:30">
      <c r="A188" s="3" t="s">
        <v>266</v>
      </c>
    </row>
    <row r="189" spans="1:30">
      <c r="A189" s="4" t="s">
        <v>436</v>
      </c>
      <c r="E189" s="5" t="n">
        <v>449917</v>
      </c>
    </row>
    <row r="190" spans="1:30">
      <c r="A190" s="4" t="s">
        <v>783</v>
      </c>
    </row>
    <row r="191" spans="1:30">
      <c r="A191" s="3" t="s">
        <v>266</v>
      </c>
    </row>
    <row r="192" spans="1:30">
      <c r="A192" s="4" t="s">
        <v>819</v>
      </c>
      <c r="R192" s="5" t="n">
        <v>5800000</v>
      </c>
      <c r="S192" s="5" t="n">
        <v>6300000</v>
      </c>
    </row>
    <row r="193" spans="1:30">
      <c r="A193" s="4" t="s">
        <v>824</v>
      </c>
      <c r="R193" s="5" t="n">
        <v>12800000</v>
      </c>
      <c r="S193" s="5" t="n">
        <v>12100000</v>
      </c>
    </row>
    <row r="194" spans="1:30">
      <c r="A194" s="4" t="s">
        <v>825</v>
      </c>
      <c r="R194" s="5" t="n">
        <v>9900000</v>
      </c>
      <c r="S194" s="5" t="n">
        <v>8100000</v>
      </c>
    </row>
    <row r="195" spans="1:30">
      <c r="A195" s="4" t="s">
        <v>580</v>
      </c>
    </row>
    <row r="196" spans="1:30">
      <c r="A196" s="3" t="s">
        <v>266</v>
      </c>
    </row>
    <row r="197" spans="1:30">
      <c r="A197" s="4" t="s">
        <v>537</v>
      </c>
      <c r="J197" s="4" t="s">
        <v>826</v>
      </c>
    </row>
    <row r="198" spans="1:30">
      <c r="A198" s="4" t="s">
        <v>49</v>
      </c>
      <c r="Q198" s="5" t="n">
        <v>4300000</v>
      </c>
      <c r="R198" s="5" t="n">
        <v>4300000</v>
      </c>
      <c r="T198" s="5" t="n">
        <v>1000000</v>
      </c>
    </row>
    <row r="199" spans="1:30">
      <c r="A199" s="4" t="s">
        <v>50</v>
      </c>
      <c r="Q199" s="5" t="n">
        <v>25100000</v>
      </c>
      <c r="R199" s="5" t="n">
        <v>25100000</v>
      </c>
      <c r="T199" s="6" t="n">
        <v>15100000</v>
      </c>
    </row>
    <row r="200" spans="1:30">
      <c r="A200" s="4" t="s">
        <v>428</v>
      </c>
      <c r="T200" s="4" t="s">
        <v>583</v>
      </c>
    </row>
    <row r="201" spans="1:30">
      <c r="A201" s="4" t="s">
        <v>827</v>
      </c>
      <c r="R201" s="5" t="n">
        <v>31300</v>
      </c>
      <c r="S201" s="6" t="n">
        <v>31300</v>
      </c>
    </row>
    <row r="202" spans="1:30">
      <c r="A202" s="4" t="s">
        <v>828</v>
      </c>
    </row>
    <row r="203" spans="1:30">
      <c r="A203" s="3" t="s">
        <v>266</v>
      </c>
    </row>
    <row r="204" spans="1:30">
      <c r="A204" s="4" t="s">
        <v>829</v>
      </c>
      <c r="O204" s="6" t="n">
        <v>500000</v>
      </c>
    </row>
    <row r="205" spans="1:30">
      <c r="A205" s="4" t="s">
        <v>830</v>
      </c>
      <c r="Q205" s="5" t="n">
        <v>15000000</v>
      </c>
      <c r="R205" s="5" t="n">
        <v>15000000</v>
      </c>
    </row>
    <row r="206" spans="1:30">
      <c r="A206" s="4" t="s">
        <v>831</v>
      </c>
    </row>
    <row r="207" spans="1:30">
      <c r="A207" s="3" t="s">
        <v>266</v>
      </c>
    </row>
    <row r="208" spans="1:30">
      <c r="A208" s="4" t="s">
        <v>829</v>
      </c>
      <c r="G208" s="6" t="n">
        <v>200000</v>
      </c>
    </row>
    <row r="209" spans="1:30">
      <c r="A209" s="4" t="s">
        <v>584</v>
      </c>
    </row>
    <row r="210" spans="1:30">
      <c r="A210" s="3" t="s">
        <v>266</v>
      </c>
    </row>
    <row r="211" spans="1:30">
      <c r="A211" s="4" t="s">
        <v>50</v>
      </c>
      <c r="Q211" s="6" t="n">
        <v>25300000</v>
      </c>
      <c r="R211" s="6" t="n">
        <v>25300000</v>
      </c>
      <c r="T211" s="6" t="n">
        <v>15300000</v>
      </c>
    </row>
    <row r="212" spans="1:30">
      <c r="A212" s="4" t="s">
        <v>588</v>
      </c>
    </row>
    <row r="213" spans="1:30">
      <c r="A213" s="3" t="s">
        <v>266</v>
      </c>
    </row>
    <row r="214" spans="1:30">
      <c r="A214" s="4" t="s">
        <v>428</v>
      </c>
      <c r="Q214" s="4" t="s">
        <v>589</v>
      </c>
      <c r="R214" s="4" t="s">
        <v>589</v>
      </c>
    </row>
    <row r="215" spans="1:30">
      <c r="A215" s="4" t="s">
        <v>586</v>
      </c>
    </row>
    <row r="216" spans="1:30">
      <c r="A216" s="3" t="s">
        <v>266</v>
      </c>
    </row>
    <row r="217" spans="1:30">
      <c r="A217" s="4" t="s">
        <v>428</v>
      </c>
      <c r="Q217" s="4" t="s">
        <v>587</v>
      </c>
      <c r="R217" s="4" t="s">
        <v>587</v>
      </c>
    </row>
    <row r="218" spans="1:30">
      <c r="A218" s="4" t="s">
        <v>832</v>
      </c>
    </row>
    <row r="219" spans="1:30">
      <c r="A219" s="3" t="s">
        <v>266</v>
      </c>
    </row>
    <row r="220" spans="1:30">
      <c r="A220" s="4" t="s">
        <v>435</v>
      </c>
      <c r="R220" s="5" t="n">
        <v>900000</v>
      </c>
    </row>
    <row r="221" spans="1:30">
      <c r="A221" s="4" t="s">
        <v>727</v>
      </c>
      <c r="R221" s="6" t="n">
        <v>5300000</v>
      </c>
    </row>
    <row r="222" spans="1:30">
      <c r="A222" s="4" t="s">
        <v>833</v>
      </c>
      <c r="R222" s="7" t="n">
        <v>6.17</v>
      </c>
    </row>
    <row r="223" spans="1:30">
      <c r="A223" s="4" t="s">
        <v>829</v>
      </c>
      <c r="R223" s="6" t="n">
        <v>100000</v>
      </c>
    </row>
    <row r="224" spans="1:30">
      <c r="A224" s="4" t="s">
        <v>834</v>
      </c>
    </row>
    <row r="225" spans="1:30">
      <c r="A225" s="3" t="s">
        <v>266</v>
      </c>
    </row>
    <row r="226" spans="1:30">
      <c r="A226" s="4" t="s">
        <v>435</v>
      </c>
      <c r="S226" s="5" t="n">
        <v>19900000</v>
      </c>
    </row>
    <row r="227" spans="1:30">
      <c r="A227" s="4" t="s">
        <v>727</v>
      </c>
      <c r="S227" s="6" t="n">
        <v>280400000</v>
      </c>
    </row>
    <row r="228" spans="1:30">
      <c r="A228" s="4" t="s">
        <v>833</v>
      </c>
      <c r="S228" s="7" t="n">
        <v>14.11</v>
      </c>
    </row>
    <row r="229" spans="1:30">
      <c r="A229" s="4" t="s">
        <v>829</v>
      </c>
      <c r="S229" s="6" t="n">
        <v>5600000</v>
      </c>
    </row>
    <row r="230" spans="1:30">
      <c r="A230" s="4" t="s">
        <v>479</v>
      </c>
    </row>
    <row r="231" spans="1:30">
      <c r="A231" s="3" t="s">
        <v>266</v>
      </c>
    </row>
    <row r="232" spans="1:30">
      <c r="A232" s="4" t="s">
        <v>776</v>
      </c>
      <c r="F232" s="5" t="n">
        <v>712907</v>
      </c>
      <c r="P232" s="5" t="n">
        <v>34649693</v>
      </c>
      <c r="R232" s="5" t="n">
        <v>23600000</v>
      </c>
    </row>
    <row r="233" spans="1:30">
      <c r="A233" s="4" t="s">
        <v>481</v>
      </c>
    </row>
    <row r="234" spans="1:30">
      <c r="A234" s="3" t="s">
        <v>266</v>
      </c>
    </row>
    <row r="235" spans="1:30">
      <c r="A235" s="4" t="s">
        <v>776</v>
      </c>
      <c r="F235" s="5" t="n">
        <v>10323366</v>
      </c>
      <c r="R235" s="5" t="n">
        <v>23613420</v>
      </c>
    </row>
    <row r="236" spans="1:30">
      <c r="A236" s="4" t="s">
        <v>482</v>
      </c>
    </row>
    <row r="237" spans="1:30">
      <c r="A237" s="3" t="s">
        <v>266</v>
      </c>
    </row>
    <row r="238" spans="1:30">
      <c r="A238" s="4" t="s">
        <v>776</v>
      </c>
      <c r="P238" s="5" t="n">
        <v>34649693</v>
      </c>
      <c r="R238" s="5" t="n">
        <v>23600000</v>
      </c>
    </row>
    <row r="239" spans="1:30">
      <c r="A239" s="4" t="s">
        <v>835</v>
      </c>
    </row>
    <row r="240" spans="1:30">
      <c r="A240" s="3" t="s">
        <v>266</v>
      </c>
    </row>
    <row r="241" spans="1:30">
      <c r="A241" s="4" t="s">
        <v>776</v>
      </c>
      <c r="R241" s="5" t="n">
        <v>23613420</v>
      </c>
    </row>
    <row r="242" spans="1:30">
      <c r="A242" s="4" t="s">
        <v>836</v>
      </c>
    </row>
    <row r="243" spans="1:30">
      <c r="A243" s="3" t="s">
        <v>266</v>
      </c>
    </row>
    <row r="244" spans="1:30">
      <c r="A244" s="4" t="s">
        <v>776</v>
      </c>
      <c r="R244" s="5" t="n">
        <v>23613420</v>
      </c>
    </row>
    <row r="245" spans="1:30">
      <c r="A245" s="4" t="s">
        <v>837</v>
      </c>
    </row>
    <row r="246" spans="1:30">
      <c r="A246" s="3" t="s">
        <v>266</v>
      </c>
    </row>
    <row r="247" spans="1:30">
      <c r="A247" s="4" t="s">
        <v>838</v>
      </c>
      <c r="Q247" s="6" t="n">
        <v>1600000</v>
      </c>
      <c r="R247" s="6" t="n">
        <v>1600000</v>
      </c>
      <c r="T247" s="5" t="n">
        <v>1400000</v>
      </c>
    </row>
    <row r="248" spans="1:30">
      <c r="A248" s="4" t="s">
        <v>839</v>
      </c>
      <c r="Q248" s="5" t="n">
        <v>2600000</v>
      </c>
      <c r="R248" s="5" t="n">
        <v>2600000</v>
      </c>
      <c r="T248" s="5" t="n">
        <v>1600000</v>
      </c>
    </row>
    <row r="249" spans="1:30">
      <c r="A249" s="4" t="s">
        <v>725</v>
      </c>
      <c r="Q249" s="5" t="n">
        <v>2000000</v>
      </c>
      <c r="R249" s="5" t="n">
        <v>2000000</v>
      </c>
      <c r="T249" s="5" t="n">
        <v>2100000</v>
      </c>
    </row>
    <row r="250" spans="1:30">
      <c r="A250" s="4" t="s">
        <v>840</v>
      </c>
      <c r="Q250" s="5" t="n">
        <v>0</v>
      </c>
      <c r="R250" s="5" t="n">
        <v>0</v>
      </c>
      <c r="T250" s="5" t="n">
        <v>0</v>
      </c>
    </row>
    <row r="251" spans="1:30">
      <c r="A251" s="4" t="s">
        <v>841</v>
      </c>
    </row>
    <row r="252" spans="1:30">
      <c r="A252" s="3" t="s">
        <v>266</v>
      </c>
    </row>
    <row r="253" spans="1:30">
      <c r="A253" s="4" t="s">
        <v>726</v>
      </c>
      <c r="Q253" s="5" t="n">
        <v>240300000</v>
      </c>
      <c r="R253" s="5" t="n">
        <v>240300000</v>
      </c>
      <c r="T253" s="5" t="n">
        <v>216900000</v>
      </c>
    </row>
    <row r="254" spans="1:30">
      <c r="A254" s="4" t="s">
        <v>842</v>
      </c>
      <c r="R254" s="5" t="n">
        <v>6600000</v>
      </c>
      <c r="S254" s="5" t="n">
        <v>1600000</v>
      </c>
    </row>
    <row r="255" spans="1:30">
      <c r="A255" s="4" t="s">
        <v>83</v>
      </c>
      <c r="R255" s="5" t="n">
        <v>1000000</v>
      </c>
      <c r="S255" s="6" t="n">
        <v>700000</v>
      </c>
    </row>
    <row r="256" spans="1:30">
      <c r="A256" s="4" t="s">
        <v>843</v>
      </c>
    </row>
    <row r="257" spans="1:30">
      <c r="A257" s="3" t="s">
        <v>266</v>
      </c>
    </row>
    <row r="258" spans="1:30">
      <c r="A258" s="4" t="s">
        <v>829</v>
      </c>
      <c r="O258" s="6" t="n">
        <v>18000</v>
      </c>
    </row>
    <row r="259" spans="1:30">
      <c r="A259" s="4" t="s">
        <v>844</v>
      </c>
    </row>
    <row r="260" spans="1:30">
      <c r="A260" s="3" t="s">
        <v>266</v>
      </c>
    </row>
    <row r="261" spans="1:30">
      <c r="A261" s="4" t="s">
        <v>845</v>
      </c>
      <c r="Q261" s="6" t="n">
        <v>14800000</v>
      </c>
      <c r="R261" s="6" t="n">
        <v>14800000</v>
      </c>
      <c r="T261" s="6" t="n">
        <v>20000000</v>
      </c>
    </row>
    <row r="262" spans="1:30">
      <c r="A262" s="4" t="s">
        <v>846</v>
      </c>
    </row>
    <row r="263" spans="1:30">
      <c r="A263" s="3" t="s">
        <v>266</v>
      </c>
    </row>
    <row r="264" spans="1:30">
      <c r="A264" s="4" t="s">
        <v>845</v>
      </c>
      <c r="U264" s="6" t="n">
        <v>4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847</v>
      </c>
      <c r="B1" s="2" t="s">
        <v>1</v>
      </c>
    </row>
    <row r="2" spans="1:4">
      <c r="B2" s="2" t="s">
        <v>2</v>
      </c>
      <c r="C2" s="2" t="s">
        <v>77</v>
      </c>
      <c r="D2" s="2" t="s">
        <v>31</v>
      </c>
    </row>
    <row r="3" spans="1:4">
      <c r="A3" s="3" t="s">
        <v>848</v>
      </c>
    </row>
    <row r="4" spans="1:4">
      <c r="A4" s="4" t="s">
        <v>408</v>
      </c>
      <c r="B4" s="6" t="n">
        <v>36400000</v>
      </c>
      <c r="D4" s="6" t="n">
        <v>35200000</v>
      </c>
    </row>
    <row r="5" spans="1:4">
      <c r="A5" s="4" t="s">
        <v>101</v>
      </c>
      <c r="B5" s="5" t="n">
        <v>783000</v>
      </c>
      <c r="C5" s="6" t="n">
        <v>2624000</v>
      </c>
    </row>
    <row r="6" spans="1:4">
      <c r="A6" s="4" t="s">
        <v>41</v>
      </c>
      <c r="B6" s="5" t="n">
        <v>36708000</v>
      </c>
      <c r="D6" s="5" t="n">
        <v>35403000</v>
      </c>
    </row>
    <row r="7" spans="1:4">
      <c r="A7" s="4" t="s">
        <v>849</v>
      </c>
    </row>
    <row r="8" spans="1:4">
      <c r="A8" s="3" t="s">
        <v>848</v>
      </c>
    </row>
    <row r="9" spans="1:4">
      <c r="A9" s="4" t="s">
        <v>850</v>
      </c>
      <c r="B9" s="5" t="n">
        <v>5000000</v>
      </c>
      <c r="D9" s="5" t="n">
        <v>4900000</v>
      </c>
    </row>
    <row r="10" spans="1:4">
      <c r="A10" s="4" t="s">
        <v>851</v>
      </c>
      <c r="B10" s="5" t="n">
        <v>800000</v>
      </c>
      <c r="D10" s="5" t="n">
        <v>600000</v>
      </c>
    </row>
    <row r="11" spans="1:4">
      <c r="A11" s="4" t="s">
        <v>852</v>
      </c>
      <c r="B11" s="5" t="n">
        <v>2200000</v>
      </c>
      <c r="D11" s="5" t="n">
        <v>2100000</v>
      </c>
    </row>
    <row r="12" spans="1:4">
      <c r="A12" s="4" t="s">
        <v>853</v>
      </c>
    </row>
    <row r="13" spans="1:4">
      <c r="A13" s="3" t="s">
        <v>848</v>
      </c>
    </row>
    <row r="14" spans="1:4">
      <c r="A14" s="4" t="s">
        <v>41</v>
      </c>
      <c r="B14" s="5" t="n">
        <v>300000</v>
      </c>
      <c r="D14" s="6" t="n">
        <v>200000</v>
      </c>
    </row>
    <row r="15" spans="1:4">
      <c r="A15" s="4" t="s">
        <v>101</v>
      </c>
      <c r="B15" s="5" t="n">
        <v>0</v>
      </c>
    </row>
    <row r="16" spans="1:4">
      <c r="A16" s="4" t="s">
        <v>854</v>
      </c>
      <c r="B16" s="5" t="n">
        <v>0</v>
      </c>
    </row>
    <row r="17" spans="1:4">
      <c r="A17" s="4" t="s">
        <v>855</v>
      </c>
    </row>
    <row r="18" spans="1:4">
      <c r="A18" s="3" t="s">
        <v>848</v>
      </c>
    </row>
    <row r="19" spans="1:4">
      <c r="A19" s="4" t="s">
        <v>856</v>
      </c>
      <c r="B19" s="6" t="n">
        <v>20400000</v>
      </c>
      <c r="C19" s="6" t="n">
        <v>206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7</v>
      </c>
      <c r="C1" s="2" t="s">
        <v>2</v>
      </c>
      <c r="D1" s="2" t="s">
        <v>31</v>
      </c>
    </row>
    <row r="2" spans="1:4">
      <c r="A2" s="3" t="s">
        <v>858</v>
      </c>
    </row>
    <row r="3" spans="1:4">
      <c r="A3" s="4" t="s">
        <v>859</v>
      </c>
      <c r="B3" s="4" t="s">
        <v>612</v>
      </c>
      <c r="C3" s="6" t="n">
        <v>4000000</v>
      </c>
      <c r="D3" s="6" t="n">
        <v>3899000</v>
      </c>
    </row>
    <row r="4" spans="1:4">
      <c r="A4" s="4" t="s">
        <v>860</v>
      </c>
      <c r="B4" s="4" t="s">
        <v>612</v>
      </c>
      <c r="C4" s="6" t="n">
        <v>4980000</v>
      </c>
      <c r="D4" s="6" t="n">
        <v>4879000</v>
      </c>
    </row>
    <row r="5" spans="1:4"/>
    <row r="6" spans="1:4">
      <c r="A6" s="4" t="s">
        <v>612</v>
      </c>
      <c r="B6" s="4" t="s">
        <v>861</v>
      </c>
    </row>
  </sheetData>
  <mergeCells count="3">
    <mergeCell ref="A1:B1"/>
    <mergeCell ref="A5:C5"/>
    <mergeCell ref="B6:C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1</v>
      </c>
    </row>
    <row r="2" spans="1:3">
      <c r="A2" s="3" t="s">
        <v>858</v>
      </c>
    </row>
    <row r="3" spans="1:3">
      <c r="A3" s="4" t="s">
        <v>44</v>
      </c>
      <c r="B3" s="6" t="n">
        <v>11229000</v>
      </c>
      <c r="C3" s="6" t="n">
        <v>7748000</v>
      </c>
    </row>
    <row r="4" spans="1:3">
      <c r="A4" s="4" t="s">
        <v>758</v>
      </c>
    </row>
    <row r="5" spans="1:3">
      <c r="A5" s="3" t="s">
        <v>858</v>
      </c>
    </row>
    <row r="6" spans="1:3">
      <c r="A6" s="4" t="s">
        <v>44</v>
      </c>
      <c r="B6" s="5" t="n">
        <v>980000</v>
      </c>
    </row>
    <row r="7" spans="1:3">
      <c r="A7" s="4" t="s">
        <v>863</v>
      </c>
    </row>
    <row r="8" spans="1:3">
      <c r="A8" s="3" t="s">
        <v>858</v>
      </c>
    </row>
    <row r="9" spans="1:3">
      <c r="A9" s="4" t="s">
        <v>44</v>
      </c>
      <c r="B9" s="5" t="n">
        <v>980000</v>
      </c>
    </row>
    <row r="10" spans="1:3">
      <c r="A10" s="4" t="s">
        <v>852</v>
      </c>
      <c r="B10" s="6" t="n">
        <v>980000</v>
      </c>
      <c r="C10" s="6" t="n">
        <v>98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1</v>
      </c>
    </row>
    <row r="2" spans="1:3">
      <c r="A2" s="3" t="s">
        <v>865</v>
      </c>
    </row>
    <row r="3" spans="1:3">
      <c r="A3" s="4" t="s">
        <v>866</v>
      </c>
      <c r="B3" s="6" t="n">
        <v>501756</v>
      </c>
      <c r="C3" s="6" t="n">
        <v>462270</v>
      </c>
    </row>
    <row r="4" spans="1:3">
      <c r="A4" s="4" t="s">
        <v>867</v>
      </c>
      <c r="B4" s="5" t="n">
        <v>-332157</v>
      </c>
      <c r="C4" s="5" t="n">
        <v>-305101</v>
      </c>
    </row>
    <row r="5" spans="1:3">
      <c r="A5" s="4" t="s">
        <v>40</v>
      </c>
      <c r="B5" s="5" t="n">
        <v>169599</v>
      </c>
      <c r="C5" s="5" t="n">
        <v>157169</v>
      </c>
    </row>
    <row r="6" spans="1:3">
      <c r="A6" s="4" t="s">
        <v>868</v>
      </c>
    </row>
    <row r="7" spans="1:3">
      <c r="A7" s="3" t="s">
        <v>865</v>
      </c>
    </row>
    <row r="8" spans="1:3">
      <c r="A8" s="4" t="s">
        <v>866</v>
      </c>
      <c r="B8" s="5" t="n">
        <v>147517</v>
      </c>
      <c r="C8" s="5" t="n">
        <v>140451</v>
      </c>
    </row>
    <row r="9" spans="1:3">
      <c r="A9" s="4" t="s">
        <v>869</v>
      </c>
    </row>
    <row r="10" spans="1:3">
      <c r="A10" s="3" t="s">
        <v>865</v>
      </c>
    </row>
    <row r="11" spans="1:3">
      <c r="A11" s="4" t="s">
        <v>866</v>
      </c>
      <c r="B11" s="5" t="n">
        <v>212512</v>
      </c>
      <c r="C11" s="5" t="n">
        <v>194470</v>
      </c>
    </row>
    <row r="12" spans="1:3">
      <c r="A12" s="4" t="s">
        <v>870</v>
      </c>
    </row>
    <row r="13" spans="1:3">
      <c r="A13" s="3" t="s">
        <v>865</v>
      </c>
    </row>
    <row r="14" spans="1:3">
      <c r="A14" s="4" t="s">
        <v>866</v>
      </c>
      <c r="B14" s="6" t="n">
        <v>141727</v>
      </c>
      <c r="C14" s="6" t="n">
        <v>1273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7</v>
      </c>
    </row>
    <row r="3" spans="1:3">
      <c r="A3" s="4" t="s">
        <v>223</v>
      </c>
      <c r="B3" s="7" t="n">
        <v>0.14</v>
      </c>
      <c r="C3" s="7" t="n">
        <v>0.18</v>
      </c>
    </row>
    <row r="4" spans="1:3">
      <c r="A4" s="4" t="s">
        <v>224</v>
      </c>
      <c r="B4" s="7" t="n">
        <v>0.14</v>
      </c>
      <c r="C4" s="7" t="n">
        <v>0.18</v>
      </c>
    </row>
    <row r="5" spans="1:3">
      <c r="A5" s="4" t="s">
        <v>225</v>
      </c>
      <c r="B5" s="5" t="n">
        <v>233172</v>
      </c>
    </row>
    <row r="6" spans="1:3">
      <c r="A6" s="4" t="s">
        <v>27</v>
      </c>
    </row>
    <row r="7" spans="1:3">
      <c r="A7" s="4" t="s">
        <v>226</v>
      </c>
      <c r="B7" s="5" t="n">
        <v>240335</v>
      </c>
      <c r="C7" s="5" t="n">
        <v>280884</v>
      </c>
    </row>
    <row r="8" spans="1:3">
      <c r="A8" s="4" t="s">
        <v>227</v>
      </c>
      <c r="B8" s="5" t="n">
        <v>1820588</v>
      </c>
      <c r="C8" s="5" t="n">
        <v>2787190</v>
      </c>
    </row>
    <row r="9" spans="1:3">
      <c r="A9" s="4" t="s">
        <v>228</v>
      </c>
      <c r="B9" s="5" t="n">
        <v>61642</v>
      </c>
      <c r="C9" s="5" t="n">
        <v>18925702</v>
      </c>
    </row>
    <row r="10" spans="1:3">
      <c r="A10" s="4" t="s">
        <v>225</v>
      </c>
      <c r="B10" s="5" t="n">
        <v>233172</v>
      </c>
      <c r="C10" s="5" t="n">
        <v>0</v>
      </c>
    </row>
    <row r="11" spans="1:3">
      <c r="A11" s="4" t="s">
        <v>229</v>
      </c>
      <c r="B11" s="5" t="n">
        <v>18217</v>
      </c>
      <c r="C11" s="5" t="n">
        <v>317096</v>
      </c>
    </row>
    <row r="12" spans="1:3">
      <c r="A12" s="4" t="s">
        <v>230</v>
      </c>
    </row>
    <row r="13" spans="1:3">
      <c r="A13" s="4" t="s">
        <v>229</v>
      </c>
      <c r="B13" s="5" t="n">
        <v>18217</v>
      </c>
      <c r="C13" s="5" t="n">
        <v>317096</v>
      </c>
    </row>
    <row r="14" spans="1:3">
      <c r="A14" s="4" t="s">
        <v>231</v>
      </c>
    </row>
    <row r="15" spans="1:3">
      <c r="A15" s="4" t="s">
        <v>211</v>
      </c>
      <c r="B15" s="5" t="n">
        <v>2300</v>
      </c>
      <c r="C15" s="5" t="n">
        <v>54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71</v>
      </c>
      <c r="B1" s="2" t="s">
        <v>1</v>
      </c>
    </row>
    <row r="2" spans="1:3">
      <c r="B2" s="2" t="s">
        <v>2</v>
      </c>
      <c r="C2" s="2" t="s">
        <v>77</v>
      </c>
    </row>
    <row r="3" spans="1:3">
      <c r="A3" s="3" t="s">
        <v>865</v>
      </c>
    </row>
    <row r="4" spans="1:3">
      <c r="A4" s="4" t="s">
        <v>872</v>
      </c>
      <c r="B4" s="6" t="n">
        <v>18464000</v>
      </c>
      <c r="C4" s="6" t="n">
        <v>17681000</v>
      </c>
    </row>
    <row r="5" spans="1:3">
      <c r="A5" s="4" t="s">
        <v>873</v>
      </c>
      <c r="B5" s="5" t="n">
        <v>400000</v>
      </c>
      <c r="C5" s="5" t="n">
        <v>0</v>
      </c>
    </row>
    <row r="6" spans="1:3">
      <c r="A6" s="4" t="s">
        <v>870</v>
      </c>
    </row>
    <row r="7" spans="1:3">
      <c r="A7" s="3" t="s">
        <v>865</v>
      </c>
    </row>
    <row r="8" spans="1:3">
      <c r="A8" s="4" t="s">
        <v>874</v>
      </c>
      <c r="B8" s="5" t="n">
        <v>9900000</v>
      </c>
    </row>
    <row r="9" spans="1:3">
      <c r="A9" s="4" t="s">
        <v>875</v>
      </c>
    </row>
    <row r="10" spans="1:3">
      <c r="A10" s="3" t="s">
        <v>865</v>
      </c>
    </row>
    <row r="11" spans="1:3">
      <c r="A11" s="4" t="s">
        <v>872</v>
      </c>
      <c r="B11" s="5" t="n">
        <v>5000000</v>
      </c>
      <c r="C11" s="5" t="n">
        <v>4600000</v>
      </c>
    </row>
    <row r="12" spans="1:3">
      <c r="A12" s="4" t="s">
        <v>876</v>
      </c>
      <c r="B12" s="5" t="n">
        <v>6300000</v>
      </c>
      <c r="C12" s="5" t="n">
        <v>10800000</v>
      </c>
    </row>
    <row r="13" spans="1:3">
      <c r="A13" s="4" t="s">
        <v>877</v>
      </c>
      <c r="B13" s="6" t="n">
        <v>6200000</v>
      </c>
      <c r="C13" s="6" t="n">
        <v>59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1</v>
      </c>
      <c r="C1" s="2" t="s">
        <v>879</v>
      </c>
    </row>
    <row r="2" spans="1:3">
      <c r="B2" s="2" t="s">
        <v>2</v>
      </c>
      <c r="C2" s="2" t="s">
        <v>31</v>
      </c>
    </row>
    <row r="3" spans="1:3">
      <c r="A3" s="3" t="s">
        <v>274</v>
      </c>
    </row>
    <row r="4" spans="1:3">
      <c r="A4" s="4" t="s">
        <v>880</v>
      </c>
      <c r="B4" s="6" t="n">
        <v>504646</v>
      </c>
    </row>
    <row r="5" spans="1:3">
      <c r="A5" s="4" t="s">
        <v>241</v>
      </c>
      <c r="B5" s="5" t="n">
        <v>55872</v>
      </c>
      <c r="C5" s="6" t="n">
        <v>39700</v>
      </c>
    </row>
    <row r="6" spans="1:3">
      <c r="A6" s="4" t="s">
        <v>492</v>
      </c>
      <c r="B6" s="5" t="n">
        <v>-1084</v>
      </c>
    </row>
    <row r="7" spans="1:3">
      <c r="A7" s="4" t="s">
        <v>881</v>
      </c>
      <c r="B7" s="5" t="n">
        <v>747</v>
      </c>
    </row>
    <row r="8" spans="1:3">
      <c r="A8" s="4" t="s">
        <v>882</v>
      </c>
      <c r="B8" s="6" t="n">
        <v>560181</v>
      </c>
      <c r="C8" s="6" t="n">
        <v>5046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883</v>
      </c>
      <c r="B1" s="2" t="s">
        <v>1</v>
      </c>
      <c r="C1" s="2" t="s">
        <v>879</v>
      </c>
    </row>
    <row r="2" spans="1:3">
      <c r="B2" s="2" t="s">
        <v>2</v>
      </c>
      <c r="C2" s="2" t="s">
        <v>31</v>
      </c>
    </row>
    <row r="3" spans="1:3">
      <c r="A3" s="3" t="s">
        <v>884</v>
      </c>
    </row>
    <row r="4" spans="1:3">
      <c r="A4" s="4" t="s">
        <v>885</v>
      </c>
      <c r="B4" s="6" t="n">
        <v>319340</v>
      </c>
      <c r="C4" s="6" t="n">
        <v>298213</v>
      </c>
    </row>
    <row r="5" spans="1:3">
      <c r="A5" s="4" t="s">
        <v>886</v>
      </c>
      <c r="B5" s="5" t="n">
        <v>95872</v>
      </c>
      <c r="C5" s="5" t="n">
        <v>88367</v>
      </c>
    </row>
    <row r="6" spans="1:3">
      <c r="A6" s="4" t="s">
        <v>887</v>
      </c>
      <c r="B6" s="6" t="n">
        <v>223468</v>
      </c>
      <c r="C6" s="6" t="n">
        <v>209846</v>
      </c>
    </row>
    <row r="7" spans="1:3">
      <c r="A7" s="4" t="s">
        <v>888</v>
      </c>
      <c r="B7" s="4" t="s">
        <v>889</v>
      </c>
      <c r="C7" s="4" t="s">
        <v>890</v>
      </c>
    </row>
    <row r="8" spans="1:3">
      <c r="A8" s="4" t="s">
        <v>891</v>
      </c>
      <c r="B8" s="6" t="n">
        <v>95633</v>
      </c>
      <c r="C8" s="6" t="n">
        <v>88933</v>
      </c>
    </row>
    <row r="9" spans="1:3">
      <c r="A9" s="4" t="s">
        <v>892</v>
      </c>
      <c r="B9" s="5" t="n">
        <v>414973</v>
      </c>
      <c r="C9" s="5" t="n">
        <v>387146</v>
      </c>
    </row>
    <row r="10" spans="1:3">
      <c r="A10" s="4" t="s">
        <v>893</v>
      </c>
      <c r="B10" s="5" t="n">
        <v>319101</v>
      </c>
      <c r="C10" s="5" t="n">
        <v>298779</v>
      </c>
    </row>
    <row r="11" spans="1:3">
      <c r="A11" s="4" t="s">
        <v>894</v>
      </c>
    </row>
    <row r="12" spans="1:3">
      <c r="A12" s="3" t="s">
        <v>884</v>
      </c>
    </row>
    <row r="13" spans="1:3">
      <c r="A13" s="4" t="s">
        <v>891</v>
      </c>
      <c r="B13" s="5" t="n">
        <v>87704</v>
      </c>
      <c r="C13" s="5" t="n">
        <v>81004</v>
      </c>
    </row>
    <row r="14" spans="1:3">
      <c r="A14" s="4" t="s">
        <v>895</v>
      </c>
    </row>
    <row r="15" spans="1:3">
      <c r="A15" s="3" t="s">
        <v>884</v>
      </c>
    </row>
    <row r="16" spans="1:3">
      <c r="A16" s="4" t="s">
        <v>891</v>
      </c>
      <c r="B16" s="5" t="n">
        <v>7929</v>
      </c>
      <c r="C16" s="5" t="n">
        <v>7929</v>
      </c>
    </row>
    <row r="17" spans="1:3">
      <c r="A17" s="4" t="s">
        <v>896</v>
      </c>
    </row>
    <row r="18" spans="1:3">
      <c r="A18" s="3" t="s">
        <v>884</v>
      </c>
    </row>
    <row r="19" spans="1:3">
      <c r="A19" s="4" t="s">
        <v>885</v>
      </c>
      <c r="B19" s="5" t="n">
        <v>244157</v>
      </c>
      <c r="C19" s="5" t="n">
        <v>225094</v>
      </c>
    </row>
    <row r="20" spans="1:3">
      <c r="A20" s="4" t="s">
        <v>886</v>
      </c>
      <c r="B20" s="5" t="n">
        <v>42437</v>
      </c>
      <c r="C20" s="5" t="n">
        <v>40088</v>
      </c>
    </row>
    <row r="21" spans="1:3">
      <c r="A21" s="4" t="s">
        <v>887</v>
      </c>
      <c r="B21" s="6" t="n">
        <v>201720</v>
      </c>
      <c r="C21" s="6" t="n">
        <v>185006</v>
      </c>
    </row>
    <row r="22" spans="1:3">
      <c r="A22" s="4" t="s">
        <v>888</v>
      </c>
      <c r="B22" s="4" t="s">
        <v>897</v>
      </c>
      <c r="C22" s="4" t="s">
        <v>898</v>
      </c>
    </row>
    <row r="23" spans="1:3">
      <c r="A23" s="4" t="s">
        <v>899</v>
      </c>
    </row>
    <row r="24" spans="1:3">
      <c r="A24" s="3" t="s">
        <v>884</v>
      </c>
    </row>
    <row r="25" spans="1:3">
      <c r="A25" s="4" t="s">
        <v>885</v>
      </c>
      <c r="B25" s="6" t="n">
        <v>24023</v>
      </c>
      <c r="C25" s="6" t="n">
        <v>24023</v>
      </c>
    </row>
    <row r="26" spans="1:3">
      <c r="A26" s="4" t="s">
        <v>886</v>
      </c>
      <c r="B26" s="5" t="n">
        <v>14040</v>
      </c>
      <c r="C26" s="5" t="n">
        <v>13754</v>
      </c>
    </row>
    <row r="27" spans="1:3">
      <c r="A27" s="4" t="s">
        <v>887</v>
      </c>
      <c r="B27" s="6" t="n">
        <v>9983</v>
      </c>
      <c r="C27" s="6" t="n">
        <v>10269</v>
      </c>
    </row>
    <row r="28" spans="1:3">
      <c r="A28" s="4" t="s">
        <v>888</v>
      </c>
      <c r="B28" s="4" t="s">
        <v>900</v>
      </c>
      <c r="C28" s="4" t="s">
        <v>901</v>
      </c>
    </row>
    <row r="29" spans="1:3">
      <c r="A29" s="4" t="s">
        <v>902</v>
      </c>
    </row>
    <row r="30" spans="1:3">
      <c r="A30" s="3" t="s">
        <v>884</v>
      </c>
    </row>
    <row r="31" spans="1:3">
      <c r="A31" s="4" t="s">
        <v>885</v>
      </c>
      <c r="B31" s="6" t="n">
        <v>30178</v>
      </c>
      <c r="C31" s="6" t="n">
        <v>30131</v>
      </c>
    </row>
    <row r="32" spans="1:3">
      <c r="A32" s="4" t="s">
        <v>886</v>
      </c>
      <c r="B32" s="5" t="n">
        <v>23462</v>
      </c>
      <c r="C32" s="5" t="n">
        <v>22131</v>
      </c>
    </row>
    <row r="33" spans="1:3">
      <c r="A33" s="4" t="s">
        <v>887</v>
      </c>
      <c r="B33" s="6" t="n">
        <v>6716</v>
      </c>
      <c r="C33" s="6" t="n">
        <v>8000</v>
      </c>
    </row>
    <row r="34" spans="1:3">
      <c r="A34" s="4" t="s">
        <v>888</v>
      </c>
      <c r="B34" s="4" t="s">
        <v>903</v>
      </c>
      <c r="C34" s="4" t="s">
        <v>903</v>
      </c>
    </row>
    <row r="35" spans="1:3">
      <c r="A35" s="4" t="s">
        <v>904</v>
      </c>
    </row>
    <row r="36" spans="1:3">
      <c r="A36" s="3" t="s">
        <v>884</v>
      </c>
    </row>
    <row r="37" spans="1:3">
      <c r="A37" s="4" t="s">
        <v>885</v>
      </c>
      <c r="B37" s="6" t="n">
        <v>9303</v>
      </c>
      <c r="C37" s="6" t="n">
        <v>9635</v>
      </c>
    </row>
    <row r="38" spans="1:3">
      <c r="A38" s="4" t="s">
        <v>886</v>
      </c>
      <c r="B38" s="5" t="n">
        <v>8961</v>
      </c>
      <c r="C38" s="5" t="n">
        <v>9222</v>
      </c>
    </row>
    <row r="39" spans="1:3">
      <c r="A39" s="4" t="s">
        <v>887</v>
      </c>
      <c r="B39" s="6" t="n">
        <v>342</v>
      </c>
      <c r="C39" s="6" t="n">
        <v>413</v>
      </c>
    </row>
    <row r="40" spans="1:3">
      <c r="A40" s="4" t="s">
        <v>888</v>
      </c>
      <c r="B40" s="4" t="s">
        <v>905</v>
      </c>
      <c r="C40" s="4" t="s">
        <v>905</v>
      </c>
    </row>
    <row r="41" spans="1:3">
      <c r="A41" s="4" t="s">
        <v>906</v>
      </c>
    </row>
    <row r="42" spans="1:3">
      <c r="A42" s="3" t="s">
        <v>884</v>
      </c>
    </row>
    <row r="43" spans="1:3">
      <c r="A43" s="4" t="s">
        <v>885</v>
      </c>
      <c r="B43" s="6" t="n">
        <v>11679</v>
      </c>
      <c r="C43" s="6" t="n">
        <v>9330</v>
      </c>
    </row>
    <row r="44" spans="1:3">
      <c r="A44" s="4" t="s">
        <v>886</v>
      </c>
      <c r="B44" s="5" t="n">
        <v>6972</v>
      </c>
      <c r="C44" s="5" t="n">
        <v>3172</v>
      </c>
    </row>
    <row r="45" spans="1:3">
      <c r="A45" s="4" t="s">
        <v>887</v>
      </c>
      <c r="B45" s="6" t="n">
        <v>4707</v>
      </c>
      <c r="C45" s="6" t="n">
        <v>6158</v>
      </c>
    </row>
    <row r="46" spans="1:3">
      <c r="A46" s="4" t="s">
        <v>888</v>
      </c>
      <c r="B46" s="4" t="s">
        <v>907</v>
      </c>
      <c r="C46" s="4" t="s">
        <v>9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77</v>
      </c>
    </row>
    <row r="3" spans="1:3">
      <c r="A3" s="3" t="s">
        <v>274</v>
      </c>
    </row>
    <row r="4" spans="1:3">
      <c r="A4" s="4" t="s">
        <v>910</v>
      </c>
      <c r="B4" s="6" t="n">
        <v>7200000</v>
      </c>
      <c r="C4" s="6" t="n">
        <v>7200000</v>
      </c>
    </row>
    <row r="5" spans="1:3">
      <c r="A5" s="4" t="s">
        <v>911</v>
      </c>
      <c r="B5" s="6" t="n">
        <v>0</v>
      </c>
      <c r="C5"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1</v>
      </c>
    </row>
    <row r="2" spans="1:3">
      <c r="A2" s="3" t="s">
        <v>274</v>
      </c>
    </row>
    <row r="3" spans="1:3">
      <c r="A3" s="4" t="s">
        <v>12</v>
      </c>
      <c r="B3" s="6" t="n">
        <v>22200</v>
      </c>
    </row>
    <row r="4" spans="1:3">
      <c r="A4" s="4" t="s">
        <v>913</v>
      </c>
      <c r="B4" s="5" t="n">
        <v>23600</v>
      </c>
    </row>
    <row r="5" spans="1:3">
      <c r="A5" s="4" t="s">
        <v>755</v>
      </c>
      <c r="B5" s="5" t="n">
        <v>22400</v>
      </c>
    </row>
    <row r="6" spans="1:3">
      <c r="A6" s="4" t="s">
        <v>914</v>
      </c>
      <c r="B6" s="5" t="n">
        <v>19400</v>
      </c>
    </row>
    <row r="7" spans="1:3">
      <c r="A7" s="4" t="s">
        <v>757</v>
      </c>
      <c r="B7" s="5" t="n">
        <v>18800</v>
      </c>
    </row>
    <row r="8" spans="1:3">
      <c r="A8" s="4" t="s">
        <v>915</v>
      </c>
      <c r="B8" s="5" t="n">
        <v>117100</v>
      </c>
    </row>
    <row r="9" spans="1:3">
      <c r="A9" s="4" t="s">
        <v>887</v>
      </c>
      <c r="B9" s="6" t="n">
        <v>223468</v>
      </c>
      <c r="C9" s="6" t="n">
        <v>2098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16</v>
      </c>
      <c r="B1" s="2" t="s">
        <v>2</v>
      </c>
      <c r="C1" s="2" t="s">
        <v>31</v>
      </c>
      <c r="D1" s="2" t="s">
        <v>917</v>
      </c>
      <c r="E1" s="2" t="s">
        <v>918</v>
      </c>
      <c r="F1" s="2" t="s">
        <v>919</v>
      </c>
    </row>
    <row r="2" spans="1:6">
      <c r="A2" s="3" t="s">
        <v>920</v>
      </c>
    </row>
    <row r="3" spans="1:6">
      <c r="A3" s="4" t="s">
        <v>921</v>
      </c>
      <c r="B3" s="6" t="n">
        <v>17318</v>
      </c>
      <c r="C3" s="6" t="n">
        <v>21031</v>
      </c>
    </row>
    <row r="4" spans="1:6">
      <c r="A4" s="4" t="s">
        <v>922</v>
      </c>
      <c r="B4" s="5" t="n">
        <v>1008231</v>
      </c>
      <c r="C4" s="5" t="n">
        <v>763548</v>
      </c>
    </row>
    <row r="5" spans="1:6">
      <c r="A5" s="4" t="s">
        <v>48</v>
      </c>
      <c r="B5" s="5" t="n">
        <v>5133</v>
      </c>
      <c r="C5" s="5" t="n">
        <v>5162</v>
      </c>
    </row>
    <row r="6" spans="1:6">
      <c r="A6" s="4" t="s">
        <v>923</v>
      </c>
      <c r="B6" s="5" t="n">
        <v>1013364</v>
      </c>
      <c r="C6" s="5" t="n">
        <v>768710</v>
      </c>
    </row>
    <row r="7" spans="1:6">
      <c r="A7" s="4" t="s">
        <v>752</v>
      </c>
    </row>
    <row r="8" spans="1:6">
      <c r="A8" s="3" t="s">
        <v>920</v>
      </c>
    </row>
    <row r="9" spans="1:6">
      <c r="A9" s="4" t="s">
        <v>924</v>
      </c>
      <c r="B9" s="5" t="n">
        <v>298034</v>
      </c>
      <c r="C9" s="5" t="n">
        <v>297821</v>
      </c>
    </row>
    <row r="10" spans="1:6">
      <c r="A10" s="4" t="s">
        <v>923</v>
      </c>
      <c r="E10" s="6" t="n">
        <v>295800</v>
      </c>
    </row>
    <row r="11" spans="1:6">
      <c r="A11" s="4" t="s">
        <v>433</v>
      </c>
    </row>
    <row r="12" spans="1:6">
      <c r="A12" s="3" t="s">
        <v>920</v>
      </c>
    </row>
    <row r="13" spans="1:6">
      <c r="A13" s="4" t="s">
        <v>923</v>
      </c>
      <c r="F13" s="6" t="n">
        <v>295100</v>
      </c>
    </row>
    <row r="14" spans="1:6">
      <c r="A14" s="4" t="s">
        <v>756</v>
      </c>
    </row>
    <row r="15" spans="1:6">
      <c r="A15" s="3" t="s">
        <v>920</v>
      </c>
    </row>
    <row r="16" spans="1:6">
      <c r="A16" s="4" t="s">
        <v>924</v>
      </c>
      <c r="B16" s="5" t="n">
        <v>444433</v>
      </c>
      <c r="C16" s="6" t="n">
        <v>444696</v>
      </c>
    </row>
    <row r="17" spans="1:6">
      <c r="A17" s="4" t="s">
        <v>923</v>
      </c>
      <c r="D17" s="6" t="n">
        <v>444200</v>
      </c>
    </row>
    <row r="18" spans="1:6">
      <c r="A18" s="4" t="s">
        <v>925</v>
      </c>
    </row>
    <row r="19" spans="1:6">
      <c r="A19" s="3" t="s">
        <v>920</v>
      </c>
    </row>
    <row r="20" spans="1:6">
      <c r="A20" s="4" t="s">
        <v>926</v>
      </c>
      <c r="B20" s="6" t="n">
        <v>2484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927</v>
      </c>
      <c r="B1" s="2" t="s">
        <v>2</v>
      </c>
      <c r="C1" s="2" t="s">
        <v>31</v>
      </c>
      <c r="D1" s="2" t="s">
        <v>928</v>
      </c>
      <c r="E1" s="2" t="s">
        <v>917</v>
      </c>
      <c r="F1" s="2" t="s">
        <v>918</v>
      </c>
    </row>
    <row r="2" spans="1:6">
      <c r="A2" s="4" t="s">
        <v>929</v>
      </c>
    </row>
    <row r="3" spans="1:6">
      <c r="A3" s="3" t="s">
        <v>920</v>
      </c>
    </row>
    <row r="4" spans="1:6">
      <c r="A4" s="4" t="s">
        <v>428</v>
      </c>
      <c r="B4" s="4" t="s">
        <v>930</v>
      </c>
      <c r="C4" s="4" t="s">
        <v>930</v>
      </c>
    </row>
    <row r="5" spans="1:6">
      <c r="A5" s="4" t="s">
        <v>752</v>
      </c>
    </row>
    <row r="6" spans="1:6">
      <c r="A6" s="3" t="s">
        <v>920</v>
      </c>
    </row>
    <row r="7" spans="1:6">
      <c r="A7" s="4" t="s">
        <v>428</v>
      </c>
      <c r="B7" s="4" t="s">
        <v>754</v>
      </c>
      <c r="C7" s="4" t="s">
        <v>754</v>
      </c>
      <c r="F7" s="4" t="s">
        <v>754</v>
      </c>
    </row>
    <row r="8" spans="1:6">
      <c r="A8" s="4" t="s">
        <v>433</v>
      </c>
    </row>
    <row r="9" spans="1:6">
      <c r="A9" s="3" t="s">
        <v>920</v>
      </c>
    </row>
    <row r="10" spans="1:6">
      <c r="A10" s="4" t="s">
        <v>428</v>
      </c>
      <c r="B10" s="4" t="s">
        <v>434</v>
      </c>
      <c r="C10" s="4" t="s">
        <v>434</v>
      </c>
      <c r="D10" s="4" t="s">
        <v>434</v>
      </c>
    </row>
    <row r="11" spans="1:6">
      <c r="A11" s="4" t="s">
        <v>756</v>
      </c>
    </row>
    <row r="12" spans="1:6">
      <c r="A12" s="3" t="s">
        <v>920</v>
      </c>
    </row>
    <row r="13" spans="1:6">
      <c r="A13" s="4" t="s">
        <v>428</v>
      </c>
      <c r="B13" s="4" t="s">
        <v>434</v>
      </c>
      <c r="C13" s="4" t="s">
        <v>434</v>
      </c>
      <c r="E13" s="4" t="s">
        <v>4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 customWidth="1" max="9" min="9" width="80"/>
    <col customWidth="1" max="10" min="10" width="21"/>
    <col customWidth="1" max="11" min="11" width="21"/>
    <col customWidth="1" max="12" min="12" width="22"/>
    <col customWidth="1" max="13" min="13" width="21"/>
    <col customWidth="1" max="14" min="14" width="21"/>
    <col customWidth="1" max="15" min="15" width="22"/>
    <col customWidth="1" max="16" min="16" width="22"/>
    <col customWidth="1" max="17" min="17" width="20"/>
    <col customWidth="1" max="18" min="18" width="20"/>
    <col customWidth="1" max="19" min="19" width="21"/>
    <col customWidth="1" max="20" min="20" width="21"/>
    <col customWidth="1" max="21" min="21" width="21"/>
  </cols>
  <sheetData>
    <row r="1" spans="1:21">
      <c r="A1" s="1" t="s">
        <v>931</v>
      </c>
      <c r="B1" s="2" t="s">
        <v>394</v>
      </c>
      <c r="C1" s="2" t="s">
        <v>396</v>
      </c>
      <c r="D1" s="2" t="s">
        <v>702</v>
      </c>
      <c r="E1" s="2" t="s">
        <v>932</v>
      </c>
      <c r="F1" s="2" t="s">
        <v>933</v>
      </c>
      <c r="G1" s="2" t="s">
        <v>934</v>
      </c>
      <c r="H1" s="2" t="s">
        <v>706</v>
      </c>
      <c r="I1" s="2" t="s">
        <v>673</v>
      </c>
      <c r="J1" s="2" t="s">
        <v>935</v>
      </c>
      <c r="K1" s="2" t="s">
        <v>674</v>
      </c>
      <c r="L1" s="2" t="s">
        <v>936</v>
      </c>
      <c r="M1" s="2" t="s">
        <v>937</v>
      </c>
      <c r="N1" s="2" t="s">
        <v>399</v>
      </c>
      <c r="O1" s="2" t="s">
        <v>938</v>
      </c>
      <c r="P1" s="2" t="s">
        <v>939</v>
      </c>
      <c r="Q1" s="2" t="s">
        <v>940</v>
      </c>
      <c r="R1" s="2" t="s">
        <v>709</v>
      </c>
      <c r="S1" s="2" t="s">
        <v>941</v>
      </c>
      <c r="T1" s="2" t="s">
        <v>942</v>
      </c>
      <c r="U1" s="2" t="s">
        <v>943</v>
      </c>
    </row>
    <row r="2" spans="1:21">
      <c r="A2" s="3" t="s">
        <v>920</v>
      </c>
    </row>
    <row r="3" spans="1:21">
      <c r="A3" s="4" t="s">
        <v>944</v>
      </c>
      <c r="I3" s="4" t="s">
        <v>782</v>
      </c>
    </row>
    <row r="4" spans="1:21">
      <c r="A4" s="4" t="s">
        <v>945</v>
      </c>
      <c r="I4" s="6" t="n">
        <v>1013364000</v>
      </c>
      <c r="K4" s="6" t="n">
        <v>768710000</v>
      </c>
    </row>
    <row r="5" spans="1:21">
      <c r="A5" s="4" t="s">
        <v>96</v>
      </c>
      <c r="I5" s="6" t="n">
        <v>13198000</v>
      </c>
      <c r="J5" s="6" t="n">
        <v>9368000</v>
      </c>
    </row>
    <row r="6" spans="1:21">
      <c r="A6" s="4" t="s">
        <v>946</v>
      </c>
    </row>
    <row r="7" spans="1:21">
      <c r="A7" s="3" t="s">
        <v>920</v>
      </c>
    </row>
    <row r="8" spans="1:21">
      <c r="A8" s="4" t="s">
        <v>947</v>
      </c>
      <c r="K8" s="5" t="n">
        <v>195000000</v>
      </c>
    </row>
    <row r="9" spans="1:21">
      <c r="A9" s="4" t="s">
        <v>808</v>
      </c>
      <c r="M9" s="6" t="n">
        <v>0</v>
      </c>
    </row>
    <row r="10" spans="1:21">
      <c r="A10" s="4" t="s">
        <v>948</v>
      </c>
    </row>
    <row r="11" spans="1:21">
      <c r="A11" s="3" t="s">
        <v>920</v>
      </c>
    </row>
    <row r="12" spans="1:21">
      <c r="A12" s="4" t="s">
        <v>807</v>
      </c>
      <c r="N12" s="6" t="n">
        <v>400000000</v>
      </c>
    </row>
    <row r="13" spans="1:21">
      <c r="A13" s="4" t="s">
        <v>949</v>
      </c>
      <c r="I13" s="4" t="s">
        <v>950</v>
      </c>
    </row>
    <row r="14" spans="1:21">
      <c r="A14" s="4" t="s">
        <v>951</v>
      </c>
    </row>
    <row r="15" spans="1:21">
      <c r="A15" s="3" t="s">
        <v>920</v>
      </c>
    </row>
    <row r="16" spans="1:21">
      <c r="A16" s="4" t="s">
        <v>949</v>
      </c>
      <c r="I16" s="4" t="s">
        <v>952</v>
      </c>
    </row>
    <row r="17" spans="1:21">
      <c r="A17" s="4" t="s">
        <v>808</v>
      </c>
      <c r="I17" s="6" t="n">
        <v>248400000</v>
      </c>
      <c r="K17" s="6" t="n">
        <v>0</v>
      </c>
    </row>
    <row r="18" spans="1:21">
      <c r="A18" s="4" t="s">
        <v>953</v>
      </c>
      <c r="I18" s="5" t="n">
        <v>1600000</v>
      </c>
    </row>
    <row r="19" spans="1:21">
      <c r="A19" s="4" t="s">
        <v>954</v>
      </c>
      <c r="I19" s="6" t="n">
        <v>2000000</v>
      </c>
      <c r="J19" s="5" t="n">
        <v>0</v>
      </c>
    </row>
    <row r="20" spans="1:21">
      <c r="A20" s="4" t="s">
        <v>955</v>
      </c>
      <c r="I20" s="4" t="s">
        <v>956</v>
      </c>
    </row>
    <row r="21" spans="1:21">
      <c r="A21" s="4" t="s">
        <v>756</v>
      </c>
    </row>
    <row r="22" spans="1:21">
      <c r="A22" s="3" t="s">
        <v>920</v>
      </c>
    </row>
    <row r="23" spans="1:21">
      <c r="A23" s="4" t="s">
        <v>954</v>
      </c>
      <c r="I23" s="6" t="n">
        <v>6300000</v>
      </c>
      <c r="J23" s="5" t="n">
        <v>0</v>
      </c>
    </row>
    <row r="24" spans="1:21">
      <c r="A24" s="4" t="s">
        <v>428</v>
      </c>
      <c r="D24" s="4" t="s">
        <v>434</v>
      </c>
      <c r="I24" s="4" t="s">
        <v>434</v>
      </c>
      <c r="K24" s="4" t="s">
        <v>434</v>
      </c>
      <c r="L24" s="4" t="s">
        <v>434</v>
      </c>
    </row>
    <row r="25" spans="1:21">
      <c r="A25" s="4" t="s">
        <v>957</v>
      </c>
      <c r="D25" s="6" t="n">
        <v>450000000</v>
      </c>
    </row>
    <row r="26" spans="1:21">
      <c r="A26" s="4" t="s">
        <v>430</v>
      </c>
      <c r="D26" s="4" t="s">
        <v>757</v>
      </c>
    </row>
    <row r="27" spans="1:21">
      <c r="A27" s="4" t="s">
        <v>944</v>
      </c>
      <c r="I27" s="4" t="s">
        <v>958</v>
      </c>
    </row>
    <row r="28" spans="1:21">
      <c r="A28" s="4" t="s">
        <v>945</v>
      </c>
      <c r="D28" s="6" t="n">
        <v>444200000</v>
      </c>
    </row>
    <row r="29" spans="1:21">
      <c r="A29" s="4" t="s">
        <v>959</v>
      </c>
      <c r="D29" s="6" t="n">
        <v>5800000</v>
      </c>
    </row>
    <row r="30" spans="1:21">
      <c r="A30" s="4" t="s">
        <v>960</v>
      </c>
      <c r="I30" s="4" t="s">
        <v>961</v>
      </c>
    </row>
    <row r="31" spans="1:21">
      <c r="A31" s="4" t="s">
        <v>430</v>
      </c>
      <c r="I31" s="4" t="s">
        <v>962</v>
      </c>
    </row>
    <row r="32" spans="1:21">
      <c r="A32" s="4" t="s">
        <v>963</v>
      </c>
    </row>
    <row r="33" spans="1:21">
      <c r="A33" s="3" t="s">
        <v>920</v>
      </c>
    </row>
    <row r="34" spans="1:21">
      <c r="A34" s="4" t="s">
        <v>428</v>
      </c>
      <c r="I34" s="4" t="s">
        <v>434</v>
      </c>
      <c r="L34" s="4" t="s">
        <v>434</v>
      </c>
    </row>
    <row r="35" spans="1:21">
      <c r="A35" s="4" t="s">
        <v>752</v>
      </c>
    </row>
    <row r="36" spans="1:21">
      <c r="A36" s="3" t="s">
        <v>920</v>
      </c>
    </row>
    <row r="37" spans="1:21">
      <c r="A37" s="4" t="s">
        <v>954</v>
      </c>
      <c r="I37" s="6" t="n">
        <v>4100000</v>
      </c>
      <c r="J37" s="5" t="n">
        <v>4000000</v>
      </c>
    </row>
    <row r="38" spans="1:21">
      <c r="A38" s="4" t="s">
        <v>428</v>
      </c>
      <c r="I38" s="4" t="s">
        <v>754</v>
      </c>
      <c r="K38" s="4" t="s">
        <v>754</v>
      </c>
      <c r="L38" s="4" t="s">
        <v>754</v>
      </c>
      <c r="R38" s="4" t="s">
        <v>754</v>
      </c>
    </row>
    <row r="39" spans="1:21">
      <c r="A39" s="4" t="s">
        <v>957</v>
      </c>
      <c r="R39" s="6" t="n">
        <v>300000000</v>
      </c>
    </row>
    <row r="40" spans="1:21">
      <c r="A40" s="4" t="s">
        <v>430</v>
      </c>
      <c r="H40" s="4" t="s">
        <v>755</v>
      </c>
      <c r="I40" s="4" t="s">
        <v>755</v>
      </c>
    </row>
    <row r="41" spans="1:21">
      <c r="A41" s="4" t="s">
        <v>945</v>
      </c>
      <c r="R41" s="5" t="n">
        <v>295800000</v>
      </c>
    </row>
    <row r="42" spans="1:21">
      <c r="A42" s="4" t="s">
        <v>959</v>
      </c>
      <c r="R42" s="6" t="n">
        <v>4200000</v>
      </c>
    </row>
    <row r="43" spans="1:21">
      <c r="A43" s="4" t="s">
        <v>960</v>
      </c>
      <c r="I43" s="4" t="s">
        <v>964</v>
      </c>
    </row>
    <row r="44" spans="1:21">
      <c r="A44" s="4" t="s">
        <v>430</v>
      </c>
      <c r="I44" s="4" t="s">
        <v>965</v>
      </c>
    </row>
    <row r="45" spans="1:21">
      <c r="A45" s="4" t="s">
        <v>944</v>
      </c>
      <c r="I45" s="4" t="s">
        <v>958</v>
      </c>
    </row>
    <row r="46" spans="1:21">
      <c r="A46" s="4" t="s">
        <v>966</v>
      </c>
    </row>
    <row r="47" spans="1:21">
      <c r="A47" s="3" t="s">
        <v>920</v>
      </c>
    </row>
    <row r="48" spans="1:21">
      <c r="A48" s="4" t="s">
        <v>428</v>
      </c>
      <c r="I48" s="4" t="s">
        <v>754</v>
      </c>
      <c r="L48" s="4" t="s">
        <v>754</v>
      </c>
    </row>
    <row r="49" spans="1:21">
      <c r="A49" s="4" t="s">
        <v>427</v>
      </c>
    </row>
    <row r="50" spans="1:21">
      <c r="A50" s="3" t="s">
        <v>920</v>
      </c>
    </row>
    <row r="51" spans="1:21">
      <c r="A51" s="4" t="s">
        <v>954</v>
      </c>
      <c r="I51" s="6" t="n">
        <v>0</v>
      </c>
      <c r="J51" s="5" t="n">
        <v>0</v>
      </c>
    </row>
    <row r="52" spans="1:21">
      <c r="A52" s="4" t="s">
        <v>428</v>
      </c>
      <c r="C52" s="4" t="s">
        <v>429</v>
      </c>
      <c r="I52" s="4" t="s">
        <v>429</v>
      </c>
      <c r="K52" s="4" t="s">
        <v>429</v>
      </c>
      <c r="L52" s="4" t="s">
        <v>429</v>
      </c>
    </row>
    <row r="53" spans="1:21">
      <c r="A53" s="4" t="s">
        <v>957</v>
      </c>
      <c r="U53" s="6" t="n">
        <v>112500000</v>
      </c>
    </row>
    <row r="54" spans="1:21">
      <c r="A54" s="4" t="s">
        <v>430</v>
      </c>
      <c r="C54" s="4" t="s">
        <v>431</v>
      </c>
      <c r="I54" s="4" t="s">
        <v>431</v>
      </c>
    </row>
    <row r="55" spans="1:21">
      <c r="A55" s="4" t="s">
        <v>967</v>
      </c>
      <c r="I55" s="4" t="s">
        <v>968</v>
      </c>
    </row>
    <row r="56" spans="1:21">
      <c r="A56" s="4" t="s">
        <v>945</v>
      </c>
      <c r="U56" s="5" t="n">
        <v>108700000</v>
      </c>
    </row>
    <row r="57" spans="1:21">
      <c r="A57" s="4" t="s">
        <v>959</v>
      </c>
      <c r="U57" s="6" t="n">
        <v>3800000</v>
      </c>
    </row>
    <row r="58" spans="1:21">
      <c r="A58" s="4" t="s">
        <v>432</v>
      </c>
      <c r="C58" s="6" t="n">
        <v>112500000</v>
      </c>
    </row>
    <row r="59" spans="1:21">
      <c r="A59" s="4" t="s">
        <v>433</v>
      </c>
    </row>
    <row r="60" spans="1:21">
      <c r="A60" s="3" t="s">
        <v>920</v>
      </c>
    </row>
    <row r="61" spans="1:21">
      <c r="A61" s="4" t="s">
        <v>954</v>
      </c>
      <c r="I61" s="6" t="n">
        <v>0</v>
      </c>
      <c r="J61" s="5" t="n">
        <v>0</v>
      </c>
    </row>
    <row r="62" spans="1:21">
      <c r="A62" s="4" t="s">
        <v>428</v>
      </c>
      <c r="B62" s="4" t="s">
        <v>434</v>
      </c>
      <c r="I62" s="4" t="s">
        <v>434</v>
      </c>
      <c r="K62" s="4" t="s">
        <v>434</v>
      </c>
      <c r="L62" s="4" t="s">
        <v>434</v>
      </c>
    </row>
    <row r="63" spans="1:21">
      <c r="A63" s="4" t="s">
        <v>957</v>
      </c>
      <c r="T63" s="6" t="n">
        <v>300000000</v>
      </c>
    </row>
    <row r="64" spans="1:21">
      <c r="A64" s="4" t="s">
        <v>430</v>
      </c>
      <c r="B64" s="4" t="s">
        <v>12</v>
      </c>
      <c r="I64" s="4" t="s">
        <v>12</v>
      </c>
    </row>
    <row r="65" spans="1:21">
      <c r="A65" s="4" t="s">
        <v>945</v>
      </c>
      <c r="T65" s="5" t="n">
        <v>295100000</v>
      </c>
    </row>
    <row r="66" spans="1:21">
      <c r="A66" s="4" t="s">
        <v>959</v>
      </c>
      <c r="T66" s="6" t="n">
        <v>4900000</v>
      </c>
    </row>
    <row r="67" spans="1:21">
      <c r="A67" s="4" t="s">
        <v>960</v>
      </c>
      <c r="I67" s="4" t="s">
        <v>969</v>
      </c>
    </row>
    <row r="68" spans="1:21">
      <c r="A68" s="4" t="s">
        <v>430</v>
      </c>
      <c r="I68" s="4" t="s">
        <v>970</v>
      </c>
    </row>
    <row r="69" spans="1:21">
      <c r="A69" s="4" t="s">
        <v>432</v>
      </c>
      <c r="B69" s="6" t="n">
        <v>300000000</v>
      </c>
    </row>
    <row r="70" spans="1:21">
      <c r="A70" s="4" t="s">
        <v>929</v>
      </c>
    </row>
    <row r="71" spans="1:21">
      <c r="A71" s="3" t="s">
        <v>920</v>
      </c>
    </row>
    <row r="72" spans="1:21">
      <c r="A72" s="4" t="s">
        <v>954</v>
      </c>
      <c r="I72" s="6" t="n">
        <v>0</v>
      </c>
      <c r="J72" s="5" t="n">
        <v>5000000</v>
      </c>
    </row>
    <row r="73" spans="1:21">
      <c r="A73" s="4" t="s">
        <v>428</v>
      </c>
      <c r="I73" s="4" t="s">
        <v>930</v>
      </c>
      <c r="K73" s="4" t="s">
        <v>930</v>
      </c>
      <c r="L73" s="4" t="s">
        <v>930</v>
      </c>
    </row>
    <row r="74" spans="1:21">
      <c r="A74" s="4" t="s">
        <v>957</v>
      </c>
      <c r="I74" s="6" t="n">
        <v>240000000</v>
      </c>
    </row>
    <row r="75" spans="1:21">
      <c r="A75" s="4" t="s">
        <v>960</v>
      </c>
      <c r="I75" s="4" t="s">
        <v>971</v>
      </c>
    </row>
    <row r="76" spans="1:21">
      <c r="A76" s="4" t="s">
        <v>972</v>
      </c>
      <c r="I76" s="4" t="s">
        <v>973</v>
      </c>
    </row>
    <row r="77" spans="1:21">
      <c r="A77" s="4" t="s">
        <v>432</v>
      </c>
      <c r="E77" s="6" t="n">
        <v>240000000</v>
      </c>
    </row>
    <row r="78" spans="1:21">
      <c r="A78" s="4" t="s">
        <v>974</v>
      </c>
    </row>
    <row r="79" spans="1:21">
      <c r="A79" s="3" t="s">
        <v>920</v>
      </c>
    </row>
    <row r="80" spans="1:21">
      <c r="A80" s="4" t="s">
        <v>975</v>
      </c>
      <c r="I80" s="6" t="n">
        <v>0</v>
      </c>
      <c r="K80" s="6" t="n">
        <v>1800000</v>
      </c>
    </row>
    <row r="81" spans="1:21">
      <c r="A81" s="4" t="s">
        <v>976</v>
      </c>
    </row>
    <row r="82" spans="1:21">
      <c r="A82" s="3" t="s">
        <v>920</v>
      </c>
    </row>
    <row r="83" spans="1:21">
      <c r="A83" s="4" t="s">
        <v>428</v>
      </c>
      <c r="S83" s="4" t="s">
        <v>977</v>
      </c>
    </row>
    <row r="84" spans="1:21">
      <c r="A84" s="4" t="s">
        <v>430</v>
      </c>
      <c r="I84" s="4" t="s">
        <v>978</v>
      </c>
    </row>
    <row r="85" spans="1:21">
      <c r="A85" s="4" t="s">
        <v>979</v>
      </c>
      <c r="S85" s="6" t="n">
        <v>28200000</v>
      </c>
    </row>
    <row r="86" spans="1:21">
      <c r="A86" s="4" t="s">
        <v>980</v>
      </c>
      <c r="K86" s="5" t="n">
        <v>100000</v>
      </c>
    </row>
    <row r="87" spans="1:21">
      <c r="A87" s="4" t="s">
        <v>96</v>
      </c>
      <c r="I87" s="6" t="n">
        <v>29000000</v>
      </c>
      <c r="J87" s="5" t="n">
        <v>100000</v>
      </c>
    </row>
    <row r="88" spans="1:21">
      <c r="A88" s="4" t="s">
        <v>981</v>
      </c>
    </row>
    <row r="89" spans="1:21">
      <c r="A89" s="3" t="s">
        <v>920</v>
      </c>
    </row>
    <row r="90" spans="1:21">
      <c r="A90" s="4" t="s">
        <v>975</v>
      </c>
      <c r="I90" s="6" t="n">
        <v>17300000</v>
      </c>
      <c r="K90" s="5" t="n">
        <v>19200000</v>
      </c>
    </row>
    <row r="91" spans="1:21">
      <c r="A91" s="4" t="s">
        <v>982</v>
      </c>
    </row>
    <row r="92" spans="1:21">
      <c r="A92" s="3" t="s">
        <v>920</v>
      </c>
    </row>
    <row r="93" spans="1:21">
      <c r="A93" s="4" t="s">
        <v>428</v>
      </c>
      <c r="Q93" s="4" t="s">
        <v>983</v>
      </c>
    </row>
    <row r="94" spans="1:21">
      <c r="A94" s="4" t="s">
        <v>430</v>
      </c>
      <c r="I94" s="4" t="s">
        <v>984</v>
      </c>
    </row>
    <row r="95" spans="1:21">
      <c r="A95" s="4" t="s">
        <v>979</v>
      </c>
      <c r="Q95" s="6" t="n">
        <v>29900000</v>
      </c>
    </row>
    <row r="96" spans="1:21">
      <c r="A96" s="4" t="s">
        <v>980</v>
      </c>
      <c r="I96" s="6" t="n">
        <v>5200000</v>
      </c>
    </row>
    <row r="97" spans="1:21">
      <c r="A97" s="4" t="s">
        <v>96</v>
      </c>
      <c r="I97" s="5" t="n">
        <v>200000</v>
      </c>
      <c r="J97" s="5" t="n">
        <v>200000</v>
      </c>
    </row>
    <row r="98" spans="1:21">
      <c r="A98" s="4" t="s">
        <v>985</v>
      </c>
    </row>
    <row r="99" spans="1:21">
      <c r="A99" s="3" t="s">
        <v>920</v>
      </c>
    </row>
    <row r="100" spans="1:21">
      <c r="A100" s="4" t="s">
        <v>807</v>
      </c>
      <c r="G100" s="6" t="n">
        <v>5100000</v>
      </c>
      <c r="P100" s="12" t="s">
        <v>986</v>
      </c>
    </row>
    <row r="101" spans="1:21">
      <c r="A101" s="4" t="s">
        <v>949</v>
      </c>
      <c r="G101" s="4" t="s">
        <v>987</v>
      </c>
    </row>
    <row r="102" spans="1:21">
      <c r="A102" s="4" t="s">
        <v>808</v>
      </c>
      <c r="I102" s="5" t="n">
        <v>5100000</v>
      </c>
      <c r="L102" s="12" t="s">
        <v>986</v>
      </c>
    </row>
    <row r="103" spans="1:21">
      <c r="A103" s="4" t="s">
        <v>954</v>
      </c>
      <c r="I103" s="6" t="n">
        <v>100000</v>
      </c>
      <c r="J103" s="5" t="n">
        <v>100000</v>
      </c>
    </row>
    <row r="104" spans="1:21">
      <c r="A104" s="4" t="s">
        <v>988</v>
      </c>
      <c r="I104" s="4" t="s">
        <v>989</v>
      </c>
    </row>
    <row r="105" spans="1:21">
      <c r="A105" s="4" t="s">
        <v>990</v>
      </c>
      <c r="I105" s="4" t="s">
        <v>991</v>
      </c>
      <c r="L105" s="4" t="s">
        <v>991</v>
      </c>
    </row>
    <row r="106" spans="1:21">
      <c r="A106" s="4" t="s">
        <v>992</v>
      </c>
      <c r="I106" s="4" t="s">
        <v>993</v>
      </c>
    </row>
    <row r="107" spans="1:21">
      <c r="A107" s="4" t="s">
        <v>994</v>
      </c>
    </row>
    <row r="108" spans="1:21">
      <c r="A108" s="3" t="s">
        <v>920</v>
      </c>
    </row>
    <row r="109" spans="1:21">
      <c r="A109" s="4" t="s">
        <v>995</v>
      </c>
      <c r="G109" s="4" t="s">
        <v>996</v>
      </c>
    </row>
    <row r="110" spans="1:21">
      <c r="A110" s="4" t="s">
        <v>997</v>
      </c>
    </row>
    <row r="111" spans="1:21">
      <c r="A111" s="3" t="s">
        <v>920</v>
      </c>
    </row>
    <row r="112" spans="1:21">
      <c r="A112" s="4" t="s">
        <v>807</v>
      </c>
      <c r="F112" s="6" t="n">
        <v>12900000</v>
      </c>
      <c r="O112" s="12" t="s">
        <v>998</v>
      </c>
    </row>
    <row r="113" spans="1:21">
      <c r="A113" s="4" t="s">
        <v>949</v>
      </c>
      <c r="F113" s="4" t="s">
        <v>999</v>
      </c>
    </row>
    <row r="114" spans="1:21">
      <c r="A114" s="4" t="s">
        <v>808</v>
      </c>
      <c r="I114" s="6" t="n">
        <v>0</v>
      </c>
      <c r="M114" s="6" t="n">
        <v>0</v>
      </c>
    </row>
    <row r="115" spans="1:21">
      <c r="A115" s="4" t="s">
        <v>1000</v>
      </c>
      <c r="F115" s="4" t="s">
        <v>1001</v>
      </c>
    </row>
    <row r="116" spans="1:21">
      <c r="A116" s="4" t="s">
        <v>1002</v>
      </c>
      <c r="I116" s="5" t="n">
        <v>33000</v>
      </c>
      <c r="J116" s="6" t="n">
        <v>39000</v>
      </c>
    </row>
    <row r="117" spans="1:21">
      <c r="A117" s="4" t="s">
        <v>1003</v>
      </c>
    </row>
    <row r="118" spans="1:21">
      <c r="A118" s="3" t="s">
        <v>920</v>
      </c>
    </row>
    <row r="119" spans="1:21">
      <c r="A119" s="4" t="s">
        <v>807</v>
      </c>
      <c r="N119" s="6" t="n">
        <v>400000000</v>
      </c>
    </row>
    <row r="120" spans="1:21">
      <c r="A120" s="4" t="s">
        <v>1004</v>
      </c>
    </row>
    <row r="121" spans="1:21">
      <c r="A121" s="3" t="s">
        <v>920</v>
      </c>
    </row>
    <row r="122" spans="1:21">
      <c r="A122" s="4" t="s">
        <v>807</v>
      </c>
      <c r="I122" s="6" t="n">
        <v>350000000</v>
      </c>
    </row>
    <row r="123" spans="1:21">
      <c r="A123" s="4" t="s">
        <v>1005</v>
      </c>
    </row>
    <row r="124" spans="1:21">
      <c r="A124" s="3" t="s">
        <v>920</v>
      </c>
    </row>
    <row r="125" spans="1:21">
      <c r="A125" s="4" t="s">
        <v>1006</v>
      </c>
      <c r="K125" s="6" t="n">
        <v>195000000</v>
      </c>
    </row>
    <row r="126" spans="1:21">
      <c r="A126" s="4" t="s">
        <v>450</v>
      </c>
    </row>
    <row r="127" spans="1:21">
      <c r="A127" s="3" t="s">
        <v>920</v>
      </c>
    </row>
    <row r="128" spans="1:21">
      <c r="A128" s="4" t="s">
        <v>432</v>
      </c>
      <c r="C128" s="6" t="n">
        <v>112500000</v>
      </c>
    </row>
    <row r="129" spans="1:21">
      <c r="A129" s="4" t="s">
        <v>451</v>
      </c>
    </row>
    <row r="130" spans="1:21">
      <c r="A130" s="3" t="s">
        <v>920</v>
      </c>
    </row>
    <row r="131" spans="1:21">
      <c r="A131" s="4" t="s">
        <v>432</v>
      </c>
      <c r="B131" s="6" t="n">
        <v>3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1</v>
      </c>
    </row>
    <row r="2" spans="1:3">
      <c r="A2" s="3" t="s">
        <v>920</v>
      </c>
    </row>
    <row r="3" spans="1:3">
      <c r="A3" s="4" t="s">
        <v>1008</v>
      </c>
      <c r="B3" s="6" t="n">
        <v>742467</v>
      </c>
      <c r="C3" s="6" t="n">
        <v>742517</v>
      </c>
    </row>
    <row r="4" spans="1:3">
      <c r="A4" s="4" t="s">
        <v>1009</v>
      </c>
      <c r="B4" s="5" t="n">
        <v>770610</v>
      </c>
      <c r="C4" s="5" t="n">
        <v>756195</v>
      </c>
    </row>
    <row r="5" spans="1:3">
      <c r="A5" s="4" t="s">
        <v>752</v>
      </c>
    </row>
    <row r="6" spans="1:3">
      <c r="A6" s="3" t="s">
        <v>920</v>
      </c>
    </row>
    <row r="7" spans="1:3">
      <c r="A7" s="4" t="s">
        <v>1008</v>
      </c>
      <c r="B7" s="5" t="n">
        <v>298034</v>
      </c>
      <c r="C7" s="5" t="n">
        <v>297821</v>
      </c>
    </row>
    <row r="8" spans="1:3">
      <c r="A8" s="4" t="s">
        <v>1009</v>
      </c>
      <c r="B8" s="5" t="n">
        <v>306840</v>
      </c>
      <c r="C8" s="5" t="n">
        <v>304890</v>
      </c>
    </row>
    <row r="9" spans="1:3">
      <c r="A9" s="4" t="s">
        <v>756</v>
      </c>
    </row>
    <row r="10" spans="1:3">
      <c r="A10" s="3" t="s">
        <v>920</v>
      </c>
    </row>
    <row r="11" spans="1:3">
      <c r="A11" s="4" t="s">
        <v>1008</v>
      </c>
      <c r="B11" s="5" t="n">
        <v>444433</v>
      </c>
      <c r="C11" s="5" t="n">
        <v>444696</v>
      </c>
    </row>
    <row r="12" spans="1:3">
      <c r="A12" s="4" t="s">
        <v>1009</v>
      </c>
      <c r="B12" s="6" t="n">
        <v>463770</v>
      </c>
      <c r="C12" s="6" t="n">
        <v>4513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1010</v>
      </c>
      <c r="B1" s="2" t="s">
        <v>2</v>
      </c>
      <c r="C1" s="2" t="s">
        <v>31</v>
      </c>
      <c r="D1" s="2" t="s">
        <v>928</v>
      </c>
      <c r="E1" s="2" t="s">
        <v>1011</v>
      </c>
      <c r="F1" s="2" t="s">
        <v>917</v>
      </c>
      <c r="G1" s="2" t="s">
        <v>918</v>
      </c>
    </row>
    <row r="2" spans="1:7">
      <c r="A2" s="4" t="s">
        <v>427</v>
      </c>
    </row>
    <row r="3" spans="1:7">
      <c r="A3" s="3" t="s">
        <v>920</v>
      </c>
    </row>
    <row r="4" spans="1:7">
      <c r="A4" s="4" t="s">
        <v>428</v>
      </c>
      <c r="B4" s="4" t="s">
        <v>429</v>
      </c>
      <c r="C4" s="4" t="s">
        <v>429</v>
      </c>
      <c r="E4" s="4" t="s">
        <v>429</v>
      </c>
    </row>
    <row r="5" spans="1:7">
      <c r="A5" s="4" t="s">
        <v>433</v>
      </c>
    </row>
    <row r="6" spans="1:7">
      <c r="A6" s="3" t="s">
        <v>920</v>
      </c>
    </row>
    <row r="7" spans="1:7">
      <c r="A7" s="4" t="s">
        <v>428</v>
      </c>
      <c r="B7" s="4" t="s">
        <v>434</v>
      </c>
      <c r="C7" s="4" t="s">
        <v>434</v>
      </c>
      <c r="D7" s="4" t="s">
        <v>434</v>
      </c>
    </row>
    <row r="8" spans="1:7">
      <c r="A8" s="4" t="s">
        <v>929</v>
      </c>
    </row>
    <row r="9" spans="1:7">
      <c r="A9" s="3" t="s">
        <v>920</v>
      </c>
    </row>
    <row r="10" spans="1:7">
      <c r="A10" s="4" t="s">
        <v>428</v>
      </c>
      <c r="B10" s="4" t="s">
        <v>930</v>
      </c>
      <c r="C10" s="4" t="s">
        <v>930</v>
      </c>
    </row>
    <row r="11" spans="1:7">
      <c r="A11" s="4" t="s">
        <v>752</v>
      </c>
    </row>
    <row r="12" spans="1:7">
      <c r="A12" s="3" t="s">
        <v>920</v>
      </c>
    </row>
    <row r="13" spans="1:7">
      <c r="A13" s="4" t="s">
        <v>428</v>
      </c>
      <c r="B13" s="4" t="s">
        <v>754</v>
      </c>
      <c r="C13" s="4" t="s">
        <v>754</v>
      </c>
      <c r="G13" s="4" t="s">
        <v>754</v>
      </c>
    </row>
    <row r="14" spans="1:7">
      <c r="A14" s="4" t="s">
        <v>756</v>
      </c>
    </row>
    <row r="15" spans="1:7">
      <c r="A15" s="3" t="s">
        <v>920</v>
      </c>
    </row>
    <row r="16" spans="1:7">
      <c r="A16" s="4" t="s">
        <v>428</v>
      </c>
      <c r="B16" s="4" t="s">
        <v>434</v>
      </c>
      <c r="C16" s="4" t="s">
        <v>434</v>
      </c>
      <c r="F16" s="4" t="s">
        <v>4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12</v>
      </c>
      <c r="B1" s="2" t="s">
        <v>1</v>
      </c>
    </row>
    <row r="2" spans="1:7">
      <c r="B2" s="2" t="s">
        <v>2</v>
      </c>
      <c r="C2" s="2" t="s">
        <v>77</v>
      </c>
      <c r="D2" s="2" t="s">
        <v>31</v>
      </c>
      <c r="E2" s="2" t="s">
        <v>576</v>
      </c>
      <c r="F2" s="2" t="s">
        <v>1013</v>
      </c>
      <c r="G2" s="2" t="s">
        <v>1014</v>
      </c>
    </row>
    <row r="3" spans="1:7">
      <c r="A3" s="3" t="s">
        <v>1015</v>
      </c>
    </row>
    <row r="4" spans="1:7">
      <c r="A4" s="4" t="s">
        <v>1016</v>
      </c>
      <c r="B4" s="5" t="n">
        <v>154400000</v>
      </c>
    </row>
    <row r="5" spans="1:7">
      <c r="A5" s="4" t="s">
        <v>1017</v>
      </c>
      <c r="B5" s="6" t="n">
        <v>1100</v>
      </c>
    </row>
    <row r="6" spans="1:7">
      <c r="A6" s="4" t="s">
        <v>1018</v>
      </c>
      <c r="B6" s="5" t="n">
        <v>2800000</v>
      </c>
      <c r="E6" s="5" t="n">
        <v>3900000</v>
      </c>
    </row>
    <row r="7" spans="1:7">
      <c r="A7" s="4" t="s">
        <v>1019</v>
      </c>
      <c r="D7" s="5" t="n">
        <v>300000</v>
      </c>
    </row>
    <row r="8" spans="1:7">
      <c r="A8" s="4" t="s">
        <v>1020</v>
      </c>
      <c r="D8" s="5" t="n">
        <v>100000</v>
      </c>
    </row>
    <row r="9" spans="1:7">
      <c r="A9" s="4" t="s">
        <v>1021</v>
      </c>
      <c r="D9" s="6" t="n">
        <v>4800</v>
      </c>
    </row>
    <row r="10" spans="1:7">
      <c r="A10" s="4" t="s">
        <v>1022</v>
      </c>
      <c r="B10" s="6" t="n">
        <v>4500</v>
      </c>
      <c r="C10" s="6" t="n">
        <v>3800</v>
      </c>
    </row>
    <row r="11" spans="1:7">
      <c r="A11" s="4" t="s">
        <v>1023</v>
      </c>
      <c r="B11" s="4" t="s">
        <v>1024</v>
      </c>
    </row>
    <row r="12" spans="1:7">
      <c r="A12" s="4" t="s">
        <v>1025</v>
      </c>
      <c r="B12" s="5" t="n">
        <v>0</v>
      </c>
      <c r="C12" s="5" t="n">
        <v>0</v>
      </c>
    </row>
    <row r="13" spans="1:7">
      <c r="A13" s="4" t="s">
        <v>1026</v>
      </c>
      <c r="B13" s="5" t="n">
        <v>500000</v>
      </c>
      <c r="C13" s="5" t="n">
        <v>500000</v>
      </c>
    </row>
    <row r="14" spans="1:7">
      <c r="A14" s="4" t="s">
        <v>1027</v>
      </c>
      <c r="B14" s="7" t="n">
        <v>6.1</v>
      </c>
    </row>
    <row r="15" spans="1:7">
      <c r="A15" s="4" t="s">
        <v>1028</v>
      </c>
      <c r="B15" s="6" t="n">
        <v>-7</v>
      </c>
      <c r="C15" s="6" t="n">
        <v>1311</v>
      </c>
    </row>
    <row r="16" spans="1:7">
      <c r="A16" s="4" t="s">
        <v>1029</v>
      </c>
      <c r="B16" s="6" t="n">
        <v>2000</v>
      </c>
    </row>
    <row r="17" spans="1:7">
      <c r="A17" s="4" t="s">
        <v>1030</v>
      </c>
      <c r="B17" s="4" t="s">
        <v>1031</v>
      </c>
    </row>
    <row r="18" spans="1:7">
      <c r="A18" s="4" t="s">
        <v>1032</v>
      </c>
    </row>
    <row r="19" spans="1:7">
      <c r="A19" s="3" t="s">
        <v>1015</v>
      </c>
    </row>
    <row r="20" spans="1:7">
      <c r="A20" s="4" t="s">
        <v>1017</v>
      </c>
      <c r="B20" s="6" t="n">
        <v>700</v>
      </c>
      <c r="C20" s="6" t="n">
        <v>1200</v>
      </c>
    </row>
    <row r="21" spans="1:7">
      <c r="A21" s="4" t="s">
        <v>1033</v>
      </c>
      <c r="B21" s="5" t="n">
        <v>138784</v>
      </c>
      <c r="C21" s="5" t="n">
        <v>49000</v>
      </c>
    </row>
    <row r="22" spans="1:7">
      <c r="A22" s="4" t="s">
        <v>1034</v>
      </c>
      <c r="B22" s="6" t="n">
        <v>800</v>
      </c>
      <c r="C22" s="6" t="n">
        <v>600</v>
      </c>
    </row>
    <row r="23" spans="1:7">
      <c r="A23" s="4" t="s">
        <v>1035</v>
      </c>
      <c r="B23" s="5" t="n">
        <v>400</v>
      </c>
      <c r="C23" s="5" t="n">
        <v>1300</v>
      </c>
    </row>
    <row r="24" spans="1:7">
      <c r="A24" s="4" t="s">
        <v>1036</v>
      </c>
      <c r="B24" s="5" t="n">
        <v>7800</v>
      </c>
      <c r="D24" s="6" t="n">
        <v>10100</v>
      </c>
    </row>
    <row r="25" spans="1:7">
      <c r="A25" s="4" t="s">
        <v>1037</v>
      </c>
      <c r="B25" s="5" t="n">
        <v>7300</v>
      </c>
    </row>
    <row r="26" spans="1:7">
      <c r="A26" s="4" t="s">
        <v>1038</v>
      </c>
      <c r="B26" s="6" t="n">
        <v>300</v>
      </c>
      <c r="C26" s="6" t="n">
        <v>0</v>
      </c>
    </row>
    <row r="27" spans="1:7">
      <c r="A27" s="4" t="s">
        <v>1039</v>
      </c>
      <c r="B27" s="5" t="n">
        <v>766930</v>
      </c>
      <c r="D27" s="5" t="n">
        <v>928713</v>
      </c>
    </row>
    <row r="28" spans="1:7">
      <c r="A28" s="4" t="s">
        <v>1040</v>
      </c>
    </row>
    <row r="29" spans="1:7">
      <c r="A29" s="3" t="s">
        <v>1015</v>
      </c>
    </row>
    <row r="30" spans="1:7">
      <c r="A30" s="4" t="s">
        <v>1039</v>
      </c>
      <c r="B30" s="5" t="n">
        <v>6900000</v>
      </c>
    </row>
    <row r="31" spans="1:7">
      <c r="A31" s="4" t="s">
        <v>1041</v>
      </c>
    </row>
    <row r="32" spans="1:7">
      <c r="A32" s="3" t="s">
        <v>1015</v>
      </c>
    </row>
    <row r="33" spans="1:7">
      <c r="A33" s="4" t="s">
        <v>1042</v>
      </c>
      <c r="B33" s="4" t="s">
        <v>1043</v>
      </c>
    </row>
    <row r="34" spans="1:7">
      <c r="A34" s="4" t="s">
        <v>1044</v>
      </c>
    </row>
    <row r="35" spans="1:7">
      <c r="A35" s="3" t="s">
        <v>1015</v>
      </c>
    </row>
    <row r="36" spans="1:7">
      <c r="A36" s="4" t="s">
        <v>1045</v>
      </c>
      <c r="B36" s="4" t="s">
        <v>1046</v>
      </c>
    </row>
    <row r="37" spans="1:7">
      <c r="A37" s="4" t="s">
        <v>1047</v>
      </c>
    </row>
    <row r="38" spans="1:7">
      <c r="A38" s="3" t="s">
        <v>1015</v>
      </c>
    </row>
    <row r="39" spans="1:7">
      <c r="A39" s="4" t="s">
        <v>1042</v>
      </c>
      <c r="B39" s="4" t="s">
        <v>1048</v>
      </c>
    </row>
    <row r="40" spans="1:7">
      <c r="A40" s="4" t="s">
        <v>1049</v>
      </c>
    </row>
    <row r="41" spans="1:7">
      <c r="A41" s="3" t="s">
        <v>1015</v>
      </c>
    </row>
    <row r="42" spans="1:7">
      <c r="A42" s="4" t="s">
        <v>1045</v>
      </c>
      <c r="B42" s="4" t="s">
        <v>907</v>
      </c>
    </row>
    <row r="43" spans="1:7">
      <c r="A43" s="4" t="s">
        <v>1050</v>
      </c>
    </row>
    <row r="44" spans="1:7">
      <c r="A44" s="3" t="s">
        <v>1015</v>
      </c>
    </row>
    <row r="45" spans="1:7">
      <c r="A45" s="4" t="s">
        <v>1051</v>
      </c>
      <c r="C45" s="5" t="n">
        <v>1500000</v>
      </c>
    </row>
    <row r="46" spans="1:7">
      <c r="A46" s="4" t="s">
        <v>1017</v>
      </c>
      <c r="B46" s="6" t="n">
        <v>5000</v>
      </c>
      <c r="C46" s="6" t="n">
        <v>34500</v>
      </c>
    </row>
    <row r="47" spans="1:7">
      <c r="A47" s="4" t="s">
        <v>1021</v>
      </c>
      <c r="B47" s="5" t="n">
        <v>3600</v>
      </c>
      <c r="D47" s="6" t="n">
        <v>3600</v>
      </c>
    </row>
    <row r="48" spans="1:7">
      <c r="A48" s="4" t="s">
        <v>1052</v>
      </c>
      <c r="B48" s="6" t="n">
        <v>-500</v>
      </c>
      <c r="C48" s="6" t="n">
        <v>200</v>
      </c>
    </row>
    <row r="49" spans="1:7">
      <c r="A49" s="4" t="s">
        <v>1033</v>
      </c>
      <c r="B49" s="5" t="n">
        <v>9290951</v>
      </c>
    </row>
    <row r="50" spans="1:7">
      <c r="A50" s="4" t="s">
        <v>1039</v>
      </c>
      <c r="B50" s="5" t="n">
        <v>80943527</v>
      </c>
      <c r="D50" s="5" t="n">
        <v>79729188</v>
      </c>
    </row>
    <row r="51" spans="1:7">
      <c r="A51" s="4" t="s">
        <v>1053</v>
      </c>
    </row>
    <row r="52" spans="1:7">
      <c r="A52" s="3" t="s">
        <v>1015</v>
      </c>
    </row>
    <row r="53" spans="1:7">
      <c r="A53" s="4" t="s">
        <v>1042</v>
      </c>
      <c r="B53" s="4" t="s">
        <v>901</v>
      </c>
    </row>
    <row r="54" spans="1:7">
      <c r="A54" s="4" t="s">
        <v>1054</v>
      </c>
    </row>
    <row r="55" spans="1:7">
      <c r="A55" s="3" t="s">
        <v>1015</v>
      </c>
    </row>
    <row r="56" spans="1:7">
      <c r="A56" s="4" t="s">
        <v>1042</v>
      </c>
      <c r="B56" s="4" t="s">
        <v>1046</v>
      </c>
    </row>
    <row r="57" spans="1:7">
      <c r="A57" s="4" t="s">
        <v>1055</v>
      </c>
    </row>
    <row r="58" spans="1:7">
      <c r="A58" s="3" t="s">
        <v>1015</v>
      </c>
    </row>
    <row r="59" spans="1:7">
      <c r="A59" s="4" t="s">
        <v>1056</v>
      </c>
      <c r="B59" s="5" t="n">
        <v>200000</v>
      </c>
    </row>
    <row r="60" spans="1:7">
      <c r="A60" s="4" t="s">
        <v>1057</v>
      </c>
      <c r="B60" s="6" t="n">
        <v>10000</v>
      </c>
      <c r="D60" s="6" t="n">
        <v>10000</v>
      </c>
    </row>
    <row r="61" spans="1:7">
      <c r="A61" s="4" t="s">
        <v>1019</v>
      </c>
      <c r="B61" s="5" t="n">
        <v>300000</v>
      </c>
      <c r="D61" s="5" t="n">
        <v>300000</v>
      </c>
    </row>
    <row r="62" spans="1:7">
      <c r="A62" s="4" t="s">
        <v>1020</v>
      </c>
      <c r="B62" s="5" t="n">
        <v>59000</v>
      </c>
      <c r="D62" s="5" t="n">
        <v>68000</v>
      </c>
    </row>
    <row r="63" spans="1:7">
      <c r="A63" s="4" t="s">
        <v>1021</v>
      </c>
      <c r="B63" s="6" t="n">
        <v>5100</v>
      </c>
    </row>
    <row r="64" spans="1:7">
      <c r="A64" s="4" t="s">
        <v>1058</v>
      </c>
    </row>
    <row r="65" spans="1:7">
      <c r="A65" s="3" t="s">
        <v>1015</v>
      </c>
    </row>
    <row r="66" spans="1:7">
      <c r="A66" s="4" t="s">
        <v>1051</v>
      </c>
      <c r="B66" s="5" t="n">
        <v>300000</v>
      </c>
      <c r="C66" s="5" t="n">
        <v>3200000</v>
      </c>
    </row>
    <row r="67" spans="1:7">
      <c r="A67" s="4" t="s">
        <v>188</v>
      </c>
    </row>
    <row r="68" spans="1:7">
      <c r="A68" s="3" t="s">
        <v>1015</v>
      </c>
    </row>
    <row r="69" spans="1:7">
      <c r="A69" s="4" t="s">
        <v>1056</v>
      </c>
      <c r="B69" s="5" t="n">
        <v>100000</v>
      </c>
    </row>
    <row r="70" spans="1:7">
      <c r="A70" s="4" t="s">
        <v>1057</v>
      </c>
      <c r="B70" s="6" t="n">
        <v>1000</v>
      </c>
    </row>
    <row r="71" spans="1:7">
      <c r="A71" s="4" t="s">
        <v>1019</v>
      </c>
      <c r="B71" s="5" t="n">
        <v>129000</v>
      </c>
      <c r="D71" s="5" t="n">
        <v>200000</v>
      </c>
    </row>
    <row r="72" spans="1:7">
      <c r="A72" s="4" t="s">
        <v>1020</v>
      </c>
      <c r="B72" s="5" t="n">
        <v>85000</v>
      </c>
      <c r="D72" s="5" t="n">
        <v>31000</v>
      </c>
    </row>
    <row r="73" spans="1:7">
      <c r="A73" s="4" t="s">
        <v>1021</v>
      </c>
      <c r="B73" s="6" t="n">
        <v>100</v>
      </c>
    </row>
    <row r="74" spans="1:7">
      <c r="A74" s="4" t="s">
        <v>770</v>
      </c>
    </row>
    <row r="75" spans="1:7">
      <c r="A75" s="3" t="s">
        <v>1015</v>
      </c>
    </row>
    <row r="76" spans="1:7">
      <c r="A76" s="4" t="s">
        <v>1051</v>
      </c>
      <c r="B76" s="5" t="n">
        <v>100000</v>
      </c>
      <c r="C76" s="5" t="n">
        <v>1400000</v>
      </c>
    </row>
    <row r="77" spans="1:7">
      <c r="A77" s="4" t="s">
        <v>1033</v>
      </c>
      <c r="B77" s="5" t="n">
        <v>508522</v>
      </c>
    </row>
    <row r="78" spans="1:7">
      <c r="A78" s="4" t="s">
        <v>1039</v>
      </c>
      <c r="B78" s="5" t="n">
        <v>15488589</v>
      </c>
      <c r="D78" s="5" t="n">
        <v>22113105</v>
      </c>
    </row>
    <row r="79" spans="1:7">
      <c r="A79" s="4" t="s">
        <v>849</v>
      </c>
    </row>
    <row r="80" spans="1:7">
      <c r="A80" s="3" t="s">
        <v>1015</v>
      </c>
    </row>
    <row r="81" spans="1:7">
      <c r="A81" s="4" t="s">
        <v>1028</v>
      </c>
      <c r="B81" s="6" t="n">
        <v>1300</v>
      </c>
      <c r="C81" s="6" t="n">
        <v>1300</v>
      </c>
    </row>
    <row r="82" spans="1:7">
      <c r="A82" s="4" t="s">
        <v>1059</v>
      </c>
      <c r="B82" s="6" t="n">
        <v>5500</v>
      </c>
    </row>
    <row r="83" spans="1:7">
      <c r="A83" s="4" t="s">
        <v>1060</v>
      </c>
    </row>
    <row r="84" spans="1:7">
      <c r="A84" s="3" t="s">
        <v>1015</v>
      </c>
    </row>
    <row r="85" spans="1:7">
      <c r="A85" s="4" t="s">
        <v>1061</v>
      </c>
      <c r="F85" s="5" t="n">
        <v>400000000</v>
      </c>
      <c r="G85" s="5" t="n">
        <v>350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062</v>
      </c>
      <c r="B1" s="2" t="s">
        <v>1</v>
      </c>
    </row>
    <row r="2" spans="1:2">
      <c r="B2" s="2" t="s">
        <v>464</v>
      </c>
    </row>
    <row r="3" spans="1:2">
      <c r="A3" s="3" t="s">
        <v>1015</v>
      </c>
    </row>
    <row r="4" spans="1:2">
      <c r="A4" s="4" t="s">
        <v>1063</v>
      </c>
      <c r="B4" s="5" t="n">
        <v>79729188</v>
      </c>
    </row>
    <row r="5" spans="1:2">
      <c r="A5" s="4" t="s">
        <v>1064</v>
      </c>
      <c r="B5" s="5" t="n">
        <v>9290951</v>
      </c>
    </row>
    <row r="6" spans="1:2">
      <c r="A6" s="4" t="s">
        <v>1065</v>
      </c>
      <c r="B6" s="5" t="n">
        <v>-4073748</v>
      </c>
    </row>
    <row r="7" spans="1:2">
      <c r="A7" s="4" t="s">
        <v>1066</v>
      </c>
      <c r="B7" s="5" t="n">
        <v>-4002864</v>
      </c>
    </row>
    <row r="8" spans="1:2">
      <c r="A8" s="4" t="s">
        <v>1067</v>
      </c>
      <c r="B8" s="5" t="n">
        <v>80943527</v>
      </c>
    </row>
    <row r="9" spans="1:2">
      <c r="A9" s="4" t="s">
        <v>1068</v>
      </c>
    </row>
    <row r="10" spans="1:2">
      <c r="A10" s="3" t="s">
        <v>1015</v>
      </c>
    </row>
    <row r="11" spans="1:2">
      <c r="A11" s="4" t="s">
        <v>1063</v>
      </c>
      <c r="B11" s="5" t="n">
        <v>22113105</v>
      </c>
    </row>
    <row r="12" spans="1:2">
      <c r="A12" s="4" t="s">
        <v>1064</v>
      </c>
      <c r="B12" s="5" t="n">
        <v>508522</v>
      </c>
    </row>
    <row r="13" spans="1:2">
      <c r="A13" s="4" t="s">
        <v>1065</v>
      </c>
      <c r="B13" s="5" t="n">
        <v>-37567</v>
      </c>
    </row>
    <row r="14" spans="1:2">
      <c r="A14" s="4" t="s">
        <v>1066</v>
      </c>
      <c r="B14" s="5" t="n">
        <v>-7095471</v>
      </c>
    </row>
    <row r="15" spans="1:2">
      <c r="A15" s="4" t="s">
        <v>1067</v>
      </c>
      <c r="B15" s="5" t="n">
        <v>1548858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1069</v>
      </c>
      <c r="B1" s="2" t="s">
        <v>1</v>
      </c>
      <c r="D1" s="2" t="s">
        <v>879</v>
      </c>
    </row>
    <row r="2" spans="1:4">
      <c r="B2" s="2" t="s">
        <v>2</v>
      </c>
      <c r="C2" s="2" t="s">
        <v>77</v>
      </c>
      <c r="D2" s="2" t="s">
        <v>31</v>
      </c>
    </row>
    <row r="3" spans="1:4">
      <c r="A3" s="3" t="s">
        <v>1015</v>
      </c>
    </row>
    <row r="4" spans="1:4">
      <c r="A4" s="4" t="s">
        <v>1063</v>
      </c>
      <c r="B4" s="5" t="n">
        <v>928713</v>
      </c>
    </row>
    <row r="5" spans="1:4">
      <c r="A5" s="4" t="s">
        <v>1064</v>
      </c>
      <c r="B5" s="5" t="n">
        <v>138784</v>
      </c>
      <c r="C5" s="5" t="n">
        <v>49000</v>
      </c>
    </row>
    <row r="6" spans="1:4">
      <c r="A6" s="4" t="s">
        <v>1070</v>
      </c>
      <c r="B6" s="5" t="n">
        <v>-273163</v>
      </c>
    </row>
    <row r="7" spans="1:4">
      <c r="A7" s="4" t="s">
        <v>1071</v>
      </c>
      <c r="B7" s="5" t="n">
        <v>-27404</v>
      </c>
    </row>
    <row r="8" spans="1:4">
      <c r="A8" s="4" t="s">
        <v>1067</v>
      </c>
      <c r="B8" s="5" t="n">
        <v>766930</v>
      </c>
      <c r="D8" s="5" t="n">
        <v>928713</v>
      </c>
    </row>
    <row r="9" spans="1:4">
      <c r="A9" s="4" t="s">
        <v>1072</v>
      </c>
      <c r="B9" s="7" t="n">
        <v>10.83</v>
      </c>
    </row>
    <row r="10" spans="1:4">
      <c r="A10" s="4" t="s">
        <v>1073</v>
      </c>
      <c r="B10" s="9" t="n">
        <v>5.86</v>
      </c>
    </row>
    <row r="11" spans="1:4">
      <c r="A11" s="4" t="s">
        <v>1074</v>
      </c>
      <c r="B11" s="9" t="n">
        <v>10.15</v>
      </c>
    </row>
    <row r="12" spans="1:4">
      <c r="A12" s="4" t="s">
        <v>1075</v>
      </c>
      <c r="B12" s="9" t="n">
        <v>10.17</v>
      </c>
    </row>
    <row r="13" spans="1:4">
      <c r="A13" s="4" t="s">
        <v>1076</v>
      </c>
      <c r="B13" s="7" t="n">
        <v>10.2</v>
      </c>
      <c r="D13" s="7" t="n">
        <v>10.83</v>
      </c>
    </row>
    <row r="14" spans="1:4">
      <c r="A14" s="4" t="s">
        <v>1077</v>
      </c>
      <c r="B14" s="4" t="s">
        <v>1078</v>
      </c>
      <c r="D14" s="4" t="s">
        <v>10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1</v>
      </c>
    </row>
    <row r="2" spans="1:3">
      <c r="A2" s="3" t="s">
        <v>1081</v>
      </c>
    </row>
    <row r="3" spans="1:3">
      <c r="A3" s="4" t="s">
        <v>1082</v>
      </c>
      <c r="B3" s="6" t="n">
        <v>1900000</v>
      </c>
    </row>
    <row r="4" spans="1:3">
      <c r="A4" s="4" t="s">
        <v>1083</v>
      </c>
      <c r="B4" s="4" t="s">
        <v>58</v>
      </c>
      <c r="C4" s="4" t="s">
        <v>58</v>
      </c>
    </row>
    <row r="5" spans="1:3">
      <c r="A5" s="4" t="s">
        <v>1084</v>
      </c>
    </row>
    <row r="6" spans="1:3">
      <c r="A6" s="3" t="s">
        <v>1081</v>
      </c>
    </row>
    <row r="7" spans="1:3">
      <c r="A7" s="4" t="s">
        <v>1083</v>
      </c>
      <c r="B7" s="5" t="n">
        <v>0</v>
      </c>
    </row>
    <row r="8" spans="1:3">
      <c r="A8" s="4" t="s">
        <v>1085</v>
      </c>
    </row>
    <row r="9" spans="1:3">
      <c r="A9" s="3" t="s">
        <v>1081</v>
      </c>
    </row>
    <row r="10" spans="1:3">
      <c r="A10" s="4" t="s">
        <v>1086</v>
      </c>
      <c r="B10" s="5" t="n">
        <v>1000000</v>
      </c>
      <c r="C10" s="6" t="n">
        <v>1000000</v>
      </c>
    </row>
    <row r="11" spans="1:3">
      <c r="A11" s="4" t="s">
        <v>1083</v>
      </c>
      <c r="B11"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87</v>
      </c>
      <c r="B1" s="2" t="s">
        <v>1</v>
      </c>
    </row>
    <row r="2" spans="1:3">
      <c r="B2" s="2" t="s">
        <v>2</v>
      </c>
      <c r="C2" s="2" t="s">
        <v>31</v>
      </c>
    </row>
    <row r="3" spans="1:3">
      <c r="A3" s="3" t="s">
        <v>1088</v>
      </c>
    </row>
    <row r="4" spans="1:3">
      <c r="A4" s="4" t="s">
        <v>1089</v>
      </c>
      <c r="B4" s="13" t="n">
        <v>12.8</v>
      </c>
      <c r="C4" s="13" t="n">
        <v>10.3</v>
      </c>
    </row>
    <row r="5" spans="1:3">
      <c r="A5" s="4" t="s">
        <v>1090</v>
      </c>
      <c r="B5" s="6" t="n">
        <v>4</v>
      </c>
      <c r="C5" s="13" t="n">
        <v>3.3</v>
      </c>
    </row>
    <row r="6" spans="1:3">
      <c r="A6" s="4" t="s">
        <v>1091</v>
      </c>
    </row>
    <row r="7" spans="1:3">
      <c r="A7" s="3" t="s">
        <v>1088</v>
      </c>
    </row>
    <row r="8" spans="1:3">
      <c r="A8" s="4" t="s">
        <v>1092</v>
      </c>
      <c r="B8" s="4" t="s">
        <v>1093</v>
      </c>
    </row>
    <row r="9" spans="1:3">
      <c r="A9" s="4" t="s">
        <v>1094</v>
      </c>
    </row>
    <row r="10" spans="1:3">
      <c r="A10" s="3" t="s">
        <v>1088</v>
      </c>
    </row>
    <row r="11" spans="1:3">
      <c r="A11" s="4" t="s">
        <v>1092</v>
      </c>
      <c r="B11" s="4" t="s">
        <v>1095</v>
      </c>
    </row>
    <row r="12" spans="1:3">
      <c r="A12" s="4" t="s">
        <v>1096</v>
      </c>
    </row>
    <row r="13" spans="1:3">
      <c r="A13" s="3" t="s">
        <v>1088</v>
      </c>
    </row>
    <row r="14" spans="1:3">
      <c r="A14" s="4" t="s">
        <v>1092</v>
      </c>
      <c r="B14" s="4" t="s">
        <v>10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673</v>
      </c>
    </row>
    <row r="3" spans="1:2">
      <c r="A3" s="3" t="s">
        <v>1099</v>
      </c>
    </row>
    <row r="4" spans="1:2">
      <c r="A4" s="4" t="s">
        <v>1100</v>
      </c>
      <c r="B4" s="4" t="s">
        <v>1101</v>
      </c>
    </row>
    <row r="5" spans="1:2">
      <c r="A5" s="4" t="s">
        <v>1102</v>
      </c>
      <c r="B5" s="4" t="s">
        <v>1103</v>
      </c>
    </row>
    <row r="6" spans="1:2">
      <c r="A6" s="4" t="s">
        <v>1104</v>
      </c>
      <c r="B6" s="13" t="n">
        <v>605.7</v>
      </c>
    </row>
    <row r="7" spans="1:2">
      <c r="A7" s="4" t="s">
        <v>1105</v>
      </c>
      <c r="B7" s="13" t="n">
        <v>37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6</v>
      </c>
      <c r="B1" s="2" t="s">
        <v>1</v>
      </c>
      <c r="C1" s="2" t="s">
        <v>1107</v>
      </c>
    </row>
    <row r="2" spans="1:3">
      <c r="B2" s="2" t="s">
        <v>2</v>
      </c>
      <c r="C2" s="2" t="s">
        <v>458</v>
      </c>
    </row>
    <row r="3" spans="1:3">
      <c r="A3" s="3" t="s">
        <v>291</v>
      </c>
    </row>
    <row r="4" spans="1:3">
      <c r="A4" s="4" t="s">
        <v>1108</v>
      </c>
      <c r="B4" s="5" t="n">
        <v>1</v>
      </c>
      <c r="C4"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1</v>
      </c>
    </row>
    <row r="2" spans="1:3">
      <c r="B2" s="2" t="s">
        <v>2</v>
      </c>
      <c r="C2" s="2" t="s">
        <v>77</v>
      </c>
    </row>
    <row r="3" spans="1:3">
      <c r="A3" s="3" t="s">
        <v>78</v>
      </c>
    </row>
    <row r="4" spans="1:3">
      <c r="A4" s="4" t="s">
        <v>85</v>
      </c>
      <c r="B4" s="6" t="n">
        <v>544751</v>
      </c>
      <c r="C4" s="6" t="n">
        <v>524774</v>
      </c>
    </row>
    <row r="5" spans="1:3">
      <c r="A5" s="4" t="s">
        <v>1110</v>
      </c>
    </row>
    <row r="6" spans="1:3">
      <c r="A6" s="3" t="s">
        <v>78</v>
      </c>
    </row>
    <row r="7" spans="1:3">
      <c r="A7" s="4" t="s">
        <v>85</v>
      </c>
      <c r="B7" s="5" t="n">
        <v>146420</v>
      </c>
      <c r="C7" s="5" t="n">
        <v>147660</v>
      </c>
    </row>
    <row r="8" spans="1:3">
      <c r="A8" s="4" t="s">
        <v>1111</v>
      </c>
    </row>
    <row r="9" spans="1:3">
      <c r="A9" s="3" t="s">
        <v>78</v>
      </c>
    </row>
    <row r="10" spans="1:3">
      <c r="A10" s="4" t="s">
        <v>85</v>
      </c>
      <c r="B10" s="5" t="n">
        <v>231780</v>
      </c>
      <c r="C10" s="5" t="n">
        <v>223114</v>
      </c>
    </row>
    <row r="11" spans="1:3">
      <c r="A11" s="4" t="s">
        <v>1112</v>
      </c>
    </row>
    <row r="12" spans="1:3">
      <c r="A12" s="3" t="s">
        <v>78</v>
      </c>
    </row>
    <row r="13" spans="1:3">
      <c r="A13" s="4" t="s">
        <v>85</v>
      </c>
      <c r="B13" s="5" t="n">
        <v>81567</v>
      </c>
      <c r="C13" s="5" t="n">
        <v>68611</v>
      </c>
    </row>
    <row r="14" spans="1:3">
      <c r="A14" s="4" t="s">
        <v>1113</v>
      </c>
    </row>
    <row r="15" spans="1:3">
      <c r="A15" s="3" t="s">
        <v>78</v>
      </c>
    </row>
    <row r="16" spans="1:3">
      <c r="A16" s="4" t="s">
        <v>85</v>
      </c>
      <c r="B16" s="5" t="n">
        <v>49843</v>
      </c>
      <c r="C16" s="5" t="n">
        <v>50020</v>
      </c>
    </row>
    <row r="17" spans="1:3">
      <c r="A17" s="4" t="s">
        <v>1114</v>
      </c>
    </row>
    <row r="18" spans="1:3">
      <c r="A18" s="3" t="s">
        <v>78</v>
      </c>
    </row>
    <row r="19" spans="1:3">
      <c r="A19" s="4" t="s">
        <v>85</v>
      </c>
      <c r="B19" s="5" t="n">
        <v>21489</v>
      </c>
      <c r="C19" s="5" t="n">
        <v>21430</v>
      </c>
    </row>
    <row r="20" spans="1:3">
      <c r="A20" s="4" t="s">
        <v>1115</v>
      </c>
    </row>
    <row r="21" spans="1:3">
      <c r="A21" s="3" t="s">
        <v>78</v>
      </c>
    </row>
    <row r="22" spans="1:3">
      <c r="A22" s="4" t="s">
        <v>85</v>
      </c>
      <c r="B22" s="6" t="n">
        <v>13652</v>
      </c>
      <c r="C22" s="6" t="n">
        <v>1393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1</v>
      </c>
    </row>
    <row r="2" spans="1:3">
      <c r="A2" s="3" t="s">
        <v>1117</v>
      </c>
    </row>
    <row r="3" spans="1:3">
      <c r="A3" s="4" t="s">
        <v>1118</v>
      </c>
      <c r="B3" s="6" t="n">
        <v>1313205</v>
      </c>
      <c r="C3" s="6" t="n">
        <v>1200069</v>
      </c>
    </row>
    <row r="4" spans="1:3">
      <c r="A4" s="4" t="s">
        <v>1110</v>
      </c>
    </row>
    <row r="5" spans="1:3">
      <c r="A5" s="3" t="s">
        <v>1117</v>
      </c>
    </row>
    <row r="6" spans="1:3">
      <c r="A6" s="4" t="s">
        <v>1118</v>
      </c>
      <c r="B6" s="5" t="n">
        <v>723554</v>
      </c>
      <c r="C6" s="5" t="n">
        <v>719914</v>
      </c>
    </row>
    <row r="7" spans="1:3">
      <c r="A7" s="4" t="s">
        <v>1111</v>
      </c>
    </row>
    <row r="8" spans="1:3">
      <c r="A8" s="3" t="s">
        <v>1117</v>
      </c>
    </row>
    <row r="9" spans="1:3">
      <c r="A9" s="4" t="s">
        <v>1118</v>
      </c>
      <c r="B9" s="5" t="n">
        <v>444777</v>
      </c>
      <c r="C9" s="5" t="n">
        <v>367681</v>
      </c>
    </row>
    <row r="10" spans="1:3">
      <c r="A10" s="4" t="s">
        <v>1112</v>
      </c>
    </row>
    <row r="11" spans="1:3">
      <c r="A11" s="3" t="s">
        <v>1117</v>
      </c>
    </row>
    <row r="12" spans="1:3">
      <c r="A12" s="4" t="s">
        <v>1118</v>
      </c>
      <c r="B12" s="5" t="n">
        <v>83715</v>
      </c>
      <c r="C12" s="5" t="n">
        <v>57626</v>
      </c>
    </row>
    <row r="13" spans="1:3">
      <c r="A13" s="4" t="s">
        <v>1113</v>
      </c>
    </row>
    <row r="14" spans="1:3">
      <c r="A14" s="3" t="s">
        <v>1117</v>
      </c>
    </row>
    <row r="15" spans="1:3">
      <c r="A15" s="4" t="s">
        <v>1118</v>
      </c>
      <c r="B15" s="5" t="n">
        <v>26753</v>
      </c>
      <c r="C15" s="5" t="n">
        <v>23917</v>
      </c>
    </row>
    <row r="16" spans="1:3">
      <c r="A16" s="4" t="s">
        <v>1114</v>
      </c>
    </row>
    <row r="17" spans="1:3">
      <c r="A17" s="3" t="s">
        <v>1117</v>
      </c>
    </row>
    <row r="18" spans="1:3">
      <c r="A18" s="4" t="s">
        <v>1118</v>
      </c>
      <c r="B18" s="5" t="n">
        <v>15855</v>
      </c>
      <c r="C18" s="5" t="n">
        <v>12294</v>
      </c>
    </row>
    <row r="19" spans="1:3">
      <c r="A19" s="4" t="s">
        <v>1115</v>
      </c>
    </row>
    <row r="20" spans="1:3">
      <c r="A20" s="3" t="s">
        <v>1117</v>
      </c>
    </row>
    <row r="21" spans="1:3">
      <c r="A21" s="4" t="s">
        <v>1118</v>
      </c>
      <c r="B21" s="6" t="n">
        <v>18551</v>
      </c>
      <c r="C21" s="6" t="n">
        <v>186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9</v>
      </c>
      <c r="B1" s="2" t="s">
        <v>1</v>
      </c>
    </row>
    <row r="2" spans="1:3">
      <c r="B2" s="2" t="s">
        <v>2</v>
      </c>
      <c r="C2" s="2" t="s">
        <v>77</v>
      </c>
    </row>
    <row r="3" spans="1:3">
      <c r="A3" s="3" t="s">
        <v>1120</v>
      </c>
    </row>
    <row r="4" spans="1:3">
      <c r="A4" s="4" t="s">
        <v>85</v>
      </c>
      <c r="B4" s="6" t="n">
        <v>544751</v>
      </c>
      <c r="C4" s="6" t="n">
        <v>524774</v>
      </c>
    </row>
    <row r="5" spans="1:3">
      <c r="A5" s="4" t="s">
        <v>1121</v>
      </c>
    </row>
    <row r="6" spans="1:3">
      <c r="A6" s="3" t="s">
        <v>1120</v>
      </c>
    </row>
    <row r="7" spans="1:3">
      <c r="A7" s="4" t="s">
        <v>85</v>
      </c>
      <c r="B7" s="5" t="n">
        <v>163789</v>
      </c>
      <c r="C7" s="5" t="n">
        <v>160772</v>
      </c>
    </row>
    <row r="8" spans="1:3">
      <c r="A8" s="4" t="s">
        <v>1122</v>
      </c>
    </row>
    <row r="9" spans="1:3">
      <c r="A9" s="3" t="s">
        <v>1120</v>
      </c>
    </row>
    <row r="10" spans="1:3">
      <c r="A10" s="4" t="s">
        <v>85</v>
      </c>
      <c r="B10" s="5" t="n">
        <v>85727</v>
      </c>
      <c r="C10" s="5" t="n">
        <v>82050</v>
      </c>
    </row>
    <row r="11" spans="1:3">
      <c r="A11" s="4" t="s">
        <v>1123</v>
      </c>
    </row>
    <row r="12" spans="1:3">
      <c r="A12" s="3" t="s">
        <v>1120</v>
      </c>
    </row>
    <row r="13" spans="1:3">
      <c r="A13" s="4" t="s">
        <v>85</v>
      </c>
      <c r="B13" s="5" t="n">
        <v>93380</v>
      </c>
      <c r="C13" s="5" t="n">
        <v>99050</v>
      </c>
    </row>
    <row r="14" spans="1:3">
      <c r="A14" s="4" t="s">
        <v>1124</v>
      </c>
    </row>
    <row r="15" spans="1:3">
      <c r="A15" s="3" t="s">
        <v>1120</v>
      </c>
    </row>
    <row r="16" spans="1:3">
      <c r="A16" s="4" t="s">
        <v>85</v>
      </c>
      <c r="B16" s="5" t="n">
        <v>69865</v>
      </c>
      <c r="C16" s="5" t="n">
        <v>60149</v>
      </c>
    </row>
    <row r="17" spans="1:3">
      <c r="A17" s="4" t="s">
        <v>1125</v>
      </c>
    </row>
    <row r="18" spans="1:3">
      <c r="A18" s="3" t="s">
        <v>1120</v>
      </c>
    </row>
    <row r="19" spans="1:3">
      <c r="A19" s="4" t="s">
        <v>85</v>
      </c>
      <c r="B19" s="5" t="n">
        <v>100989</v>
      </c>
      <c r="C19" s="5" t="n">
        <v>97754</v>
      </c>
    </row>
    <row r="20" spans="1:3">
      <c r="A20" s="4" t="s">
        <v>1126</v>
      </c>
    </row>
    <row r="21" spans="1:3">
      <c r="A21" s="3" t="s">
        <v>1120</v>
      </c>
    </row>
    <row r="22" spans="1:3">
      <c r="A22" s="4" t="s">
        <v>85</v>
      </c>
      <c r="B22" s="5" t="n">
        <v>513750</v>
      </c>
      <c r="C22" s="5" t="n">
        <v>499775</v>
      </c>
    </row>
    <row r="23" spans="1:3">
      <c r="A23" s="4" t="s">
        <v>1127</v>
      </c>
    </row>
    <row r="24" spans="1:3">
      <c r="A24" s="3" t="s">
        <v>1120</v>
      </c>
    </row>
    <row r="25" spans="1:3">
      <c r="A25" s="4" t="s">
        <v>85</v>
      </c>
      <c r="B25" s="6" t="n">
        <v>31001</v>
      </c>
      <c r="C25" s="6" t="n">
        <v>249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9:23:08Z</dcterms:created>
  <dcterms:modified xmlns:dcterms="http://purl.org/dc/terms/" xmlns:xsi="http://www.w3.org/2001/XMLSchema-instance" xsi:type="dcterms:W3CDTF">2019-05-09T19:23:08Z</dcterms:modified>
</cp:coreProperties>
</file>